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Restatement of Condensed Consol" sheetId="8" r:id="rId8"/>
    <s:sheet name="Deconsolidations" sheetId="9" r:id="rId9"/>
    <s:sheet name="Investments in Associates" sheetId="10" r:id="rId10"/>
    <s:sheet name="Trade Accounts Receivable (Rest" sheetId="11" r:id="rId11"/>
    <s:sheet name="Concentrations" sheetId="12" r:id="rId12"/>
    <s:sheet name="Intangible Assets (Restated)" sheetId="13" r:id="rId13"/>
    <s:sheet name="Goodwill (Restated)" sheetId="14" r:id="rId14"/>
    <s:sheet name="Lines of Credit" sheetId="15" r:id="rId15"/>
    <s:sheet name="Debt" sheetId="16" r:id="rId16"/>
    <s:sheet name="Share Based Compensation (Resta" sheetId="17" r:id="rId17"/>
    <s:sheet name="Shareholders Equity (Restated)" sheetId="18" r:id="rId18"/>
    <s:sheet name="Warrants and Options Liabilitie" sheetId="19" r:id="rId19"/>
    <s:sheet name="Income Taxes" sheetId="20" r:id="rId20"/>
    <s:sheet name="Business Segment Information (R" sheetId="21" r:id="rId21"/>
    <s:sheet name="Related Party" sheetId="22" r:id="rId22"/>
    <s:sheet name="Litigation" sheetId="23" r:id="rId23"/>
    <s:sheet name="Subsequent Events" sheetId="24" r:id="rId24"/>
    <s:sheet name="Restatement of Condensed Cons25" sheetId="25" r:id="rId25"/>
    <s:sheet name="Trade Accounts Receivable (Re26" sheetId="26" r:id="rId26"/>
    <s:sheet name="Concentrations (Tables)" sheetId="27" r:id="rId27"/>
    <s:sheet name="Intangible Assets (Restated) (T" sheetId="28" r:id="rId28"/>
    <s:sheet name="Goodwill (Restated) (Tables)" sheetId="29" r:id="rId29"/>
    <s:sheet name="Debt (Tables)" sheetId="30" r:id="rId30"/>
    <s:sheet name="Share Based Compensation (Res31" sheetId="31" r:id="rId31"/>
    <s:sheet name="Shareholders Equity (Restated) " sheetId="32" r:id="rId32"/>
    <s:sheet name="Warrants and Options Liabilit33" sheetId="33" r:id="rId33"/>
    <s:sheet name="Business Segment Information 34" sheetId="34" r:id="rId34"/>
    <s:sheet name="Basis of Presentation (Narrativ" sheetId="35" r:id="rId35"/>
    <s:sheet name="Restatement of Condensed Cons36" sheetId="36" r:id="rId36"/>
    <s:sheet name="Deconsolidations (Narrative) (D" sheetId="37" r:id="rId37"/>
    <s:sheet name="Investments in Associates (Narr" sheetId="38" r:id="rId38"/>
    <s:sheet name="Trade Accounts Receivable (Re39" sheetId="39" r:id="rId39"/>
    <s:sheet name="Concentrations (Narrative) (Det" sheetId="40" r:id="rId40"/>
    <s:sheet name="Lines of Credit (Narrative) (De" sheetId="41" r:id="rId41"/>
    <s:sheet name="Debt (Narrative) (Details)" sheetId="42" r:id="rId42"/>
    <s:sheet name="Share Based Compensation (Res43" sheetId="43" r:id="rId43"/>
    <s:sheet name="Warrants and Options Liabilit44" sheetId="44" r:id="rId44"/>
    <s:sheet name="Related Party (Narrative) (Deta" sheetId="45" r:id="rId45"/>
    <s:sheet name="Subsequent Events (Narrative) (" sheetId="46" r:id="rId46"/>
    <s:sheet name="Condensed Balance Sheet (Detail" sheetId="47" r:id="rId47"/>
    <s:sheet name="Condensed Income Statement (Det" sheetId="48" r:id="rId48"/>
    <s:sheet name="Condensed Cash Flow Statement (" sheetId="49" r:id="rId49"/>
    <s:sheet name="Schedule of Accounts, Notes, Lo" sheetId="50" r:id="rId50"/>
    <s:sheet name="Schedule of Revenue Sources, He" sheetId="51" r:id="rId51"/>
    <s:sheet name="Schedule of Finite-Lived Intang" sheetId="52" r:id="rId52"/>
    <s:sheet name="Schedule of Goodwill (Details)" sheetId="53" r:id="rId53"/>
    <s:sheet name="Schedule of Long-term Debt Inst" sheetId="54" r:id="rId54"/>
    <s:sheet name="Schedule of Share-based Compens" sheetId="55" r:id="rId55"/>
    <s:sheet name="Schedule of Share-based Payment" sheetId="56" r:id="rId56"/>
    <s:sheet name="Schedule of Earnings Per Share," sheetId="57" r:id="rId57"/>
    <s:sheet name="Schedule of Stockholders' Equit" sheetId="58" r:id="rId58"/>
    <s:sheet name="Schedule of Stockholders' Equ59" sheetId="59" r:id="rId59"/>
    <s:sheet name="Schedule of Disclosure of Share" sheetId="60" r:id="rId60"/>
    <s:sheet name="Schedule of Stockholders' Equ61" sheetId="61" r:id="rId61"/>
    <s:sheet name="Schedule of Segment Reporting I" sheetId="62" r:id="rId62"/>
  </s:sheets>
  <s:definedNames/>
  <s:calcPr calcId="124519" calcMode="auto" fullCalcOnLoad="1"/>
</s:workbook>
</file>

<file path=xl/sharedStrings.xml><?xml version="1.0" encoding="utf-8"?>
<sst xmlns="http://schemas.openxmlformats.org/spreadsheetml/2006/main" uniqueCount="1244">
  <si>
    <t>Document and Entity Information - shares</t>
  </si>
  <si>
    <t>3 Months Ended</t>
  </si>
  <si>
    <t>Mar. 31, 2015</t>
  </si>
  <si>
    <t>May. 12, 2015</t>
  </si>
  <si>
    <t>Document Type</t>
  </si>
  <si>
    <t>10-Q</t>
  </si>
  <si>
    <t>Amendment Flag</t>
  </si>
  <si>
    <t>true</t>
  </si>
  <si>
    <t>Amendment Description</t>
  </si>
  <si>
    <t>As described in the Current Report on Form 8-K filed on January 5, 2016, we are filing this Amendment No. 1 on Form 10-Q/A (this &amp;#8220;Form 10-Q/A&amp;#8221; or "Amended Filing") to amend our Quarterly Report on Form 10-Q for the quarter ended March 31, 2015, originally filed with the Securities and Exchange Commission (the &amp;#8220;SEC&amp;#8221;) on May 14, 2015 (the &amp;#8220;Original Filing&amp;#8221;), to restate our unaudited condensed consolidated financial statements and related footnote disclosures for the three months ended March 31, 2015. This Form 10-Q/A also amends certain other Items in the Original Filing, as listed below.</t>
  </si>
  <si>
    <t>Document Period End Date</t>
  </si>
  <si>
    <t>Mar. 31,
		2015</t>
  </si>
  <si>
    <t>Trading Symbol</t>
  </si>
  <si>
    <t>nhc</t>
  </si>
  <si>
    <t>Entity Registrant Name</t>
  </si>
  <si>
    <t>Nobilis Health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 $ in Thousands</t>
  </si>
  <si>
    <t>Dec. 31, 2014</t>
  </si>
  <si>
    <t>Current Assets:</t>
  </si>
  <si>
    <t>Cash and cash equivalents</t>
  </si>
  <si>
    <t>Trade accounts receivable, net</t>
  </si>
  <si>
    <t>Medical supplies</t>
  </si>
  <si>
    <t>Prepaid expenses and other current assets</t>
  </si>
  <si>
    <t>Total current assets</t>
  </si>
  <si>
    <t>Property and equipment, net</t>
  </si>
  <si>
    <t>Intangible assets, net</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warrant and stock option liabilities</t>
  </si>
  <si>
    <t>Current portion of debt</t>
  </si>
  <si>
    <t>Current portion of capital leases</t>
  </si>
  <si>
    <t>Other current liabilities</t>
  </si>
  <si>
    <t>Total current liabilities</t>
  </si>
  <si>
    <t>Long-term capital leases, net of current portion</t>
  </si>
  <si>
    <t>Long-term debt, net of current portion</t>
  </si>
  <si>
    <t>Warrant and option liabilities, net of current portion</t>
  </si>
  <si>
    <t>Other long-term liabilities</t>
  </si>
  <si>
    <t>Total liabilities</t>
  </si>
  <si>
    <t>Contingently redeemable noncontrolling interests</t>
  </si>
  <si>
    <t>Shareholders' Equity:</t>
  </si>
  <si>
    <t>Common stock (no par value; authorized unlimited shares, 61,207,615 and 59,418,227 shares issued and outstanding, respectively)</t>
  </si>
  <si>
    <t>Additional paid in capital</t>
  </si>
  <si>
    <t>Accumulated deficit</t>
  </si>
  <si>
    <t>Accumulated other comprehensive loss</t>
  </si>
  <si>
    <t>Total shareholders' equity attributable to Nobilis Health Corp.</t>
  </si>
  <si>
    <t>Noncontrolling interests</t>
  </si>
  <si>
    <t>Total shareholders' equity</t>
  </si>
  <si>
    <t>Total Liabilities, Contingently Redeemable Noncontrolling Interests and Equity</t>
  </si>
  <si>
    <t>Consolidated Balance Sheets (Parenthetical) - $ / shares</t>
  </si>
  <si>
    <t>Common Stock, No Par Value</t>
  </si>
  <si>
    <t xml:space="preserve"> </t>
  </si>
  <si>
    <t>Common Stock, Shares, Issued</t>
  </si>
  <si>
    <t>Common Stock, Shares, Outstanding</t>
  </si>
  <si>
    <t>Consolidated Statements of Operations - USD ($) $ in Thousands</t>
  </si>
  <si>
    <t>Mar. 31, 2014</t>
  </si>
  <si>
    <t>Revenues:</t>
  </si>
  <si>
    <t>Patient and net professional fees</t>
  </si>
  <si>
    <t>Contracted marketing revenues</t>
  </si>
  <si>
    <t>Factoring revenues</t>
  </si>
  <si>
    <t>Total revenue</t>
  </si>
  <si>
    <t>Cost of revenues</t>
  </si>
  <si>
    <t>Gross Profit</t>
  </si>
  <si>
    <t>Total corporate costs</t>
  </si>
  <si>
    <t>Income from operations</t>
  </si>
  <si>
    <t>Other expense (income):</t>
  </si>
  <si>
    <t>Change in fair value of warrant and option liabilities</t>
  </si>
  <si>
    <t>Interest expense</t>
  </si>
  <si>
    <t>Other income, net</t>
  </si>
  <si>
    <t>Total other expense (income)</t>
  </si>
  <si>
    <t>Net income before income taxes and noncontrolling interests</t>
  </si>
  <si>
    <t>Income tax</t>
  </si>
  <si>
    <t>Net income</t>
  </si>
  <si>
    <t>Net income attributable to noncontrolling interests</t>
  </si>
  <si>
    <t>Net loss attributable to Nobilis Health Corp.</t>
  </si>
  <si>
    <t>Net loss per basic common share</t>
  </si>
  <si>
    <t>Net loss per fully diluted common share</t>
  </si>
  <si>
    <t>Weighted average shares outstanding (basic)</t>
  </si>
  <si>
    <t>Weighted average shares outstanding (fully diluted)</t>
  </si>
  <si>
    <t>Operating expenses [Member]</t>
  </si>
  <si>
    <t>Salaries and benefits</t>
  </si>
  <si>
    <t>Drugs and supplies</t>
  </si>
  <si>
    <t>General and administrative</t>
  </si>
  <si>
    <t>Depreciation</t>
  </si>
  <si>
    <t>Corporate costs [Member]</t>
  </si>
  <si>
    <t>Legal expenses</t>
  </si>
  <si>
    <t>Consolidated Statements of Comprehensive Income - USD ($) $ in Thousands</t>
  </si>
  <si>
    <t>Other comprehensive income (loss):</t>
  </si>
  <si>
    <t>Foreign currency translation adjustments</t>
  </si>
  <si>
    <t>Total other comprehensive income (loss)</t>
  </si>
  <si>
    <t>Comprehensive income</t>
  </si>
  <si>
    <t>Less comprehensive income attributable to noncontrolling interest</t>
  </si>
  <si>
    <t>Comprehensive loss attributable to Nobilis Health Corp.</t>
  </si>
  <si>
    <t>Consolidated Statements of Cash Flows - USD ($) $ in Thousands</t>
  </si>
  <si>
    <t>CASH FLOWS FROM OPERATING ACTIVITIES:</t>
  </si>
  <si>
    <t>Adjustments to reconcile net income attributable to Nobilis to net cash provided by operating activities:</t>
  </si>
  <si>
    <t>Depreciation and amortization</t>
  </si>
  <si>
    <t>Foreign currency gain (loss)</t>
  </si>
  <si>
    <t>Share-based compensation</t>
  </si>
  <si>
    <t>Changes in operating assets and liabilities:</t>
  </si>
  <si>
    <t>Trade accounts receivable</t>
  </si>
  <si>
    <t>Prepaids and other current assets</t>
  </si>
  <si>
    <t>Trade accounts payable and accrued liabilities</t>
  </si>
  <si>
    <t>Net cash provided by operating activities</t>
  </si>
  <si>
    <t>CASH FLOWS FROM INVESTING ACTIVITIES:</t>
  </si>
  <si>
    <t>Purchase of property and equipment</t>
  </si>
  <si>
    <t>Purchase of investment in associate</t>
  </si>
  <si>
    <t>Purchase of interest acquired in subsidiaries, net of cash acquired</t>
  </si>
  <si>
    <t>Note receivable</t>
  </si>
  <si>
    <t>Deconsolidation of imaging centers and urgent care clinic</t>
  </si>
  <si>
    <t>Net cash used for investing activities</t>
  </si>
  <si>
    <t>CASH FLOWS FROM FINANCING ACTIVITIES:</t>
  </si>
  <si>
    <t>Distributions to noncontrolling interests</t>
  </si>
  <si>
    <t>Proceeds from exercise of stock options</t>
  </si>
  <si>
    <t>Proceeds from exercise of stock warrants</t>
  </si>
  <si>
    <t>Payments on capital lease obligations</t>
  </si>
  <si>
    <t>Proceeds from debt and lines of credit</t>
  </si>
  <si>
    <t>Payments of debt and lines of credit</t>
  </si>
  <si>
    <t>Deferred financing fees</t>
  </si>
  <si>
    <t>Net cash provided by (used for) financing activities</t>
  </si>
  <si>
    <t>NET INCREAS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Capital expenditures funded by capital lease borrowings</t>
  </si>
  <si>
    <t>Non-cash acquisition of property and equipment</t>
  </si>
  <si>
    <t>Non-cash acquisition of goodwill</t>
  </si>
  <si>
    <t>Non-cash deconsolidation of property and equipment</t>
  </si>
  <si>
    <t>Non-cash deconsolidation of goodwill</t>
  </si>
  <si>
    <t>Basis of Presentation</t>
  </si>
  <si>
    <t>Basis of Presentation [Text Block]</t>
  </si>
  <si>
    <t>1. Basis of Presentation
The Company
Nobilis Health Corp. was incorporated on March 16, 2007 under the name "Northstar Healthcare Inc." pursuant to the provisions of the British Columbia
Business Corporations Act
We own and manage nine healthcare facilities (the "Nobilis Facilities") in Texas and Arizona; two MRI centers, an urgent care center, one hospital and five ambulatory surgery centers (“ASC”), referred to as the "Nobilis ASCs" of which three are located in Houston, Texas, one in Dallas, Texas and one in Scottsdale, Arizona. The Nobilis ASCs are licensed ambulatory surgery center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In December 2014, the Company expanded its services to health care marketing and factoring of receivables when it acquired
100% interests of Athas Health, LLC (“Atha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 focuses on these same specialties with the ability to take on more complex instances. The accompanying consolidated financial statements should be read in conjunction with the consolidated financial statements incorporated by reference in the Company’s Annual Report on Form 10-K/A for the year ended December 31, 2014 (the “Annual Report”) filed on January 12, 2016 (the “10-K/A”). If not materially different, certain footnote disclosures included in the 10-K/A have been omitted from this 10-Q/A. The interim consolidated financial information in this report has not been audited. In the opinion of management, all adjustments, which consist of normal recurring adjustments necessary for a fair statement of the interim period consolidated financial statements, have been made. Results of operations reported for the interim periods are not necessarily indicative of results for the entire year.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nd the disclosures of contingent assets and liabilities. These accounting estimates reflect the best judgement of management, but actual results could differ. Certain amounts reported in the prior year have been reclassified to conform to current year presentation with no effect on net loss or shareholders’ equity.
Recent Accounting Pronouncements In May 2014, Financial Accounting Standards Board (“FASB”) issued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April 2015, the FASB decided to delay the effective date for the guidance. The guidance is effective for fiscal years beginning after December 15, 2017,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
In April 2015, the FASB issued guidance in order to simplify the presentation of debt issuance costs. The guidance requires that debt issuance costs related to a recognized debt liability be presented as a direct deduction from the carrying amount of the debt liability rather than as a deferred charge asset as required under current guidance. The guidance also requires that the amortization of debt issuance costs be reported as interest expense. The guidance is effective for the Company starting January 1, 2016 and must be applied on a retrospective basis. Early adoption is permitted. The Company has chosen to early adopt this guidance as of the interim period ended March 31, 2015. No retrospective application was deemed necessary, as the Company did not have any debt issuance costs prior to the three months ended March 31, 2015. Approximately $0.6
million of debt issuance costs have been deducted from the carrying amount of debt as of March 31, 2015.</t>
  </si>
  <si>
    <t>Restatement of Condensed Consolidated Financial Statements</t>
  </si>
  <si>
    <t>Restatement of Condensed Consolidated Financial Statements [Text Block]</t>
  </si>
  <si>
    <t>2. Restatement of Condensed Consolidated Financial Statements On December 29, 2015, our Audit Committee of the Board of Directors, after consultation with management and the Company's predecessor auditors concluded that the Company's financial statements as of and for the three months ended March 31, 2015 and 2014, should be restated because the financial statements did not properly account for the following items:
•
Accounting for warrants and options issued in private placements and options issued to non-employees as liabilities Contracts in entities own equity
At December 31, 2013, the warrant and stock option liabilities recognized for the proper application of ASC 815-40 in the Company’s balance sheet totaled $2.4
million. During the quarter ended March 31, 2014, $374
thousand of income was recognized for decreases in the value of such liabilities through March 31, 2014.
At December 31, 2014, the warrant and stock option liabilities recognized for the proper application of ASC 815-40 in the Company’s balance sheet totaled $6.7
million. During the quarter ended March 31, 2015, $3.4
million of expense was recognized for increases in the value of such liabilities through March 31, 2015.
•
Recognition of the full fair value of noncontrolling interests in the acquisition of First Nobilis as required by U.S. GAAP instead of at a pro-rata value permitted under IFRS – Business Combinations
The impact of the proper application of ASC 805 as of the date of acquisition (September 2014) is a reduction in noncontrolling interests of $2.0
million; a decrease in acquired intangible assets of $1.4
million and a decrease in recognized goodwill of $0.6
million. Amortization expense recognized since the acquisition date will decrease by $15
thousand quarterly because of this change.
•
Adjustments to the acquisition accounting for the Athas transaction –
Also, we corrected the Company’s accounting policies related to accounts receivable factoring activities which commenced with the Athas acquisition. Under ASC 310-10-25-3, factoring revenue is recognized over the period from purchase of the account receivable until its collection. Correction for these accounting policies affects the initial acquisition accounting for the Athas transaction because it included accounts receivable for transactions recognized before the factoring purchase date.
The impact of the proper application of ASC 805 as of the date of acquisition is an increase in acquired intangible assets of $1.4
million, a reduction of liabilities of $260
thousand and a decrease in recognized goodwill of $1.7
million. Amortization expense recognized since the acquisition date will increase by $15
thousand quarterly because of this change.
The impact of the proper application of ASC 310-10-25-3 as of the date of acquisition was a decrease in acquired accounts receivable of $1.7
million, a reduction in accrued liabilities of $0.3
million and a corresponding increase in goodwill of $1.4
million. This correction of the Company’s accounting policies will impact the timing of revenue recognition in the future. Revenues and accounts receivable as of and for the three months ended March 31, 2015 increased by $735
thousand for this reason.
•
Reclassification of Contingently Redeemable Noncontrolling Interests to Temporary Equity – Presentation of Financial Statements of Redeemable Preferred Stock
The impact of the proper application of ASR 268 is a reclassification of $15.5
million of contingently redeemable noncontrolling interests from “permanent” equity to “temporary” or mezzanine equity at March 31, 2015 and $12.9
million at December 31, 2014.
•
Other Adjustments – Along with restating our financial statements as of and for the fiscal years ended December 31, 2013 and 2014 to correct the errors discussed above, we have recorded adjustments for certain previously identified accounting errors related to the periods covered by this Form 10-Q/A. In conjunction with our need to restate our financial statements as a result of the errors noted above, we have determined that it would be appropriate to make adjustments within this Form 10-Q/A for all such previously unrecorded adjustments.
We initially became aware of the above matters as part of the preparation of our financial statements during the third quarter of 2015 and review by the Company’s newly engaged independent registered public accounting firm. The adjustments do not impact the Company's previously reported cash, cash equivalents or cash flows from operating, financing or investing activities. Overall, the adjustments increased revenue by $735
thousand for the three months ended March 31, 2015.
The Company has restated certain amounts included in these financial statements as follows:
As of March 31, 2015
As of December 31, 2014
As
As
Reported
Adjustments
Restated
Reported
Adjustments
Restated
Assets
Current Assets:
Cash and cash equivalents $
11,631
$
-
$
11,631
$
7,568
$
-
$
7,568
Trade accounts receivable, net
39,700
(1,218
)
38,482
42,175
(1,714
)
40,461
Medical supplies
1,444
-
1,444
1,412
-
1,412
Prepaid expenses and other
3,167
-
3,167
3,554
-
3,554
Total current assets
55,942
(1,218
)
52,995
54,709
(1,714
)
52,995
Property and equipment, net
6,404
-
6,404
9,087
-
9,087
Intangible assets, net
19,222
66
19,288
19,543
66
19,609
Goodwill
21,769
(881
)
20,888
22,470
(881
)
21,589
Notes receivable
686
-
686
659
-
659
Investments in associates
2,365
-
2,365
880
-
880
Other long-term assets
125
-
125
234
-
234
Total Assets $
106,513
$
(2,033
) $
104,480
$
107,582
$
(2,529
) $
105,053
Liabilities, Contingently Redeemable Noncontrolling Interests and Equity
Current Liabilities:
Trade accounts payable $
5,961
$
-
$
5,961
$
10,528
$
-
$
10,528
Accrued liabilities
8,240
(778
)
7,462
9,112
(554
)
8,558
Lines of credit
-
-
-
5,420
-
5,420
Subordinated notes payable
-
-
-
635
-
635
Current portion of warrant and stock option liabilities
-
378
378
-
300
300
Current portion of debt
655
-
655
3,437
-
3,437
Current portion of capital leases
245
-
245
257
-
257
Other current liabilities
60
-
60
1,485
-
1,485
Total current liabilities
15,161
(400
)
14,761
30,874
(254
)
30,620
Long-term capital leases, net of current portion
526
-
526
573
-
573
Long-term debt, net of current portion
18,715
-
18,715
10,582
-
10,582
Warrant and stock option liabilities, net of current portion
-
6,942
6,942
-
6,357
6,357
Other long-term liabilities
310
-
310
252
-
252
Total liabilities
34,712
6,542
41,254
42,281
6,103
48,384
Contingently redeemable noncontrolling interests
15,502
15,502
-
12,867
12,867
Shareholders' Equity:
Common stock, no par value
-
-
-
-
-
-
Additional paid in capital
183,780
395
184,175
179,293
(2,937
)
176,356
Accumulated deficit
(133,724
)
(6,992
)
(140,716
)
(132,866
)
(3,710
)
(136,576
)
Accumulated other comprehensive income (loss)
(98
)
-
(98
)
(111
)
-
(111
)
Total shareholders’ equity attributable to
49,958
(6,597
)
43,361
46,316
(6,647
)
39,669
Noncontrolling interests
21,843
(17,480
)
4,363
18,985
(14,852
)
4,133
Total shareholders' equity
71,801
(24,077
)
47,724
65,301
(21,499
)
43,802
Total Liabilities, Contingently Redeemable Noncontrolling Interests and Equity $
106,513
$
(2,033
) $
104,480
$
107,582
$
(2,529
) $
105,053
Quarter Ended March 31, 2015
Quarter Ended March 31, 2014
As
As
Reported
Adjustments
Restated
Reported
Adjustments
Restated
Revenues:
Patient and net professional fees $
35,058
$
-
$
35,058
$
12,121
$
-
$
12,121
Contracted marketing revenues
810
-
810
-
-
-
Factoring revenues
1,248
735
1,983
-
-
-
Total revenue
37,116
735
37,851
12,121
-
12,121
Cost of revenues
61
-
61
-
-
-
Gross Profit
37,055
735
37,790
12,121
-
12,121
Operating expenses:
Salaries and benefits
7,644
-
7,644
1,915
-
1,915
Drugs and supplies
4,949
-
4,949
1,564
-
1,564
General and administrative
13,183
15
13,198
5,906
-
5,906
Depreciation and amortization
637
-
637
298
-
298
Total operating expenses
26,413
15
26,428
9,683
-
9,683
Corporate costs:
Salaries and benefits
991
-
991
559
-
559
General and administrative
5,370
621
5,991
552
4
556
Legal expenses
471
-
471
271
-
271
Depreciation
26
-
26
32
-
32
Total corporate costs
6,858
621
7,479
1,414
4
1,418
Income from operations
3,784
99
3,883
1,024
(4
)
1,020
Other expense (income):
Interest expense
490
-
490
53
-
53
Change in fair value of warrant and
-
3,374
3,374
-
(374
)
(374
)
Other income, net
(135
)
-
(135
)
19
-
19
Total other expense
355
3,374
3,729
72
(374
)
(302
)
Net income before income taxes and noncontrolling interests
3,429
(3,275
)
154
952
370
1,322
Income tax
152
-
152
80
-
80
Net income
3,277
(3,275
)
2
872
370
1,242
Net income attributable to noncontrolling interests
4,490
7
4,497
1,359
-
1,359
Net loss attributable to Nobilis Health Corp. $
(1,213
) $
(3,282
) $
(4,495
) $
(487
) $
370
$
(117
)
Net loss per basic common share $
(0.02
) $
(0.05
) $
(0.07
) $
(0.01
) $
0.01
$
-
Net loss per fully diluted common share $
(0.02
) $
(0.05
) $
(0.07
) $
(0.01
) $
0.01
$
-
Weighted average shares outstanding (basic)
60,191,831
-
60,191,831
43,190,620
-
43,190,620
Weighted average shares outstanding (fully diluted)
60,191,831
-
60,191,831
43,190,620
-
43,190,620
Quarter Ended March 31, 2015
Quarter Ended March 31, 2014
As
As
Reported
Adjustments
Restated
Reported
Adjustments
Restated
CASH FLOWS FROM OPERATING ACTIVITIES:
Net income $
3,277
$
(3,275
) $
2
$
872
$
370
$
1,242
Adjustments to reconcile net income to
Depreciation and amortization
663
-
663
330
-
330
Change in fair value of warrant and
-
3,374
3,374
-
(374
)
(374
)
Foreign currency gain (loss)
13
-
13
(109
)
-
(109
)
Share-based compensation
2,789
621
3,410
48
4
52
Changes in operating assets and liabilities:
-
-
-
-
-
-
Trade accounts receivable
2,380
(496
)
1,884
1,527
-
1,527
Medical supplies
(32
)
-
(32
)
(83
)
-
(83
)
Prepaids and other current assets
(1,254
)
-
(1,254
)
(186
)
-
(186
)
Other long-term assets
47
-
47
463
-
463
Trade accounts payable and accrued liabilities
(4,183
)
(224
)
(4,407
)
(620
)
-
(620
)
Other current liabilities
(51
)
-
(51
)
-
-
-
Other long-term liabilities
58
-
58
(43
)
-
(43
)
Net cash provided by operating activities
3,707
-
3,707
2,199
-
2,199
CASH FLOWS FROM INVESTING ACTIVITIES:
Purchase of property and equipment
(487
)
-
(487
)
(581
)
-
(581
)
Purchase of investment in associate
-
-
-
(150
)
-
(150
)
Purchase of interest acquired in subsidiaries, net of cash acquired
-
-
-
(346
)
-
(346
)
Note receivable
(27
)
-
(27
)
-
-
-
Deconsolidation of imaging centers and urgent care clinic
(166
)
-
(166
)
-
-
-
Net cash used for investing activities
(680
)
-
(680
)
(1,077
)
-
(1,077
)
CASH FLOWS FROM FINANCING ACTIVITIES:
Distributions to noncontrolling interests
(1,940
)
-
(1,940
)
(803
)
-
(803
)
Proceeds from exercise of options
142
-
142
28
-
28
Proceeds from exercise of warrants
2,169
-
2,169
-
-
-
Payments on capital lease obligations
(59
)
-
(59
)
(11
)
-
(11
)
Proceeds from debt and lines of credit
20,000
-
20,000
-
-
-
Payments of debt and lines of credit
(18,645
)
-
(18,645
)
-
-
-
Deferred financing fees
(631
)
-
(631
)
-
-
-
Net cash provided by (used for) financing activities
1,036
-
1,036
(786
)
-
(786
)
NET INCREASE IN CASH AND CASH EQUIVALENTS
4,063
-
4,063
336
-
336
CASH AND CASH EQUIVALENTS — Beginning
7,568
-
7,568
5,602
-
5,602
CASH AND CASH EQUIVALENTS — Ending $
11,631
$
-
$
11,631
$
5,938
$
-
$
5,938
The adjustments also affect tables and disclosures within Notes 5, 7, 8, 11, 12, 13 and 15 as labeled therein.</t>
  </si>
  <si>
    <t>Deconsolidations</t>
  </si>
  <si>
    <t>Deconsolidations [Text Block]</t>
  </si>
  <si>
    <t>3. Deconsolidations
During the three month period ended March 31, 2015, we completed the deconsolidation of two imaging centers and one urgent care clinic in Houston. We resigned as the manager of these facilities resulting in loss of control and our rights to exercise significant influence. We retained investments in these facilities that are accounted for as cost method investments as of January 1, 2015. The revaluation of our remaining investments in these facilities resulted in no gain or loss due to the short term these investments were held. The deconsolidation resulted in the reversal of $0.7
million of goodwill.</t>
  </si>
  <si>
    <t>Investments in Associates</t>
  </si>
  <si>
    <t>Investments in Associates [Text Block]</t>
  </si>
  <si>
    <t>4. Investments in Associates
In March 2014, the Company acquired an ownership interest in Group of Pioneers Diagnostics (“GOP”), LLC, representing
40% of the outstanding share interests in GOP. The investment was previously accounted for using the equity method of accounting. During the three months ended March 31, 2015, the Company resigned as manager of GOP resulting in the loss of ability to exercise significant influence over the operating and financial activities of the investee. As a result, the investment will be accounted for under the cost method accounting. The carrying value of this investment at March 31, 2015 was $0.2
million, and is reflected in investments in associates in the consolidated balance sheets.</t>
  </si>
  <si>
    <t>Trade Accounts Receivable (Restated)</t>
  </si>
  <si>
    <t>Trade Accounts Receivable (Restated) [Text Block]</t>
  </si>
  <si>
    <t>5. Trade Accounts Receivable (Restated) A detail of accounts receivable as of March 31, 2015 and December 31, 2014 is as follows:
March 31,
December 31,
2015
2014
(Restated)
(Restated)
Trade accounts receivable $
39,526
$
40,985
Allowance for doubtful accounts
(1,384
)
(1,391
)
Receivables transferred
(596
)
(873
)
Receivables purchased
936
1,740
Trade accounts receivable, net $
38,482
$
40,461
The Company, from time to time, shall transfer to the third party certain of its accounts receivable payments on a non-recourse basis. For the three months ended March 31, 2015 and 2014, advance payment of $0.6
million and $0.2
million, respectively, was received by the Company. During the same period, $1.8
million and $1.6
million of receivables, net of advancement of payment, were transferred. Concurrently, upon collection of these transferred receivables, payment will be made to the transferee.
Athas purchases receivables from physicians, at a discount, on a nonrecourse basis. The discount and purchase price vary by specialty. These purchased receivables are billed and collected by Athas who retains
100% of what is collected after paying the discounted purchase price. Following the transfer of the receivable, the transferor has no continued involvement and there are no restrictions on the receivables.</t>
  </si>
  <si>
    <t>Concentrations</t>
  </si>
  <si>
    <t>Concentrations [Text Block]</t>
  </si>
  <si>
    <t>6. Concentrations A summary of certain information about our payor concentration is as follows:
MEDICAL SERVICES SEGMENT PATIENT AND NET PROFESSIONAL FEE REVENUE BY PAYORS OF THE NOBILIS FACILITIES FOR THREE MONTHS ENDED MARCH 31, 2015 AND 2014
2015 Patient and Net
2014 Patient and Net
Payors
Professional Fee Revenue by
Professional Fee Revenue by
Payor Mix
Payor Mix
Private insurance and other private pay
94.9%
96.4%
Workers compensation
4.4%
2.8%
Medicare
0.7%
0.8%
Total
100.0%
100.0%
MARKETING &amp; FACTORING SEGMENT PATIENT AND NET PROFESSIONAL FEE REVENUE BY PAYORS OF THE NOBILIS FACILITIES FOR THREE MONTHS ENDED MARCH 31, 2015 AND 2014
2015 Patient and Net
2014 Patient and Net
Payors
Professional Fee Revenue by
Professional Fee Revenue by
Payor Mix
Payor Mix
Private insurance and other private pay
100.0%
0.0%
Workers compensation
0.0%
0.0%
Medicare
0.0%
0.0%
Total
100.0%
0.0%
CONSOLIDATED SEGMENTS PATIENT AND NET PROFESSIONAL FEE REVENUE BY PAYORS OF THE NOBILIS FACILITIES FOR THREE MONTHS ENDED MARCH 31, 2015 AND 2014
2015 Patient and Net
2014 Patient and Net
Payors
Professional Fee Revenue by
Professional Fee Revenue by
Payor Mix
Payor Mix
Private insurance and other private pay
95.0%
96.4%
Workers compensation
4.3%
2.8%
Medicare
0.7%
0.8%
Total
100.0%
100.0%
Two facilities represent approximately
68.9% of the Company’s contracted marketing revenue and five facilities represent approximately
67.2% of the Company’s contracted marketing accounts receivable for the quarter ended and as of March 31, 2015.</t>
  </si>
  <si>
    <t>Intangible Assets (Restated)</t>
  </si>
  <si>
    <t>Intangible Assets (Restated) [Text Block]</t>
  </si>
  <si>
    <t>7. Intangible Assets (Restated) Intangible assets at March 31, 2015 and December 31, 2014 consist of the following:
March 31, 2015
December 31, 2014
(Restated)
(Restated)
Term
Historical
Accumulated
Accumulated
Net Book
Historical
Accumulated
Accumulated
Net Book
(in years)
Cost
Amortization
Impairment
Value
Cost
Amortization
Impairment
Value
Definite Life
Non-compete agreements
10
-
15
$
2,765
$
909
$
-
$
1,856
$
2,765
$
857
$
-
$
1,908
Internally developed software
5
1,980
132
-
1,848
1,980
33
-
1,947
Trade secret methodology
10
5,620
191
-
5,429
5,620
47
-
5,573
Physician relationships
15
-
20
2,800
82
-
2,718
2,800
47
-
2,753
Unfavorable lease
8
(290
)
(20
)
-
(270
)
(290
)
(11
)
-
(279
)
Indefinite Life
-
-
Tradenames
1,000
-
-
1,000
1,000
-
-
1,000
Trademark
5,610
-
-
5,610
5,610
-
-
5,610
Medicare license
8,498
-
7,401
1,097
8,498
-
7,401
1,097
Total $
27,983
$
1,294
$
7,401
$
19,288
$
27,983
$
973
$
7,401
$
19,609</t>
  </si>
  <si>
    <t>Goodwill (Restated)</t>
  </si>
  <si>
    <t>Goodwill (Restated) [Text Block]</t>
  </si>
  <si>
    <t>8. Goodwill (Restated) The following tables provide information on changes in the carrying amount of goodwill, which is included in the accompanying consolidated balance sheets as of March 31, 2015 and December 31, 2014:
March 31, 2015
December 31, 2014
(Restated)
(Restated)
Cost $
35,188
$
35,889
Accumulated impairment
(14,300
)
(14,300
)
Total $
20,888
$
21,589
Cost
March 31, 2015
December 31, 2014
BALANCE - beginning of period $
35,889
$
15,528
January 2014 business combination
-
701
September 2014 business combination
-
649
December 2014 business combination
-
19,011
Deconsolidation of imaging centers and urgent care clinic
(701
)
-
Total cost $
35,188
$
35,889
Accumulated impairment
BALANCE - beginning of period $
(14,300
) $
(14,300
)
Impairment charges during the period
-
-
Total accumulated impairment $
(14,300
) $
(14,300
)</t>
  </si>
  <si>
    <t>Lines of Credit</t>
  </si>
  <si>
    <t>Lines of Credit [Text Block]</t>
  </si>
  <si>
    <t>9. Lines of Credit
On March 31, 2015, the Company secured a $5.0
million revolving line of credit from General Electric Capital Corporation. The revolving loan bears interest at a rate of
4% plus LIBOR per annum (
4.70% at March 31, 2015) and amounts borrowed under the revolver may be repaid and re-borrowed periodically with a maturity of March 2020. The revolving loan is collateralized by the accounts receivable and physical equipment of all
100% owned subsidiaries as well as the Company’s ownership interest in all less than wholly owned subsidiaries. The Company has no outstanding amount due on this revolver as of March 31, 2015.</t>
  </si>
  <si>
    <t>Debt</t>
  </si>
  <si>
    <t>Debt [Text Block]</t>
  </si>
  <si>
    <t>10. Debt
On March 31, 2015, the Company secured a $20.0
million term loan from General Electric Capital Corporation. The term loan bears interest at a rate of
4% plus LIBOR per annum (
4.70% at March 31, 2015) and requires quarterly payments of principal and interest until the loan matures in March 2020. The term loan is collateralized by the accounts receivable and physical equipment of all
100% owned subsidiaries as well as the Company’s ownership interest in all less than wholly owned subsidiaries.
The $20.0
million term loan primarily served to refinance all previously held debt and lines of credit. Debt issuance costs associated with the new credit facility approximated $0.6
million and are being amortized over the life of the loan.
Long-term debt at March 31, 2015 consisted of the following:
March 31,
December 31,
2015
2014
Lines of credit $
-
$
5,420
Subordinated notes payable
-
635
Term loan
20,000
14,019
Total debt
20,000
20,074
Less: current portion
655
9,492
Less: amortized loan fees
630
-
Long-term debt, net of current portion $
18,715
$
10,582</t>
  </si>
  <si>
    <t>Share Based Compensation (Restated)</t>
  </si>
  <si>
    <t>Share Based Compensation (Restated) [Text Block]</t>
  </si>
  <si>
    <t>11. Share Based Compensation (Restated)
The Company granted a total of
1,026,782
stock options during the three months ended March 31, 2015. Of the granted options,
0.3
million of those vest ratably over a one year period,
0.5
million vest ratably over a two year period and
0.2
million vest ratably over a three year period. The following table summarizes stock option activity for the three months ended March 31, 2015.
Shares
Weighted-
Weighted-Average
Underlying
Average Exercise
Remaining Life
Options
Price
(years)
Outstanding at December 31, 2014
3,118,218
$
1.45
9.80
Granted
1,026,782
$
4.01
9.97
Exercised
(161,120
) $
1.10
-
Forfeited
(5,000
) $
1.34
-
Outstanding at March 31, 2015
3,978,880
$
2.13
9.69
Exercisable at March 31, 2015
1,161,924
$
2.26
9.98
(The table above includes
710,000
options issued to non-employees. See Note 13 for discussion regarding the classification of these options in the balance sheet.)
The total intrinsic value of stock options exercised was $1.5
million for the three months ended March 31, 2015. The total intrinsic value for all in-the-money vested outstanding stock options was $1.1
million for the three months ended March 31, 2015.
The Company recorded compensation expense relative to employee stock options of $2.0
million and
nil
for the three months ended March 31, 2015 and 2014, respectively.
The fair values of stock options used in recording compensation expense are computed using the Black-Scholes option pricing model. The table below shows the assumptions used in the model for employee options awarded during the three months ended March 31, 2015.
Three months ended
March 31, 2015
(Restated)
Expected price volatility
114% -
122%
Risk free interest rate
1.34% -
1.77%
Expected annual dividend yield
0%
Expected option term (years)
5
-
6
Expected forfeiture rate
0% -
8.8%
Grant date fair value per share
$2.53
- $3.57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Shareholders Equity (Restated)</t>
  </si>
  <si>
    <t>Shareholders Equity (Restated) [Text Block]</t>
  </si>
  <si>
    <t>12. Shareholders’ Equity (Restated)
Earnings per share (“EPS”)
A detail of the Company’s EPS is as follows
(in thousands except for share and per share amounts)
March 31, 2015
March 31, 2014
(Restated)
(Restated)
Net loss attributable to Nobilis Health Corp. $
(4,495
) $
(117
)
Issued common shares at beginning of period
59,418,227
42,729,547
Effect of investment in subsidiary
-
354,962
Effect of stock based compensation
77,796
106,111
Effect of stock warrants
695,808
-
Weighted average common shares at end of period
60,191,831
43,190,620
Basic net loss per common share $
(0.07
) $
-
As the Company is in a loss position for the periods presented, the calculation of dilutive shares is unnecessary, as any increase in weighted-average share amounts would result in an anti-dilutive per share amount.</t>
  </si>
  <si>
    <t>Warrants and Options Liabilities (Restated)</t>
  </si>
  <si>
    <t>Warrants and Options Liabilities (Restated) [Text Block]</t>
  </si>
  <si>
    <t>13. Warrants and Options Liabilities (Restated)
Warrants and Options Issued in Private Placements The Company issued warrants and compensatory options in connection with private placements completed in December 2013 and September 2014. These warrants and options have exercise prices denominated in Canadian dollars and as such may not be considered indexed to our stock in accordance with ASC 815-40-15-7I. Hence, these warrants and options are classified as liabilities under the caption “Warrants and Options Liability” and recorded at estimated fair value at each reporting date, computed using the Black-Scholes valuation method. Changes in the liability from period to period are recorded in the Statements of Operations under the caption “Change in fair value of warrants and options liability”. The estimated fair values of warrants and options accounted for as liabilities were determined on the date of the private placements and at each balance sheet date following using the Black Scholes pricing model with the following inputs:
March 31, 2015 December 31, 2014
Risk free interest rate
0.26% -
0.56%
0.13% -
0.67%
Expected life in years
0.75
–
1.50
1
-
2
Expected volatility
78% -
80%
73% -
146%
Expected dividend yield
0%
0%
The changes in fair value of the warrants and options liability during the quarter ended March 31, 2015 were as follows (in thousands):
Balance at January 1, 2014 $
2,401
Change in fair value recorded in earnings
(374
)
Balance at March 31, 2014 $
2,027
Balance at January 1, 2015 $
6,657
Exercises
(3,179
)
Change in fair value recorded in earnings
3,066
Balance at March 31, 2015 $
6,544
The following warrants and options were outstanding at March 31, 2015:
Number of Remaining
Exercise price warrants and contractual life
in Cnd$ options (years)
2013 Options
Cnd$0.95
88,134
0.75
2014 Warrants
Cnd$1.80
1,461,359
1.50
2014 Options
Cnd$1.37
179,660
1.50
Outstanding and exercisable at March 31, 2015
1,729,153
Options Issued to Non-Employees
As discussed in Note 11, the Company has issued options to professionals providing services to the organization. These professionals do not meet the definition of an employee under U.S. GAAP. At March 31, 2015, there were
710,000
options issued and outstanding to these non-employees.
Under U.S. GAAP, the value of these option awards is determined at the performance completion date (e.g. vesting date). The Company recognizes expense for such estimated total value of the awards during the period from their issuance until performance completion since the professional services are being rendered during this time. The total expense recognized is adjusted to the final value of the award as determined on the performance completion date. The estimated and final values of the option awards are determined using the Black Scholes pricing model with the following inputs:
March 31, 2015
December 31, 2014
Risk free interest rate
0.26% -
1.37%
0.67% -
2.00%
Expected life of warrants and options
1
–
5
years
2
-
6
years
Expected volatility
74% -
121%
113% -
127%
Expected dividend yield
0%
0%
The Company recorded expense for non-employee stock options of $1.1
million for the quarter ended March 31, 2015. There were no options issued to non-employees before May 2014.
After the performance completion date, options issued to non-employees will be reclassified from equity to liabilities. Under U.S. GAAP, such options may not be considered indexed to our stock in accordance with ASC 815-40-15-7I because they have exercise prices denominated in Canadian dollars. Hence, these will be classified as liabilities under the caption “Warrant and Option Liabilities” and recorded at estimated fair value at each reporting date, computed using the Black-Scholes valuation method. Changes in the liability from period to period will be recorded in the Statements of Operations under the caption “Change in fair value of warrant and option liabilities”. At March 31, 2015, the performance completion date was completed for
166,667
non-employee options. Accordingly, the Company reclassified $468
thousand from equity to liabilities for the value of the options at the performance completion date. At March 31, 2015, these options had increased in value to $776
thousand. The change in value of these options totaling $308
thousand has been recognized in earnings.</t>
  </si>
  <si>
    <t>Income Taxes</t>
  </si>
  <si>
    <t>Income Taxes [Text Block]</t>
  </si>
  <si>
    <t>14. Income Taxes The Company files a consolidated federal income tax return.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e deferred tax assets are expected to be realized. The Company has determined that its deferred tax assets are not realizable on a more-likely-than-not basis and has recorded a full valuation allowance as of March 31, 2015 and December 31, 2014. Reported tax expense is attributable to current state taxes only.</t>
  </si>
  <si>
    <t>Business Segment Information (Restated)</t>
  </si>
  <si>
    <t>Business Segment Information (Restated) [Text Block]</t>
  </si>
  <si>
    <t>15. Business Segment Information (Restated) A summary of the business segment information as of March 31, 2015 is as follows:
Three months ended March 31, 2015
(Restated)
Medical
Marketing &amp;
Services
Factoring
Corporate
Total
Revenues $
33,844
$
4,007
$
-
$
37,851
Cost of goods sold
-
61
-
61
Gross Profit
33,844
3,946
-
37,790
Operating expenses
23,367
3,061
-
26,428
Corporate costs
-
-
7,479
7,479
Income (loss) from operations $
10,477
$
885
$
(7,479
) $
3,883
Other data:
Depreciation and amortization expense $
289
$
348
$
26
$
663
Interest expense $
-
$
79
$
411
$
490
Income tax expense $
127
$
25
$
-
$
152
Intangible assets $
4,541
$
14,747
$
-
$
19,288
Goodwill $
1,877
$
19,011
$
-
$
20,888
Capital expenditures $
487
$
-
$
-
$
487
Total assets $
59,542
$
39,512
$
5,426
$
104,480
Total liabilities $
7,123
$
6,902
$
27,229
$
41,254
The Company’s Marketing &amp; Factoring segment started in December 2014 following the acquisition of Athas. Prior to the acquisition, the Company operated under one operating segment and therefore, has not presented a prior period comparison of segment information.</t>
  </si>
  <si>
    <t>Related Party</t>
  </si>
  <si>
    <t>Related Party [Text Block]</t>
  </si>
  <si>
    <t>16. Related Party
The minority interest holder of First Nobilis, a fully consolidated entity, is also a partial owner of First Street Hospital, L.P. (“First Street Hospital”) and First Street Surgical Center, L.P. (“First Street Surgical”), both of which have an ongoing business relationship with the Company. At March 31, 2015, the Company has a due from these related parties of $4.3
million which is partially offset by a due to related parties of $2.6
million for a net amount owed to the Company of $1.7
million.</t>
  </si>
  <si>
    <t>Litigation</t>
  </si>
  <si>
    <t>Litigation [Text Block]</t>
  </si>
  <si>
    <t>17. Litigation The Company is involved in disputes or legal actions arising in the ordinary course of business. Management does not believe the outcome of such disputes or legal actions will have a material adverse effect on the Company’s financial position, results of operations or cash flows.</t>
  </si>
  <si>
    <t>Subsequent Events</t>
  </si>
  <si>
    <t>Subsequent Events [Text Block]</t>
  </si>
  <si>
    <t>18. Subsequent Events
On April 21, 2015, the Company announced its agreement with a syndicate of underwriters who have agreed to purchase, on a bought-deal private placement basis,
4,029,668
units of Nobilis at a price of Cdn $9.00
per unit, for gross proceeds of Cdn $36.3
million. Each unit is comprised of one treasury unit and one-half of one common share from the Chairman of the Board, Donald L. Kramer, and associates and affiliates of Donald L. Kramer or from the Company’s President, Harry Fleming, or from treasury. Each treasury unit is comprised of one-half of one common share and one-half of one common share purchase warrant. Each warrant is exercisable for a period of
24
months following the closing of the offering at an exercise price of $11.50. The expiry date of the warrants may be accelerated by the Company at any time following the nine-month anniversary of the closing and prior to the expiry date of the warrants if the volume-weighted average trading price of the Company's common shares is greater than $13.50
for any
20
consecutive trading days, at which time the Company may accelerate the expiry date by issuing a press release announcing the reduced warrant term whereupon the warrants will expire on the 20th calendar day after the date of such press release.
On April 24, 2015, the Company announced that it has entered into an agreement to acquire Victory Healthcare Houston Hospital, a state of the art surgical hospital located in the world's largest medical centers. With
25
beds and six operating rooms, the hospital has provider agreements with most of the health insurers. The Company will acquire a controlling stake in the hospital for cash consideration of $1.5
million dollars and the assumption of capital leases totaling approximately $2.4
million dollars. In addition, Nobilis will extend credit to the hospital and assume certain payment obligations on behalf of the hospital.
On May 5, 2015, the Company announced that it has entered into an agreement to acquire Peak Surgeon Innovations, LLC ("Peak"), a provider of intraoperative neuromonitoring ("IOM") services for hospitals, surgery centers and other healthcare facilities. Nobilis will pay $0.7
million in cash and $0.8
million in Nobilis common stock, and the seller, Dr. Brian Hasse, will be entitled to receive an earn out based on the service line's EBITDA after
18
months of operations under Nobilis. Dr. Hasse executed an employment agreement with Nobilis naming him the Vice President of Nobilis' new electrodiagnostic division.
On May 11, 2015, the Company announced that it has entered into an asset purchase agreement to acquire Victory Healthcare Plano Hospital. With
25
beds and
6
operating rooms, the hospital provides additional capacity in the Dallas market and an option for Nobilis to augment its in-network revenue. Nobilis will acquire the entire hospital for the assumption of $5.5
Million in equipment leases and $7.0
Million in bank debt. No cash will be exchanged in the transaction.
We have evaluated subsequent events through May 13, 2015, the date the consolidated financial statements were issued.</t>
  </si>
  <si>
    <t>Restatement of Condensed Consolidated Financial Statements (Tables)</t>
  </si>
  <si>
    <t>Condensed Balance Sheet [Table Text Block]</t>
  </si>
  <si>
    <t>As of March 31, 2015
As of December 31, 2014
As
As
Reported
Adjustments
Restated
Reported
Adjustments
Restated
Assets
Current Assets:
Cash and cash equivalents $
11,631
$
-
$
11,631
$
7,568
$
-
$
7,568
Trade accounts receivable, net
39,700
(1,218
)
38,482
42,175
(1,714
)
40,461
Medical supplies
1,444
-
1,444
1,412
-
1,412
Prepaid expenses and other
3,167
-
3,167
3,554
-
3,554
Total current assets
55,942
(1,218
)
52,995
54,709
(1,714
)
52,995
Property and equipment, net
6,404
-
6,404
9,087
-
9,087
Intangible assets, net
19,222
66
19,288
19,543
66
19,609
Goodwill
21,769
(881
)
20,888
22,470
(881
)
21,589
Notes receivable
686
-
686
659
-
659
Investments in associates
2,365
-
2,365
880
-
880
Other long-term assets
125
-
125
234
-
234
Total Assets $
106,513
$
(2,033
) $
104,480
$
107,582
$
(2,529
) $
105,053
Liabilities, Contingently Redeemable Noncontrolling Interests and Equity
Current Liabilities:
Trade accounts payable $
5,961
$
-
$
5,961
$
10,528
$
-
$
10,528
Accrued liabilities
8,240
(778
)
7,462
9,112
(554
)
8,558
Lines of credit
-
-
-
5,420
-
5,420
Subordinated notes payable
-
-
-
635
-
635
Current portion of warrant and stock option liabilities
-
378
378
-
300
300
Current portion of debt
655
-
655
3,437
-
3,437
Current portion of capital leases
245
-
245
257
-
257
Other current liabilities
60
-
60
1,485
-
1,485
Total current liabilities
15,161
(400
)
14,761
30,874
(254
)
30,620
Long-term capital leases, net of current portion
526
-
526
573
-
573
Long-term debt, net of current portion
18,715
-
18,715
10,582
-
10,582
Warrant and stock option liabilities, net of current portion
-
6,942
6,942
-
6,357
6,357
Other long-term liabilities
310
-
310
252
-
252
Total liabilities
34,712
6,542
41,254
42,281
6,103
48,384
Contingently redeemable noncontrolling interests
15,502
15,502
-
12,867
12,867
Shareholders' Equity:
Common stock, no par value
-
-
-
-
-
-
Additional paid in capital
183,780
395
184,175
179,293
(2,937
)
176,356
Accumulated deficit
(133,724
)
(6,992
)
(140,716
)
(132,866
)
(3,710
)
(136,576
)
Accumulated other comprehensive income (loss)
(98
)
-
(98
)
(111
)
-
(111
)
Total shareholders’ equity attributable to
49,958
(6,597
)
43,361
46,316
(6,647
)
39,669
Noncontrolling interests
21,843
(17,480
)
4,363
18,985
(14,852
)
4,133
Total shareholders' equity
71,801
(24,077
)
47,724
65,301
(21,499
)
43,802
Total Liabilities, Contingently Redeemable Noncontrolling Interests and Equity $
106,513
$
(2,033
) $
104,480
$
107,582
$
(2,529
) $
105,053</t>
  </si>
  <si>
    <t>Condensed Income Statement [Table Text Block]</t>
  </si>
  <si>
    <t>Quarter Ended March 31, 2015
Quarter Ended March 31, 2014
As
As
Reported
Adjustments
Restated
Reported
Adjustments
Restated
Revenues:
Patient and net professional fees $
35,058
$
-
$
35,058
$
12,121
$
-
$
12,121
Contracted marketing revenues
810
-
810
-
-
-
Factoring revenues
1,248
735
1,983
-
-
-
Total revenue
37,116
735
37,851
12,121
-
12,121
Cost of revenues
61
-
61
-
-
-
Gross Profit
37,055
735
37,790
12,121
-
12,121
Operating expenses:
Salaries and benefits
7,644
-
7,644
1,915
-
1,915
Drugs and supplies
4,949
-
4,949
1,564
-
1,564
General and administrative
13,183
15
13,198
5,906
-
5,906
Depreciation and amortization
637
-
637
298
-
298
Total operating expenses
26,413
15
26,428
9,683
-
9,683
Corporate costs:
Salaries and benefits
991
-
991
559
-
559
General and administrative
5,370
621
5,991
552
4
556
Legal expenses
471
-
471
271
-
271
Depreciation
26
-
26
32
-
32
Total corporate costs
6,858
621
7,479
1,414
4
1,418
Income from operations
3,784
99
3,883
1,024
(4
)
1,020
Other expense (income):
Interest expense
490
-
490
53
-
53
Change in fair value of warrant and
-
3,374
3,374
-
(374
)
(374
)
Other income, net
(135
)
-
(135
)
19
-
19
Total other expense
355
3,374
3,729
72
(374
)
(302
)
Net income before income taxes and noncontrolling interests
3,429
(3,275
)
154
952
370
1,322
Income tax
152
-
152
80
-
80
Net income
3,277
(3,275
)
2
872
370
1,242
Net income attributable to noncontrolling interests
4,490
7
4,497
1,359
-
1,359
Net loss attributable to Nobilis Health Corp. $
(1,213
) $
(3,282
) $
(4,495
) $
(487
) $
370
$
(117
)
Net loss per basic common share $
(0.02
) $
(0.05
) $
(0.07
) $
(0.01
) $
0.01
$
-
Net loss per fully diluted common share $
(0.02
) $
(0.05
) $
(0.07
) $
(0.01
) $
0.01
$
-
Weighted average shares outstanding (basic)
60,191,831
-
60,191,831
43,190,620
-
43,190,620
Weighted average shares outstanding (fully diluted)
60,191,831
-
60,191,831
43,190,620
-
43,190,620</t>
  </si>
  <si>
    <t>Condensed Cash Flow Statement [Table Text Block]</t>
  </si>
  <si>
    <t>Quarter Ended March 31, 2015
Quarter Ended March 31, 2014
As
As
Reported
Adjustments
Restated
Reported
Adjustments
Restated
CASH FLOWS FROM OPERATING ACTIVITIES:
Net income $
3,277
$
(3,275
) $
2
$
872
$
370
$
1,242
Adjustments to reconcile net income to
Depreciation and amortization
663
-
663
330
-
330
Change in fair value of warrant and
-
3,374
3,374
-
(374
)
(374
)
Foreign currency gain (loss)
13
-
13
(109
)
-
(109
)
Share-based compensation
2,789
621
3,410
48
4
52
Changes in operating assets and liabilities:
-
-
-
-
-
-
Trade accounts receivable
2,380
(496
)
1,884
1,527
-
1,527
Medical supplies
(32
)
-
(32
)
(83
)
-
(83
)
Prepaids and other current assets
(1,254
)
-
(1,254
)
(186
)
-
(186
)
Other long-term assets
47
-
47
463
-
463
Trade accounts payable and accrued liabilities
(4,183
)
(224
)
(4,407
)
(620
)
-
(620
)
Other current liabilities
(51
)
-
(51
)
-
-
-
Other long-term liabilities
58
-
58
(43
)
-
(43
)
Net cash provided by operating activities
3,707
-
3,707
2,199
-
2,199
CASH FLOWS FROM INVESTING ACTIVITIES:
Purchase of property and equipment
(487
)
-
(487
)
(581
)
-
(581
)
Purchase of investment in associate
-
-
-
(150
)
-
(150
)
Purchase of interest acquired in subsidiaries, net of cash acquired
-
-
-
(346
)
-
(346
)
Note receivable
(27
)
-
(27
)
-
-
-
Deconsolidation of imaging centers and urgent care clinic
(166
)
-
(166
)
-
-
-
Net cash used for investing activities
(680
)
-
(680
)
(1,077
)
-
(1,077
)
CASH FLOWS FROM FINANCING ACTIVITIES:
Distributions to noncontrolling interests
(1,940
)
-
(1,940
)
(803
)
-
(803
)
Proceeds from exercise of options
142
-
142
28
-
28
Proceeds from exercise of warrants
2,169
-
2,169
-
-
-
Payments on capital lease obligations
(59
)
-
(59
)
(11
)
-
(11
)
Proceeds from debt and lines of credit
20,000
-
20,000
-
-
-
Payments of debt and lines of credit
(18,645
)
-
(18,645
)
-
-
-
Deferred financing fees
(631
)
-
(631
)
-
-
-
Net cash provided by (used for) financing activities
1,036
-
1,036
(786
)
-
(786
)
NET INCREASE IN CASH AND CASH EQUIVALENTS
4,063
-
4,063
336
-
336
CASH AND CASH EQUIVALENTS — Beginning
7,568
-
7,568
5,602
-
5,602
CASH AND CASH EQUIVALENTS — Ending $
11,631
$
-
$
11,631
$
5,938
$
-
$
5,938</t>
  </si>
  <si>
    <t>Trade Accounts Receivable (Restated) (Tables)</t>
  </si>
  <si>
    <t>Schedule of Accounts, Notes, Loans and Financing Receivable [Table Text Block]</t>
  </si>
  <si>
    <t>March 31,
December 31,
2015
2014
(Restated)
(Restated)
Trade accounts receivable $
39,526
$
40,985
Allowance for doubtful accounts
(1,384
)
(1,391
)
Receivables transferred
(596
)
(873
)
Receivables purchased
936
1,740
Trade accounts receivable, net $
38,482
$
40,461</t>
  </si>
  <si>
    <t>Concentrations (Tables)</t>
  </si>
  <si>
    <t>Schedule of Revenue Sources, Health Care Organization [Table Text Block]</t>
  </si>
  <si>
    <t>2015 Patient and Net
2014 Patient and Net
Payors
Professional Fee Revenue by
Professional Fee Revenue by
Payor Mix
Payor Mix
Private insurance and other private pay
95.0%
96.4%
Workers compensation
4.3%
2.8%
Medicare
0.7%
0.8%
Total
100.0%
100.0%</t>
  </si>
  <si>
    <t>Medical services [Member]</t>
  </si>
  <si>
    <t>2015 Patient and Net
2014 Patient and Net
Payors
Professional Fee Revenue by
Professional Fee Revenue by
Payor Mix
Payor Mix
Private insurance and other private pay
94.9%
96.4%
Workers compensation
4.4%
2.8%
Medicare
0.7%
0.8%
Total
100.0%
100.0%</t>
  </si>
  <si>
    <t>Marketing &amp; Factoring [Member]</t>
  </si>
  <si>
    <t>2015 Patient and Net
2014 Patient and Net
Payors
Professional Fee Revenue by
Professional Fee Revenue by
Payor Mix
Payor Mix
Private insurance and other private pay
100.0%
0.0%
Workers compensation
0.0%
0.0%
Medicare
0.0%
0.0%
Total
100.0%
0.0%</t>
  </si>
  <si>
    <t>Intangible Assets (Restated) (Tables)</t>
  </si>
  <si>
    <t>Schedule of Finite-Lived Intangible Assets [Table Text Block]</t>
  </si>
  <si>
    <t>March 31, 2015
December 31, 2014
(Restated)
(Restated)
Term
Historical
Accumulated
Accumulated
Net Book
Historical
Accumulated
Accumulated
Net Book
(in years)
Cost
Amortization
Impairment
Value
Cost
Amortization
Impairment
Value
Definite Life
Non-compete agreements
10
-
15
$
2,765
$
909
$
-
$
1,856
$
2,765
$
857
$
-
$
1,908
Internally developed software
5
1,980
132
-
1,848
1,980
33
-
1,947
Trade secret methodology
10
5,620
191
-
5,429
5,620
47
-
5,573
Physician relationships
15
-
20
2,800
82
-
2,718
2,800
47
-
2,753
Unfavorable lease
8
(290
)
(20
)
-
(270
)
(290
)
(11
)
-
(279
)
Indefinite Life
-
-
Tradenames
1,000
-
-
1,000
1,000
-
-
1,000
Trademark
5,610
-
-
5,610
5,610
-
-
5,610
Medicare license
8,498
-
7,401
1,097
8,498
-
7,401
1,097
Total $
27,983
$
1,294
$
7,401
$
19,288
$
27,983
$
973
$
7,401
$
19,609</t>
  </si>
  <si>
    <t>Goodwill (Restated) (Tables)</t>
  </si>
  <si>
    <t>Schedule of Goodwill [Table Text Block]</t>
  </si>
  <si>
    <t>March 31, 2015
December 31, 2014
(Restated)
(Restated)
Cost $
35,188
$
35,889
Accumulated impairment
(14,300
)
(14,300
)
Total $
20,888
$
21,589
Cost
March 31, 2015
December 31, 2014
BALANCE - beginning of period $
35,889
$
15,528
January 2014 business combination
-
701
September 2014 business combination
-
649
December 2014 business combination
-
19,011
Deconsolidation of imaging centers and urgent care clinic
(701
)
-
Total cost $
35,188
$
35,889
Accumulated impairment
BALANCE - beginning of period $
(14,300
) $
(14,300
)
Impairment charges during the period
-
-
Total accumulated impairment $
(14,300
) $
(14,300
)</t>
  </si>
  <si>
    <t>Debt (Tables)</t>
  </si>
  <si>
    <t>Schedule of Long-term Debt Instruments [Table Text Block]</t>
  </si>
  <si>
    <t>March 31,
December 31,
2015
2014
Lines of credit $
-
$
5,420
Subordinated notes payable
-
635
Term loan
20,000
14,019
Total debt
20,000
20,074
Less: current portion
655
9,492
Less: amortized loan fees
630
-
Long-term debt, net of current portion $
18,715
$
10,582</t>
  </si>
  <si>
    <t>Share Based Compensation (Restated) (Tables)</t>
  </si>
  <si>
    <t>Schedule of Share-based Compensation, Stock Options, Activity [Table Text Block]</t>
  </si>
  <si>
    <t>Shares
Weighted-
Weighted-Average
Underlying
Average Exercise
Remaining Life
Options
Price
(years)
Outstanding at December 31, 2014
3,118,218
$
1.45
9.80
Granted
1,026,782
$
4.01
9.97
Exercised
(161,120
) $
1.10
-
Forfeited
(5,000
) $
1.34
-
Outstanding at March 31, 2015
3,978,880
$
2.13
9.69
Exercisable at March 31, 2015
1,161,924
$
2.26
9.98</t>
  </si>
  <si>
    <t>Schedule of Share-based Payment Award, Stock Options, Valuation Assumptions [Table Text Block]</t>
  </si>
  <si>
    <t>Three months ended
March 31, 2015
(Restated)
Expected price volatility
114% -
122%
Risk free interest rate
1.34% -
1.77%
Expected annual dividend yield
0%
Expected option term (years)
5
-
6
Expected forfeiture rate
0% -
8.8%
Grant date fair value per share
$2.53
- $3.57</t>
  </si>
  <si>
    <t>Shareholders Equity (Restated) (Tables)</t>
  </si>
  <si>
    <t>Schedule of Earnings Per Share, Basic [Table Text Block]</t>
  </si>
  <si>
    <t>March 31, 2015
March 31, 2014
(Restated)
(Restated)
Net loss attributable to Nobilis Health Corp. $
(4,495
) $
(117
)
Issued common shares at beginning of period
59,418,227
42,729,547
Effect of investment in subsidiary
-
354,962
Effect of stock based compensation
77,796
106,111
Effect of stock warrants
695,808
-
Weighted average common shares at end of period
60,191,831
43,190,620
Basic net loss per common share $
(0.07
) $
-</t>
  </si>
  <si>
    <t>Warrants and Options Liabilities (Restated) (Tables)</t>
  </si>
  <si>
    <t>Schedule of Stockholders' Equity Note, Warrants or Rights, Valuation Assumptions [Table Text Block]</t>
  </si>
  <si>
    <t>March 31, 2015 December 31, 2014
Risk free interest rate
0.26% -
0.56%
0.13% -
0.67%
Expected life in years
0.75
–
1.50
1
-
2
Expected volatility
78% -
80%
73% -
146%
Expected dividend yield
0%
0%</t>
  </si>
  <si>
    <t>Schedule of Stockholders' Equity Note, Warrants or Rights, Activity [Table Text Block]</t>
  </si>
  <si>
    <t>Balance at January 1, 2014 $
2,401
Change in fair value recorded in earnings
(374
)
Balance at March 31, 2014 $
2,027
Balance at January 1, 2015 $
6,657
Exercises
(3,179
)
Change in fair value recorded in earnings
3,066
Balance at March 31, 2015 $
6,544</t>
  </si>
  <si>
    <t>Schedule of Disclosure of Share-based Compensation Arrangements by Share-based Payment Award and Warrants or Rights[Table Text Block]</t>
  </si>
  <si>
    <t>Number of Remaining
Exercise price warrants and contractual life
in Cnd$ options (years)
2013 Options
Cnd$0.95
88,134
0.75
2014 Warrants
Cnd$1.80
1,461,359
1.50
2014 Options
Cnd$1.37
179,660
1.50
Outstanding and exercisable at March 31, 2015
1,729,153</t>
  </si>
  <si>
    <t>Schedule of Stockholders' Equity Note, Option Awards, Valuation Assumptions [Table Text Block]</t>
  </si>
  <si>
    <t>March 31, 2015
December 31, 2014
Risk free interest rate
0.26% -
1.37%
0.67% -
2.00%
Expected life of warrants and options
1
–
5
years
2
-
6
years
Expected volatility
74% -
121%
113% -
127%
Expected dividend yield
0%
0%</t>
  </si>
  <si>
    <t>Business Segment Information (Restated) (Tables)</t>
  </si>
  <si>
    <t>Schedule of Segment Reporting Information, by Segment [Table Text Block]</t>
  </si>
  <si>
    <t>Three months ended March 31, 2015
(Restated)
Medical
Marketing &amp;
Services
Factoring
Corporate
Total
Revenues $
33,844
$
4,007
$
-
$
37,851
Cost of goods sold
-
61
-
61
Gross Profit
33,844
3,946
-
37,790
Operating expenses
23,367
3,061
-
26,428
Corporate costs
-
-
7,479
7,479
Income (loss) from operations $
10,477
$
885
$
(7,479
) $
3,883
Other data:
Depreciation and amortization expense $
289
$
348
$
26
$
663
Interest expense $
-
$
79
$
411
$
490
Income tax expense $
127
$
25
$
-
$
152
Intangible assets $
4,541
$
14,747
$
-
$
19,288
Goodwill $
1,877
$
19,011
$
-
$
20,888
Capital expenditures $
487
$
-
$
-
$
487
Total assets $
59,542
$
39,512
$
5,426
$
104,480
Total liabilities $
7,123
$
6,902
$
27,229
$
41,254</t>
  </si>
  <si>
    <t>Basis of Presentation (Narrative) (Details) $ in Millions</t>
  </si>
  <si>
    <t>Mar. 31, 2015USD ($)</t>
  </si>
  <si>
    <t>Basis Of Presentation 1</t>
  </si>
  <si>
    <t>100.00%</t>
  </si>
  <si>
    <t>Basis Of Presentation 2</t>
  </si>
  <si>
    <t>Restatement of Condensed Consolidated Financial Statements (Narrative) (Details) $ in Thousands</t>
  </si>
  <si>
    <t>Restatement Of Condensed Consolidated Financial Statements 1</t>
  </si>
  <si>
    <t>Restatement Of Condensed Consolidated Financial Statements 2</t>
  </si>
  <si>
    <t>Restatement Of Condensed Consolidated Financial Statements 3</t>
  </si>
  <si>
    <t>Restatement Of Condensed Consolidated Financial Statements 4</t>
  </si>
  <si>
    <t>Restatement Of Condensed Consolidated Financial Statements 5</t>
  </si>
  <si>
    <t>Restatement Of Condensed Consolidated Financial Statements 6</t>
  </si>
  <si>
    <t>Restatement Of Condensed Consolidated Financial Statements 7</t>
  </si>
  <si>
    <t>Restatement Of Condensed Consolidated Financial Statements 8</t>
  </si>
  <si>
    <t>Restatement Of Condensed Consolidated Financial Statements 9</t>
  </si>
  <si>
    <t>Restatement Of Condensed Consolidated Financial Statements 10</t>
  </si>
  <si>
    <t>Restatement Of Condensed Consolidated Financial Statements 11</t>
  </si>
  <si>
    <t>Restatement Of Condensed Consolidated Financial Statements 12</t>
  </si>
  <si>
    <t>Restatement Of Condensed Consolidated Financial Statements 13</t>
  </si>
  <si>
    <t>Restatement Of Condensed Consolidated Financial Statements 14</t>
  </si>
  <si>
    <t>Restatement Of Condensed Consolidated Financial Statements 15</t>
  </si>
  <si>
    <t>Restatement Of Condensed Consolidated Financial Statements 16</t>
  </si>
  <si>
    <t>Restatement Of Condensed Consolidated Financial Statements 17</t>
  </si>
  <si>
    <t>Restatement Of Condensed Consolidated Financial Statements 18</t>
  </si>
  <si>
    <t>Restatement Of Condensed Consolidated Financial Statements 19</t>
  </si>
  <si>
    <t>Restatement Of Condensed Consolidated Financial Statements 20</t>
  </si>
  <si>
    <t>Restatement Of Condensed Consolidated Financial Statements 21</t>
  </si>
  <si>
    <t>Deconsolidations (Narrative) (Details) $ in Millions</t>
  </si>
  <si>
    <t>Investments in Associates (Narrative) (Details) $ in Millions</t>
  </si>
  <si>
    <t>Investments In Associates 1</t>
  </si>
  <si>
    <t>40.00%</t>
  </si>
  <si>
    <t>Investments In Associates 2</t>
  </si>
  <si>
    <t>Trade Accounts Receivable (Restated) (Narrative) (Details) $ in Millions</t>
  </si>
  <si>
    <t>Trade Accounts Receivable (restated) 1</t>
  </si>
  <si>
    <t>Trade Accounts Receivable (restated) 2</t>
  </si>
  <si>
    <t>Trade Accounts Receivable (restated) 3</t>
  </si>
  <si>
    <t>Trade Accounts Receivable (restated) 4</t>
  </si>
  <si>
    <t>Trade Accounts Receivable (restated) 5</t>
  </si>
  <si>
    <t>Concentrations (Narrative) (Details)</t>
  </si>
  <si>
    <t>68.90%</t>
  </si>
  <si>
    <t>67.20%</t>
  </si>
  <si>
    <t>Lines of Credit (Narrative) (Details) $ in Millions</t>
  </si>
  <si>
    <t>Lines Of Credit 1</t>
  </si>
  <si>
    <t>Lines Of Credit 2</t>
  </si>
  <si>
    <t>4.00%</t>
  </si>
  <si>
    <t>Lines Of Credit 3</t>
  </si>
  <si>
    <t>4.70%</t>
  </si>
  <si>
    <t>Lines Of Credit 4</t>
  </si>
  <si>
    <t>Debt (Narrative) (Details) $ in Millions</t>
  </si>
  <si>
    <t>Share Based Compensation (Restated) (Narrative) (Details) $ in Millions</t>
  </si>
  <si>
    <t>Mar. 31, 2015USD ($)shares</t>
  </si>
  <si>
    <t>Share Based Compensation (restated) 1 | shares</t>
  </si>
  <si>
    <t>Share Based Compensation (restated) 2</t>
  </si>
  <si>
    <t>Share Based Compensation (restated) 3</t>
  </si>
  <si>
    <t>Share Based Compensation (restated) 4</t>
  </si>
  <si>
    <t>Share Based Compensation (restated) 5 | shares</t>
  </si>
  <si>
    <t>Share Based Compensation (restated) 6</t>
  </si>
  <si>
    <t>Share Based Compensation (restated) 7</t>
  </si>
  <si>
    <t>Share Based Compensation (restated) 8</t>
  </si>
  <si>
    <t>Share Based Compensation (restated) 9</t>
  </si>
  <si>
    <t>Warrants and Options Liabilities (Restated) (Narrative) (Details) $ in Thousands</t>
  </si>
  <si>
    <t>Warrants And Options Liabilities (restated) 1 | shares</t>
  </si>
  <si>
    <t>Warrants And Options Liabilities (restated) 2</t>
  </si>
  <si>
    <t>Warrants And Options Liabilities (restated) 3</t>
  </si>
  <si>
    <t>Warrants And Options Liabilities (restated) 4</t>
  </si>
  <si>
    <t>Warrants And Options Liabilities (restated) 5</t>
  </si>
  <si>
    <t>Warrants And Options Liabilities (restated) 6</t>
  </si>
  <si>
    <t>Related Party (Narrative) (Details) $ in Millions</t>
  </si>
  <si>
    <t>Related Party 1</t>
  </si>
  <si>
    <t>Related Party 2</t>
  </si>
  <si>
    <t>Related Party 3</t>
  </si>
  <si>
    <t>Subsequent Events (Narrative) (Details) - 3 months ended Mar. 31, 2015 CAD / shares in Units, CAD in Millions</t>
  </si>
  <si>
    <t>USD ($)moshares</t>
  </si>
  <si>
    <t>CADmoCAD / sharesshares</t>
  </si>
  <si>
    <t>Subsequent Events 1 | shares</t>
  </si>
  <si>
    <t>Subsequent Events 2 | CAD / shares</t>
  </si>
  <si>
    <t>Subsequent Events 3 | CAD</t>
  </si>
  <si>
    <t>Subsequent Events 4 | mo</t>
  </si>
  <si>
    <t>Subsequent Events 5</t>
  </si>
  <si>
    <t>Subsequent Events 6</t>
  </si>
  <si>
    <t>Subsequent Events 7</t>
  </si>
  <si>
    <t>Subsequent Events 8</t>
  </si>
  <si>
    <t>Subsequent Events 9</t>
  </si>
  <si>
    <t>Subsequent Events 10</t>
  </si>
  <si>
    <t>Subsequent Events 11</t>
  </si>
  <si>
    <t>Subsequent Events 12</t>
  </si>
  <si>
    <t>Subsequent Events 13 | mo</t>
  </si>
  <si>
    <t>Subsequent Events 14</t>
  </si>
  <si>
    <t>Subsequent Events 15</t>
  </si>
  <si>
    <t>Subsequent Events 16</t>
  </si>
  <si>
    <t>Subsequent Events 17</t>
  </si>
  <si>
    <t>Condensed Balance Sheet (Details)</t>
  </si>
  <si>
    <t>Restatement Of Condensed Consolidated Financial Statements Condensed Balance Sheet 1</t>
  </si>
  <si>
    <t>Restatement Of Condensed Consolidated Financial Statements Condensed Balance Sheet 2</t>
  </si>
  <si>
    <t>Restatement Of Condensed Consolidated Financial Statements Condensed Balance Sheet 3</t>
  </si>
  <si>
    <t>Restatement Of Condensed Consolidated Financial Statements Condensed Balance Sheet 4</t>
  </si>
  <si>
    <t>Restatement Of Condensed Consolidated Financial Statements Condensed Balance Sheet 5</t>
  </si>
  <si>
    <t>Restatement Of Condensed Consolidated Financial Statements Condensed Balance Sheet 6</t>
  </si>
  <si>
    <t>Restatement Of Condensed Consolidated Financial Statements Condensed Balance Sheet 7</t>
  </si>
  <si>
    <t>Restatement Of Condensed Consolidated Financial Statements Condensed Balance Sheet 8</t>
  </si>
  <si>
    <t>Restatement Of Condensed Consolidated Financial Statements Condensed Balance Sheet 9</t>
  </si>
  <si>
    <t>Restatement Of Condensed Consolidated Financial Statements Condensed Balance Sheet 10</t>
  </si>
  <si>
    <t>Restatement Of Condensed Consolidated Financial Statements Condensed Balance Sheet 11</t>
  </si>
  <si>
    <t>Restatement Of Condensed Consolidated Financial Statements Condensed Balance Sheet 12</t>
  </si>
  <si>
    <t>Restatement Of Condensed Consolidated Financial Statements Condensed Balance Sheet 13</t>
  </si>
  <si>
    <t>Restatement Of Condensed Consolidated Financial Statements Condensed Balance Sheet 14</t>
  </si>
  <si>
    <t>Restatement Of Condensed Consolidated Financial Statements Condensed Balance Sheet 15</t>
  </si>
  <si>
    <t>Restatement Of Condensed Consolidated Financial Statements Condensed Balance Sheet 16</t>
  </si>
  <si>
    <t>Restatement Of Condensed Consolidated Financial Statements Condensed Balance Sheet 17</t>
  </si>
  <si>
    <t>Restatement Of Condensed Consolidated Financial Statements Condensed Balance Sheet 18</t>
  </si>
  <si>
    <t>Restatement Of Condensed Consolidated Financial Statements Condensed Balance Sheet 19</t>
  </si>
  <si>
    <t>Restatement Of Condensed Consolidated Financial Statements Condensed Balance Sheet 20</t>
  </si>
  <si>
    <t>Restatement Of Condensed Consolidated Financial Statements Condensed Balance Sheet 21</t>
  </si>
  <si>
    <t>Restatement Of Condensed Consolidated Financial Statements Condensed Balance Sheet 22</t>
  </si>
  <si>
    <t>Restatement Of Condensed Consolidated Financial Statements Condensed Balance Sheet 23</t>
  </si>
  <si>
    <t>Restatement Of Condensed Consolidated Financial Statements Condensed Balance Sheet 24</t>
  </si>
  <si>
    <t>Restatement Of Condensed Consolidated Financial Statements Condensed Balance Sheet 25</t>
  </si>
  <si>
    <t>Restatement Of Condensed Consolidated Financial Statements Condensed Balance Sheet 26</t>
  </si>
  <si>
    <t>Restatement Of Condensed Consolidated Financial Statements Condensed Balance Sheet 27</t>
  </si>
  <si>
    <t>Restatement Of Condensed Consolidated Financial Statements Condensed Balance Sheet 28</t>
  </si>
  <si>
    <t>Restatement Of Condensed Consolidated Financial Statements Condensed Balance Sheet 29</t>
  </si>
  <si>
    <t>Restatement Of Condensed Consolidated Financial Statements Condensed Balance Sheet 30</t>
  </si>
  <si>
    <t>Restatement Of Condensed Consolidated Financial Statements Condensed Balance Sheet 31</t>
  </si>
  <si>
    <t>Restatement Of Condensed Consolidated Financial Statements Condensed Balance Sheet 32</t>
  </si>
  <si>
    <t>Restatement Of Condensed Consolidated Financial Statements Condensed Balance Sheet 33</t>
  </si>
  <si>
    <t>Restatement Of Condensed Consolidated Financial Statements Condensed Balance Sheet 34</t>
  </si>
  <si>
    <t>Restatement Of Condensed Consolidated Financial Statements Condensed Balance Sheet 35</t>
  </si>
  <si>
    <t>Restatement Of Condensed Consolidated Financial Statements Condensed Balance Sheet 36</t>
  </si>
  <si>
    <t>Restatement Of Condensed Consolidated Financial Statements Condensed Balance Sheet 37</t>
  </si>
  <si>
    <t>Restatement Of Condensed Consolidated Financial Statements Condensed Balance Sheet 38</t>
  </si>
  <si>
    <t>Restatement Of Condensed Consolidated Financial Statements Condensed Balance Sheet 39</t>
  </si>
  <si>
    <t>Restatement Of Condensed Consolidated Financial Statements Condensed Balance Sheet 40</t>
  </si>
  <si>
    <t>Restatement Of Condensed Consolidated Financial Statements Condensed Balance Sheet 41</t>
  </si>
  <si>
    <t>Restatement Of Condensed Consolidated Financial Statements Condensed Balance Sheet 42</t>
  </si>
  <si>
    <t>Restatement Of Condensed Consolidated Financial Statements Condensed Balance Sheet 43</t>
  </si>
  <si>
    <t>Restatement Of Condensed Consolidated Financial Statements Condensed Balance Sheet 44</t>
  </si>
  <si>
    <t>Restatement Of Condensed Consolidated Financial Statements Condensed Balance Sheet 45</t>
  </si>
  <si>
    <t>Restatement Of Condensed Consolidated Financial Statements Condensed Balance Sheet 46</t>
  </si>
  <si>
    <t>Restatement Of Condensed Consolidated Financial Statements Condensed Balance Sheet 47</t>
  </si>
  <si>
    <t>Restatement Of Condensed Consolidated Financial Statements Condensed Balance Sheet 48</t>
  </si>
  <si>
    <t>Restatement Of Condensed Consolidated Financial Statements Condensed Balance Sheet 49</t>
  </si>
  <si>
    <t>Restatement Of Condensed Consolidated Financial Statements Condensed Balance Sheet 50</t>
  </si>
  <si>
    <t>Restatement Of Condensed Consolidated Financial Statements Condensed Balance Sheet 51</t>
  </si>
  <si>
    <t>Restatement Of Condensed Consolidated Financial Statements Condensed Balance Sheet 52</t>
  </si>
  <si>
    <t>Restatement Of Condensed Consolidated Financial Statements Condensed Balance Sheet 53</t>
  </si>
  <si>
    <t>Restatement Of Condensed Consolidated Financial Statements Condensed Balance Sheet 54</t>
  </si>
  <si>
    <t>Restatement Of Condensed Consolidated Financial Statements Condensed Balance Sheet 55</t>
  </si>
  <si>
    <t>Restatement Of Condensed Consolidated Financial Statements Condensed Balance Sheet 56</t>
  </si>
  <si>
    <t>Restatement Of Condensed Consolidated Financial Statements Condensed Balance Sheet 57</t>
  </si>
  <si>
    <t>Restatement Of Condensed Consolidated Financial Statements Condensed Balance Sheet 58</t>
  </si>
  <si>
    <t>Restatement Of Condensed Consolidated Financial Statements Condensed Balance Sheet 59</t>
  </si>
  <si>
    <t>Restatement Of Condensed Consolidated Financial Statements Condensed Balance Sheet 60</t>
  </si>
  <si>
    <t>Restatement Of Condensed Consolidated Financial Statements Condensed Balance Sheet 61</t>
  </si>
  <si>
    <t>Restatement Of Condensed Consolidated Financial Statements Condensed Balance Sheet 62</t>
  </si>
  <si>
    <t>Restatement Of Condensed Consolidated Financial Statements Condensed Balance Sheet 63</t>
  </si>
  <si>
    <t>Restatement Of Condensed Consolidated Financial Statements Condensed Balance Sheet 64</t>
  </si>
  <si>
    <t>Restatement Of Condensed Consolidated Financial Statements Condensed Balance Sheet 65</t>
  </si>
  <si>
    <t>Restatement Of Condensed Consolidated Financial Statements Condensed Balance Sheet 66</t>
  </si>
  <si>
    <t>Restatement Of Condensed Consolidated Financial Statements Condensed Balance Sheet 67</t>
  </si>
  <si>
    <t>Restatement Of Condensed Consolidated Financial Statements Condensed Balance Sheet 68</t>
  </si>
  <si>
    <t>Restatement Of Condensed Consolidated Financial Statements Condensed Balance Sheet 69</t>
  </si>
  <si>
    <t>Restatement Of Condensed Consolidated Financial Statements Condensed Balance Sheet 70</t>
  </si>
  <si>
    <t>Restatement Of Condensed Consolidated Financial Statements Condensed Balance Sheet 71</t>
  </si>
  <si>
    <t>Restatement Of Condensed Consolidated Financial Statements Condensed Balance Sheet 72</t>
  </si>
  <si>
    <t>Restatement Of Condensed Consolidated Financial Statements Condensed Balance Sheet 73</t>
  </si>
  <si>
    <t>Restatement Of Condensed Consolidated Financial Statements Condensed Balance Sheet 74</t>
  </si>
  <si>
    <t>Restatement Of Condensed Consolidated Financial Statements Condensed Balance Sheet 75</t>
  </si>
  <si>
    <t>Restatement Of Condensed Consolidated Financial Statements Condensed Balance Sheet 76</t>
  </si>
  <si>
    <t>Restatement Of Condensed Consolidated Financial Statements Condensed Balance Sheet 77</t>
  </si>
  <si>
    <t>Restatement Of Condensed Consolidated Financial Statements Condensed Balance Sheet 78</t>
  </si>
  <si>
    <t>Restatement Of Condensed Consolidated Financial Statements Condensed Balance Sheet 79</t>
  </si>
  <si>
    <t>Restatement Of Condensed Consolidated Financial Statements Condensed Balance Sheet 80</t>
  </si>
  <si>
    <t>Restatement Of Condensed Consolidated Financial Statements Condensed Balance Sheet 81</t>
  </si>
  <si>
    <t>Restatement Of Condensed Consolidated Financial Statements Condensed Balance Sheet 82</t>
  </si>
  <si>
    <t>Restatement Of Condensed Consolidated Financial Statements Condensed Balance Sheet 83</t>
  </si>
  <si>
    <t>Restatement Of Condensed Consolidated Financial Statements Condensed Balance Sheet 84</t>
  </si>
  <si>
    <t>Restatement Of Condensed Consolidated Financial Statements Condensed Balance Sheet 85</t>
  </si>
  <si>
    <t>Restatement Of Condensed Consolidated Financial Statements Condensed Balance Sheet 86</t>
  </si>
  <si>
    <t>Restatement Of Condensed Consolidated Financial Statements Condensed Balance Sheet 87</t>
  </si>
  <si>
    <t>Restatement Of Condensed Consolidated Financial Statements Condensed Balance Sheet 88</t>
  </si>
  <si>
    <t>Restatement Of Condensed Consolidated Financial Statements Condensed Balance Sheet 89</t>
  </si>
  <si>
    <t>Restatement Of Condensed Consolidated Financial Statements Condensed Balance Sheet 90</t>
  </si>
  <si>
    <t>Restatement Of Condensed Consolidated Financial Statements Condensed Balance Sheet 91</t>
  </si>
  <si>
    <t>Restatement Of Condensed Consolidated Financial Statements Condensed Balance Sheet 92</t>
  </si>
  <si>
    <t>Restatement Of Condensed Consolidated Financial Statements Condensed Balance Sheet 93</t>
  </si>
  <si>
    <t>Restatement Of Condensed Consolidated Financial Statements Condensed Balance Sheet 94</t>
  </si>
  <si>
    <t>Restatement Of Condensed Consolidated Financial Statements Condensed Balance Sheet 95</t>
  </si>
  <si>
    <t>Restatement Of Condensed Consolidated Financial Statements Condensed Balance Sheet 96</t>
  </si>
  <si>
    <t>Restatement Of Condensed Consolidated Financial Statements Condensed Balance Sheet 97</t>
  </si>
  <si>
    <t>Restatement Of Condensed Consolidated Financial Statements Condensed Balance Sheet 98</t>
  </si>
  <si>
    <t>Restatement Of Condensed Consolidated Financial Statements Condensed Balance Sheet 99</t>
  </si>
  <si>
    <t>Restatement Of Condensed Consolidated Financial Statements Condensed Balance Sheet 100</t>
  </si>
  <si>
    <t>Restatement Of Condensed Consolidated Financial Statements Condensed Balance Sheet 101</t>
  </si>
  <si>
    <t>Restatement Of Condensed Consolidated Financial Statements Condensed Balance Sheet 102</t>
  </si>
  <si>
    <t>Restatement Of Condensed Consolidated Financial Statements Condensed Balance Sheet 103</t>
  </si>
  <si>
    <t>Restatement Of Condensed Consolidated Financial Statements Condensed Balance Sheet 104</t>
  </si>
  <si>
    <t>Restatement Of Condensed Consolidated Financial Statements Condensed Balance Sheet 105</t>
  </si>
  <si>
    <t>Restatement Of Condensed Consolidated Financial Statements Condensed Balance Sheet 106</t>
  </si>
  <si>
    <t>Restatement Of Condensed Consolidated Financial Statements Condensed Balance Sheet 107</t>
  </si>
  <si>
    <t>Restatement Of Condensed Consolidated Financial Statements Condensed Balance Sheet 108</t>
  </si>
  <si>
    <t>Restatement Of Condensed Consolidated Financial Statements Condensed Balance Sheet 109</t>
  </si>
  <si>
    <t>Restatement Of Condensed Consolidated Financial Statements Condensed Balance Sheet 110</t>
  </si>
  <si>
    <t>Restatement Of Condensed Consolidated Financial Statements Condensed Balance Sheet 111</t>
  </si>
  <si>
    <t>Restatement Of Condensed Consolidated Financial Statements Condensed Balance Sheet 112</t>
  </si>
  <si>
    <t>Restatement Of Condensed Consolidated Financial Statements Condensed Balance Sheet 113</t>
  </si>
  <si>
    <t>Restatement Of Condensed Consolidated Financial Statements Condensed Balance Sheet 114</t>
  </si>
  <si>
    <t>Restatement Of Condensed Consolidated Financial Statements Condensed Balance Sheet 115</t>
  </si>
  <si>
    <t>Restatement Of Condensed Consolidated Financial Statements Condensed Balance Sheet 116</t>
  </si>
  <si>
    <t>Restatement Of Condensed Consolidated Financial Statements Condensed Balance Sheet 117</t>
  </si>
  <si>
    <t>Restatement Of Condensed Consolidated Financial Statements Condensed Balance Sheet 118</t>
  </si>
  <si>
    <t>Restatement Of Condensed Consolidated Financial Statements Condensed Balance Sheet 119</t>
  </si>
  <si>
    <t>Restatement Of Condensed Consolidated Financial Statements Condensed Balance Sheet 120</t>
  </si>
  <si>
    <t>Restatement Of Condensed Consolidated Financial Statements Condensed Balance Sheet 121</t>
  </si>
  <si>
    <t>Restatement Of Condensed Consolidated Financial Statements Condensed Balance Sheet 122</t>
  </si>
  <si>
    <t>Restatement Of Condensed Consolidated Financial Statements Condensed Balance Sheet 123</t>
  </si>
  <si>
    <t>Restatement Of Condensed Consolidated Financial Statements Condensed Balance Sheet 124</t>
  </si>
  <si>
    <t>Restatement Of Condensed Consolidated Financial Statements Condensed Balance Sheet 125</t>
  </si>
  <si>
    <t>Restatement Of Condensed Consolidated Financial Statements Condensed Balance Sheet 126</t>
  </si>
  <si>
    <t>Restatement Of Condensed Consolidated Financial Statements Condensed Balance Sheet 127</t>
  </si>
  <si>
    <t>Restatement Of Condensed Consolidated Financial Statements Condensed Balance Sheet 128</t>
  </si>
  <si>
    <t>Restatement Of Condensed Consolidated Financial Statements Condensed Balance Sheet 129</t>
  </si>
  <si>
    <t>Restatement Of Condensed Consolidated Financial Statements Condensed Balance Sheet 130</t>
  </si>
  <si>
    <t>Restatement Of Condensed Consolidated Financial Statements Condensed Balance Sheet 131</t>
  </si>
  <si>
    <t>Restatement Of Condensed Consolidated Financial Statements Condensed Balance Sheet 132</t>
  </si>
  <si>
    <t>Restatement Of Condensed Consolidated Financial Statements Condensed Balance Sheet 133</t>
  </si>
  <si>
    <t>Restatement Of Condensed Consolidated Financial Statements Condensed Balance Sheet 134</t>
  </si>
  <si>
    <t>Restatement Of Condensed Consolidated Financial Statements Condensed Balance Sheet 135</t>
  </si>
  <si>
    <t>Restatement Of Condensed Consolidated Financial Statements Condensed Balance Sheet 136</t>
  </si>
  <si>
    <t>Restatement Of Condensed Consolidated Financial Statements Condensed Balance Sheet 137</t>
  </si>
  <si>
    <t>Restatement Of Condensed Consolidated Financial Statements Condensed Balance Sheet 138</t>
  </si>
  <si>
    <t>Restatement Of Condensed Consolidated Financial Statements Condensed Balance Sheet 139</t>
  </si>
  <si>
    <t>Restatement Of Condensed Consolidated Financial Statements Condensed Balance Sheet 140</t>
  </si>
  <si>
    <t>Restatement Of Condensed Consolidated Financial Statements Condensed Balance Sheet 141</t>
  </si>
  <si>
    <t>Restatement Of Condensed Consolidated Financial Statements Condensed Balance Sheet 142</t>
  </si>
  <si>
    <t>Restatement Of Condensed Consolidated Financial Statements Condensed Balance Sheet 143</t>
  </si>
  <si>
    <t>Restatement Of Condensed Consolidated Financial Statements Condensed Balance Sheet 144</t>
  </si>
  <si>
    <t>Restatement Of Condensed Consolidated Financial Statements Condensed Balance Sheet 145</t>
  </si>
  <si>
    <t>Restatement Of Condensed Consolidated Financial Statements Condensed Balance Sheet 146</t>
  </si>
  <si>
    <t>Restatement Of Condensed Consolidated Financial Statements Condensed Balance Sheet 147</t>
  </si>
  <si>
    <t>Restatement Of Condensed Consolidated Financial Statements Condensed Balance Sheet 148</t>
  </si>
  <si>
    <t>Restatement Of Condensed Consolidated Financial Statements Condensed Balance Sheet 149</t>
  </si>
  <si>
    <t>Restatement Of Condensed Consolidated Financial Statements Condensed Balance Sheet 150</t>
  </si>
  <si>
    <t>Restatement Of Condensed Consolidated Financial Statements Condensed Balance Sheet 151</t>
  </si>
  <si>
    <t>Restatement Of Condensed Consolidated Financial Statements Condensed Balance Sheet 152</t>
  </si>
  <si>
    <t>Restatement Of Condensed Consolidated Financial Statements Condensed Balance Sheet 153</t>
  </si>
  <si>
    <t>Restatement Of Condensed Consolidated Financial Statements Condensed Balance Sheet 154</t>
  </si>
  <si>
    <t>Restatement Of Condensed Consolidated Financial Statements Condensed Balance Sheet 155</t>
  </si>
  <si>
    <t>Restatement Of Condensed Consolidated Financial Statements Condensed Balance Sheet 156</t>
  </si>
  <si>
    <t>Restatement Of Condensed Consolidated Financial Statements Condensed Balance Sheet 157</t>
  </si>
  <si>
    <t>Restatement Of Condensed Consolidated Financial Statements Condensed Balance Sheet 158</t>
  </si>
  <si>
    <t>Restatement Of Condensed Consolidated Financial Statements Condensed Balance Sheet 159</t>
  </si>
  <si>
    <t>Restatement Of Condensed Consolidated Financial Statements Condensed Balance Sheet 160</t>
  </si>
  <si>
    <t>Restatement Of Condensed Consolidated Financial Statements Condensed Balance Sheet 161</t>
  </si>
  <si>
    <t>Restatement Of Condensed Consolidated Financial Statements Condensed Balance Sheet 162</t>
  </si>
  <si>
    <t>Restatement Of Condensed Consolidated Financial Statements Condensed Balance Sheet 163</t>
  </si>
  <si>
    <t>Restatement Of Condensed Consolidated Financial Statements Condensed Balance Sheet 164</t>
  </si>
  <si>
    <t>Restatement Of Condensed Consolidated Financial Statements Condensed Balance Sheet 165</t>
  </si>
  <si>
    <t>Restatement Of Condensed Consolidated Financial Statements Condensed Balance Sheet 166</t>
  </si>
  <si>
    <t>Restatement Of Condensed Consolidated Financial Statements Condensed Balance Sheet 167</t>
  </si>
  <si>
    <t>Restatement Of Condensed Consolidated Financial Statements Condensed Balance Sheet 168</t>
  </si>
  <si>
    <t>Restatement Of Condensed Consolidated Financial Statements Condensed Balance Sheet 169</t>
  </si>
  <si>
    <t>Restatement Of Condensed Consolidated Financial Statements Condensed Balance Sheet 170</t>
  </si>
  <si>
    <t>Restatement Of Condensed Consolidated Financial Statements Condensed Balance Sheet 171</t>
  </si>
  <si>
    <t>Restatement Of Condensed Consolidated Financial Statements Condensed Balance Sheet 172</t>
  </si>
  <si>
    <t>Restatement Of Condensed Consolidated Financial Statements Condensed Balance Sheet 173</t>
  </si>
  <si>
    <t>Restatement Of Condensed Consolidated Financial Statements Condensed Balance Sheet 174</t>
  </si>
  <si>
    <t>Restatement Of Condensed Consolidated Financial Statements Condensed Balance Sheet 175</t>
  </si>
  <si>
    <t>Restatement Of Condensed Consolidated Financial Statements Condensed Balance Sheet 176</t>
  </si>
  <si>
    <t>Restatement Of Condensed Consolidated Financial Statements Condensed Balance Sheet 177</t>
  </si>
  <si>
    <t>Restatement Of Condensed Consolidated Financial Statements Condensed Balance Sheet 178</t>
  </si>
  <si>
    <t>Restatement Of Condensed Consolidated Financial Statements Condensed Balance Sheet 179</t>
  </si>
  <si>
    <t>Restatement Of Condensed Consolidated Financial Statements Condensed Balance Sheet 180</t>
  </si>
  <si>
    <t>Restatement Of Condensed Consolidated Financial Statements Condensed Balance Sheet 181</t>
  </si>
  <si>
    <t>Restatement Of Condensed Consolidated Financial Statements Condensed Balance Sheet 182</t>
  </si>
  <si>
    <t>Restatement Of Condensed Consolidated Financial Statements Condensed Balance Sheet 183</t>
  </si>
  <si>
    <t>Restatement Of Condensed Consolidated Financial Statements Condensed Balance Sheet 184</t>
  </si>
  <si>
    <t>Restatement Of Condensed Consolidated Financial Statements Condensed Balance Sheet 185</t>
  </si>
  <si>
    <t>Restatement Of Condensed Consolidated Financial Statements Condensed Balance Sheet 186</t>
  </si>
  <si>
    <t>Restatement Of Condensed Consolidated Financial Statements Condensed Balance Sheet 187</t>
  </si>
  <si>
    <t>Restatement Of Condensed Consolidated Financial Statements Condensed Balance Sheet 188</t>
  </si>
  <si>
    <t>Restatement Of Condensed Consolidated Financial Statements Condensed Balance Sheet 189</t>
  </si>
  <si>
    <t>Restatement Of Condensed Consolidated Financial Statements Condensed Balance Sheet 190</t>
  </si>
  <si>
    <t>Restatement Of Condensed Consolidated Financial Statements Condensed Balance Sheet 191</t>
  </si>
  <si>
    <t>Restatement Of Condensed Consolidated Financial Statements Condensed Balance Sheet 192</t>
  </si>
  <si>
    <t>Restatement Of Condensed Consolidated Financial Statements Condensed Balance Sheet 193</t>
  </si>
  <si>
    <t>Restatement Of Condensed Consolidated Financial Statements Condensed Balance Sheet 194</t>
  </si>
  <si>
    <t>Restatement Of Condensed Consolidated Financial Statements Condensed Balance Sheet 195</t>
  </si>
  <si>
    <t>Restatement Of Condensed Consolidated Financial Statements Condensed Balance Sheet 196</t>
  </si>
  <si>
    <t>Restatement Of Condensed Consolidated Financial Statements Condensed Balance Sheet 197</t>
  </si>
  <si>
    <t>Restatement Of Condensed Consolidated Financial Statements Condensed Balance Sheet 198</t>
  </si>
  <si>
    <t>Restatement Of Condensed Consolidated Financial Statements Condensed Balance Sheet 199</t>
  </si>
  <si>
    <t>Restatement Of Condensed Consolidated Financial Statements Condensed Balance Sheet 200</t>
  </si>
  <si>
    <t>Restatement Of Condensed Consolidated Financial Statements Condensed Balance Sheet 201</t>
  </si>
  <si>
    <t>Restatement Of Condensed Consolidated Financial Statements Condensed Balance Sheet 202</t>
  </si>
  <si>
    <t>Restatement Of Condensed Consolidated Financial Statements Condensed Balance Sheet 203</t>
  </si>
  <si>
    <t>Restatement Of Condensed Consolidated Financial Statements Condensed Balance Sheet 204</t>
  </si>
  <si>
    <t>Restatement Of Condensed Consolidated Financial Statements Condensed Balance Sheet 205</t>
  </si>
  <si>
    <t>Restatement Of Condensed Consolidated Financial Statements Condensed Balance Sheet 206</t>
  </si>
  <si>
    <t>Restatement Of Condensed Consolidated Financial Statements Condensed Balance Sheet 207</t>
  </si>
  <si>
    <t>Restatement Of Condensed Consolidated Financial Statements Condensed Balance Sheet 208</t>
  </si>
  <si>
    <t>Restatement Of Condensed Consolidated Financial Statements Condensed Balance Sheet 209</t>
  </si>
  <si>
    <t>Condensed Income Statement (Details)</t>
  </si>
  <si>
    <t>Restatement Of Condensed Consolidated Financial Statements Condensed Income Statement 1</t>
  </si>
  <si>
    <t>Restatement Of Condensed Consolidated Financial Statements Condensed Income Statement 2</t>
  </si>
  <si>
    <t>Restatement Of Condensed Consolidated Financial Statements Condensed Income Statement 3</t>
  </si>
  <si>
    <t>Restatement Of Condensed Consolidated Financial Statements Condensed Income Statement 4</t>
  </si>
  <si>
    <t>Restatement Of Condensed Consolidated Financial Statements Condensed Income Statement 5</t>
  </si>
  <si>
    <t>Restatement Of Condensed Consolidated Financial Statements Condensed Income Statement 6</t>
  </si>
  <si>
    <t>Restatement Of Condensed Consolidated Financial Statements Condensed Income Statement 7</t>
  </si>
  <si>
    <t>Restatement Of Condensed Consolidated Financial Statements Condensed Income Statement 8</t>
  </si>
  <si>
    <t>Restatement Of Condensed Consolidated Financial Statements Condensed Income Statement 9</t>
  </si>
  <si>
    <t>Restatement Of Condensed Consolidated Financial Statements Condensed Income Statement 10</t>
  </si>
  <si>
    <t>Restatement Of Condensed Consolidated Financial Statements Condensed Income Statement 11</t>
  </si>
  <si>
    <t>Restatement Of Condensed Consolidated Financial Statements Condensed Income Statement 12</t>
  </si>
  <si>
    <t>Restatement Of Condensed Consolidated Financial Statements Condensed Income Statement 13</t>
  </si>
  <si>
    <t>Restatement Of Condensed Consolidated Financial Statements Condensed Income Statement 14</t>
  </si>
  <si>
    <t>Restatement Of Condensed Consolidated Financial Statements Condensed Income Statement 15</t>
  </si>
  <si>
    <t>Restatement Of Condensed Consolidated Financial Statements Condensed Income Statement 16</t>
  </si>
  <si>
    <t>Restatement Of Condensed Consolidated Financial Statements Condensed Income Statement 17</t>
  </si>
  <si>
    <t>Restatement Of Condensed Consolidated Financial Statements Condensed Income Statement 18</t>
  </si>
  <si>
    <t>Restatement Of Condensed Consolidated Financial Statements Condensed Income Statement 19</t>
  </si>
  <si>
    <t>Restatement Of Condensed Consolidated Financial Statements Condensed Income Statement 20</t>
  </si>
  <si>
    <t>Restatement Of Condensed Consolidated Financial Statements Condensed Income Statement 21</t>
  </si>
  <si>
    <t>Restatement Of Condensed Consolidated Financial Statements Condensed Income Statement 22</t>
  </si>
  <si>
    <t>Restatement Of Condensed Consolidated Financial Statements Condensed Income Statement 23</t>
  </si>
  <si>
    <t>Restatement Of Condensed Consolidated Financial Statements Condensed Income Statement 24</t>
  </si>
  <si>
    <t>Restatement Of Condensed Consolidated Financial Statements Condensed Income Statement 25</t>
  </si>
  <si>
    <t>Restatement Of Condensed Consolidated Financial Statements Condensed Income Statement 26</t>
  </si>
  <si>
    <t>Restatement Of Condensed Consolidated Financial Statements Condensed Income Statement 27</t>
  </si>
  <si>
    <t>Restatement Of Condensed Consolidated Financial Statements Condensed Income Statement 28</t>
  </si>
  <si>
    <t>Restatement Of Condensed Consolidated Financial Statements Condensed Income Statement 29</t>
  </si>
  <si>
    <t>Restatement Of Condensed Consolidated Financial Statements Condensed Income Statement 30</t>
  </si>
  <si>
    <t>Restatement Of Condensed Consolidated Financial Statements Condensed Income Statement 31</t>
  </si>
  <si>
    <t>Restatement Of Condensed Consolidated Financial Statements Condensed Income Statement 32</t>
  </si>
  <si>
    <t>Restatement Of Condensed Consolidated Financial Statements Condensed Income Statement 33</t>
  </si>
  <si>
    <t>Restatement Of Condensed Consolidated Financial Statements Condensed Income Statement 34</t>
  </si>
  <si>
    <t>Restatement Of Condensed Consolidated Financial Statements Condensed Income Statement 35</t>
  </si>
  <si>
    <t>Restatement Of Condensed Consolidated Financial Statements Condensed Income Statement 36</t>
  </si>
  <si>
    <t>Restatement Of Condensed Consolidated Financial Statements Condensed Income Statement 37</t>
  </si>
  <si>
    <t>Restatement Of Condensed Consolidated Financial Statements Condensed Income Statement 38</t>
  </si>
  <si>
    <t>Restatement Of Condensed Consolidated Financial Statements Condensed Income Statement 39</t>
  </si>
  <si>
    <t>Restatement Of Condensed Consolidated Financial Statements Condensed Income Statement 40</t>
  </si>
  <si>
    <t>Restatement Of Condensed Consolidated Financial Statements Condensed Income Statement 41</t>
  </si>
  <si>
    <t>Restatement Of Condensed Consolidated Financial Statements Condensed Income Statement 42</t>
  </si>
  <si>
    <t>Restatement Of Condensed Consolidated Financial Statements Condensed Income Statement 43</t>
  </si>
  <si>
    <t>Restatement Of Condensed Consolidated Financial Statements Condensed Income Statement 44</t>
  </si>
  <si>
    <t>Restatement Of Condensed Consolidated Financial Statements Condensed Income Statement 45</t>
  </si>
  <si>
    <t>Restatement Of Condensed Consolidated Financial Statements Condensed Income Statement 46</t>
  </si>
  <si>
    <t>Restatement Of Condensed Consolidated Financial Statements Condensed Income Statement 47</t>
  </si>
  <si>
    <t>Restatement Of Condensed Consolidated Financial Statements Condensed Income Statement 48</t>
  </si>
  <si>
    <t>Restatement Of Condensed Consolidated Financial Statements Condensed Income Statement 49</t>
  </si>
  <si>
    <t>Restatement Of Condensed Consolidated Financial Statements Condensed Income Statement 50</t>
  </si>
  <si>
    <t>Restatement Of Condensed Consolidated Financial Statements Condensed Income Statement 51</t>
  </si>
  <si>
    <t>Restatement Of Condensed Consolidated Financial Statements Condensed Income Statement 52</t>
  </si>
  <si>
    <t>Restatement Of Condensed Consolidated Financial Statements Condensed Income Statement 53</t>
  </si>
  <si>
    <t>Restatement Of Condensed Consolidated Financial Statements Condensed Income Statement 54</t>
  </si>
  <si>
    <t>Restatement Of Condensed Consolidated Financial Statements Condensed Income Statement 55</t>
  </si>
  <si>
    <t>Restatement Of Condensed Consolidated Financial Statements Condensed Income Statement 56</t>
  </si>
  <si>
    <t>Restatement Of Condensed Consolidated Financial Statements Condensed Income Statement 57</t>
  </si>
  <si>
    <t>Restatement Of Condensed Consolidated Financial Statements Condensed Income Statement 58</t>
  </si>
  <si>
    <t>Restatement Of Condensed Consolidated Financial Statements Condensed Income Statement 59</t>
  </si>
  <si>
    <t>Restatement Of Condensed Consolidated Financial Statements Condensed Income Statement 60</t>
  </si>
  <si>
    <t>Restatement Of Condensed Consolidated Financial Statements Condensed Income Statement 61</t>
  </si>
  <si>
    <t>Restatement Of Condensed Consolidated Financial Statements Condensed Income Statement 62</t>
  </si>
  <si>
    <t>Restatement Of Condensed Consolidated Financial Statements Condensed Income Statement 63</t>
  </si>
  <si>
    <t>Restatement Of Condensed Consolidated Financial Statements Condensed Income Statement 64</t>
  </si>
  <si>
    <t>Restatement Of Condensed Consolidated Financial Statements Condensed Income Statement 65</t>
  </si>
  <si>
    <t>Restatement Of Condensed Consolidated Financial Statements Condensed Income Statement 66</t>
  </si>
  <si>
    <t>Restatement Of Condensed Consolidated Financial Statements Condensed Income Statement 67</t>
  </si>
  <si>
    <t>Restatement Of Condensed Consolidated Financial Statements Condensed Income Statement 68</t>
  </si>
  <si>
    <t>Restatement Of Condensed Consolidated Financial Statements Condensed Income Statement 69</t>
  </si>
  <si>
    <t>Restatement Of Condensed Consolidated Financial Statements Condensed Income Statement 70</t>
  </si>
  <si>
    <t>Restatement Of Condensed Consolidated Financial Statements Condensed Income Statement 71</t>
  </si>
  <si>
    <t>Restatement Of Condensed Consolidated Financial Statements Condensed Income Statement 72</t>
  </si>
  <si>
    <t>Restatement Of Condensed Consolidated Financial Statements Condensed Income Statement 73</t>
  </si>
  <si>
    <t>Restatement Of Condensed Consolidated Financial Statements Condensed Income Statement 74</t>
  </si>
  <si>
    <t>Restatement Of Condensed Consolidated Financial Statements Condensed Income Statement 75</t>
  </si>
  <si>
    <t>Restatement Of Condensed Consolidated Financial Statements Condensed Income Statement 76</t>
  </si>
  <si>
    <t>Restatement Of Condensed Consolidated Financial Statements Condensed Income Statement 77</t>
  </si>
  <si>
    <t>Restatement Of Condensed Consolidated Financial Statements Condensed Income Statement 78</t>
  </si>
  <si>
    <t>Restatement Of Condensed Consolidated Financial Statements Condensed Income Statement 79</t>
  </si>
  <si>
    <t>Restatement Of Condensed Consolidated Financial Statements Condensed Income Statement 80</t>
  </si>
  <si>
    <t>Restatement Of Condensed Consolidated Financial Statements Condensed Income Statement 81</t>
  </si>
  <si>
    <t>Restatement Of Condensed Consolidated Financial Statements Condensed Income Statement 82</t>
  </si>
  <si>
    <t>Restatement Of Condensed Consolidated Financial Statements Condensed Income Statement 83</t>
  </si>
  <si>
    <t>Restatement Of Condensed Consolidated Financial Statements Condensed Income Statement 84</t>
  </si>
  <si>
    <t>Restatement Of Condensed Consolidated Financial Statements Condensed Income Statement 85</t>
  </si>
  <si>
    <t>Restatement Of Condensed Consolidated Financial Statements Condensed Income Statement 86</t>
  </si>
  <si>
    <t>Restatement Of Condensed Consolidated Financial Statements Condensed Income Statement 87</t>
  </si>
  <si>
    <t>Restatement Of Condensed Consolidated Financial Statements Condensed Income Statement 88</t>
  </si>
  <si>
    <t>Restatement Of Condensed Consolidated Financial Statements Condensed Income Statement 89</t>
  </si>
  <si>
    <t>Restatement Of Condensed Consolidated Financial Statements Condensed Income Statement 90</t>
  </si>
  <si>
    <t>Restatement Of Condensed Consolidated Financial Statements Condensed Income Statement 91</t>
  </si>
  <si>
    <t>Restatement Of Condensed Consolidated Financial Statements Condensed Income Statement 92</t>
  </si>
  <si>
    <t>Restatement Of Condensed Consolidated Financial Statements Condensed Income Statement 93</t>
  </si>
  <si>
    <t>Restatement Of Condensed Consolidated Financial Statements Condensed Income Statement 94</t>
  </si>
  <si>
    <t>Restatement Of Condensed Consolidated Financial Statements Condensed Income Statement 95</t>
  </si>
  <si>
    <t>Restatement Of Condensed Consolidated Financial Statements Condensed Income Statement 96</t>
  </si>
  <si>
    <t>Restatement Of Condensed Consolidated Financial Statements Condensed Income Statement 97</t>
  </si>
  <si>
    <t>Restatement Of Condensed Consolidated Financial Statements Condensed Income Statement 98</t>
  </si>
  <si>
    <t>Restatement Of Condensed Consolidated Financial Statements Condensed Income Statement 99</t>
  </si>
  <si>
    <t>Restatement Of Condensed Consolidated Financial Statements Condensed Income Statement 100</t>
  </si>
  <si>
    <t>Restatement Of Condensed Consolidated Financial Statements Condensed Income Statement 101</t>
  </si>
  <si>
    <t>Restatement Of Condensed Consolidated Financial Statements Condensed Income Statement 102</t>
  </si>
  <si>
    <t>Restatement Of Condensed Consolidated Financial Statements Condensed Income Statement 103</t>
  </si>
  <si>
    <t>Restatement Of Condensed Consolidated Financial Statements Condensed Income Statement 104</t>
  </si>
  <si>
    <t>Restatement Of Condensed Consolidated Financial Statements Condensed Income Statement 105</t>
  </si>
  <si>
    <t>Restatement Of Condensed Consolidated Financial Statements Condensed Income Statement 106</t>
  </si>
  <si>
    <t>Restatement Of Condensed Consolidated Financial Statements Condensed Income Statement 107</t>
  </si>
  <si>
    <t>Restatement Of Condensed Consolidated Financial Statements Condensed Income Statement 108</t>
  </si>
  <si>
    <t>Restatement Of Condensed Consolidated Financial Statements Condensed Income Statement 109</t>
  </si>
  <si>
    <t>Restatement Of Condensed Consolidated Financial Statements Condensed Income Statement 110</t>
  </si>
  <si>
    <t>Restatement Of Condensed Consolidated Financial Statements Condensed Income Statement 111</t>
  </si>
  <si>
    <t>Restatement Of Condensed Consolidated Financial Statements Condensed Income Statement 112</t>
  </si>
  <si>
    <t>Restatement Of Condensed Consolidated Financial Statements Condensed Income Statement 113</t>
  </si>
  <si>
    <t>Restatement Of Condensed Consolidated Financial Statements Condensed Income Statement 114</t>
  </si>
  <si>
    <t>Restatement Of Condensed Consolidated Financial Statements Condensed Income Statement 115</t>
  </si>
  <si>
    <t>Restatement Of Condensed Consolidated Financial Statements Condensed Income Statement 116</t>
  </si>
  <si>
    <t>Restatement Of Condensed Consolidated Financial Statements Condensed Income Statement 117</t>
  </si>
  <si>
    <t>Restatement Of Condensed Consolidated Financial Statements Condensed Income Statement 118</t>
  </si>
  <si>
    <t>Restatement Of Condensed Consolidated Financial Statements Condensed Income Statement 119</t>
  </si>
  <si>
    <t>Restatement Of Condensed Consolidated Financial Statements Condensed Income Statement 120</t>
  </si>
  <si>
    <t>Restatement Of Condensed Consolidated Financial Statements Condensed Income Statement 121</t>
  </si>
  <si>
    <t>Restatement Of Condensed Consolidated Financial Statements Condensed Income Statement 122</t>
  </si>
  <si>
    <t>Restatement Of Condensed Consolidated Financial Statements Condensed Income Statement 123</t>
  </si>
  <si>
    <t>Restatement Of Condensed Consolidated Financial Statements Condensed Income Statement 124</t>
  </si>
  <si>
    <t>Restatement Of Condensed Consolidated Financial Statements Condensed Income Statement 125</t>
  </si>
  <si>
    <t>Restatement Of Condensed Consolidated Financial Statements Condensed Income Statement 126</t>
  </si>
  <si>
    <t>Restatement Of Condensed Consolidated Financial Statements Condensed Income Statement 127</t>
  </si>
  <si>
    <t>Restatement Of Condensed Consolidated Financial Statements Condensed Income Statement 128</t>
  </si>
  <si>
    <t>Restatement Of Condensed Consolidated Financial Statements Condensed Income Statement 129</t>
  </si>
  <si>
    <t>Restatement Of Condensed Consolidated Financial Statements Condensed Income Statement 130</t>
  </si>
  <si>
    <t>Restatement Of Condensed Consolidated Financial Statements Condensed Income Statement 131</t>
  </si>
  <si>
    <t>Restatement Of Condensed Consolidated Financial Statements Condensed Income Statement 132</t>
  </si>
  <si>
    <t>Restatement Of Condensed Consolidated Financial Statements Condensed Income Statement 133</t>
  </si>
  <si>
    <t>Restatement Of Condensed Consolidated Financial Statements Condensed Income Statement 134</t>
  </si>
  <si>
    <t>Restatement Of Condensed Consolidated Financial Statements Condensed Income Statement 135</t>
  </si>
  <si>
    <t>Restatement Of Condensed Consolidated Financial Statements Condensed Income Statement 136</t>
  </si>
  <si>
    <t>Restatement Of Condensed Consolidated Financial Statements Condensed Income Statement 137</t>
  </si>
  <si>
    <t>Restatement Of Condensed Consolidated Financial Statements Condensed Income Statement 138</t>
  </si>
  <si>
    <t>Restatement Of Condensed Consolidated Financial Statements Condensed Income Statement 139</t>
  </si>
  <si>
    <t>Restatement Of Condensed Consolidated Financial Statements Condensed Income Statement 140</t>
  </si>
  <si>
    <t>Restatement Of Condensed Consolidated Financial Statements Condensed Income Statement 141</t>
  </si>
  <si>
    <t>Restatement Of Condensed Consolidated Financial Statements Condensed Income Statement 142</t>
  </si>
  <si>
    <t>Restatement Of Condensed Consolidated Financial Statements Condensed Income Statement 143</t>
  </si>
  <si>
    <t>Restatement Of Condensed Consolidated Financial Statements Condensed Income Statement 144</t>
  </si>
  <si>
    <t>Restatement Of Condensed Consolidated Financial Statements Condensed Income Statement 145</t>
  </si>
  <si>
    <t>Restatement Of Condensed Consolidated Financial Statements Condensed Income Statement 146</t>
  </si>
  <si>
    <t>Restatement Of Condensed Consolidated Financial Statements Condensed Income Statement 147</t>
  </si>
  <si>
    <t>Restatement Of Condensed Consolidated Financial Statements Condensed Income Statement 148</t>
  </si>
  <si>
    <t>Restatement Of Condensed Consolidated Financial Statements Condensed Income Statement 149</t>
  </si>
  <si>
    <t>Restatement Of Condensed Consolidated Financial Statements Condensed Income Statement 150</t>
  </si>
  <si>
    <t>Restatement Of Condensed Consolidated Financial Statements Condensed Income Statement 151</t>
  </si>
  <si>
    <t>Restatement Of Condensed Consolidated Financial Statements Condensed Income Statement 152</t>
  </si>
  <si>
    <t>Restatement Of Condensed Consolidated Financial Statements Condensed Income Statement 153</t>
  </si>
  <si>
    <t>Restatement Of Condensed Consolidated Financial Statements Condensed Income Statement 154</t>
  </si>
  <si>
    <t>Restatement Of Condensed Consolidated Financial Statements Condensed Income Statement 155</t>
  </si>
  <si>
    <t>Restatement Of Condensed Consolidated Financial Statements Condensed Income Statement 156</t>
  </si>
  <si>
    <t>Restatement Of Condensed Consolidated Financial Statements Condensed Income Statement 157</t>
  </si>
  <si>
    <t>Restatement Of Condensed Consolidated Financial Statements Condensed Income Statement 158</t>
  </si>
  <si>
    <t>Restatement Of Condensed Consolidated Financial Statements Condensed Income Statement 159</t>
  </si>
  <si>
    <t>Restatement Of Condensed Consolidated Financial Statements Condensed Income Statement 160</t>
  </si>
  <si>
    <t>Restatement Of Condensed Consolidated Financial Statements Condensed Income Statement 161</t>
  </si>
  <si>
    <t>Restatement Of Condensed Consolidated Financial Statements Condensed Income Statement 162</t>
  </si>
  <si>
    <t>Restatement Of Condensed Consolidated Financial Statements Condensed Income Statement 163</t>
  </si>
  <si>
    <t>Restatement Of Condensed Consolidated Financial Statements Condensed Income Statement 164</t>
  </si>
  <si>
    <t>Restatement Of Condensed Consolidated Financial Statements Condensed Income Statement 165</t>
  </si>
  <si>
    <t>Restatement Of Condensed Consolidated Financial Statements Condensed Income Statement 166</t>
  </si>
  <si>
    <t>Restatement Of Condensed Consolidated Financial Statements Condensed Income Statement 167</t>
  </si>
  <si>
    <t>Restatement Of Condensed Consolidated Financial Statements Condensed Income Statement 168</t>
  </si>
  <si>
    <t>Restatement Of Condensed Consolidated Financial Statements Condensed Income Statement 169</t>
  </si>
  <si>
    <t>Restatement Of Condensed Consolidated Financial Statements Condensed Income Statement 170</t>
  </si>
  <si>
    <t>Restatement Of Condensed Consolidated Financial Statements Condensed Income Statement 171</t>
  </si>
  <si>
    <t>Restatement Of Condensed Consolidated Financial Statements Condensed Income Statement 172</t>
  </si>
  <si>
    <t>Restatement Of Condensed Consolidated Financial Statements Condensed Income Statement 173</t>
  </si>
  <si>
    <t>Restatement Of Condensed Consolidated Financial Statements Condensed Income Statement 174</t>
  </si>
  <si>
    <t>Restatement Of Condensed Consolidated Financial Statements Condensed Income Statement 175</t>
  </si>
  <si>
    <t>Restatement Of Condensed Consolidated Financial Statements Condensed Income Statement 176</t>
  </si>
  <si>
    <t>Restatement Of Condensed Consolidated Financial Statements Condensed Income Statement 177</t>
  </si>
  <si>
    <t>Restatement Of Condensed Consolidated Financial Statements Condensed Income Statement 178</t>
  </si>
  <si>
    <t>Restatement Of Condensed Consolidated Financial Statements Condensed Income Statement 179</t>
  </si>
  <si>
    <t>Restatement Of Condensed Consolidated Financial Statements Condensed Income Statement 180</t>
  </si>
  <si>
    <t>Condensed Cash Flow Statement (Details)</t>
  </si>
  <si>
    <t>Restatement Of Condensed Consolidated Financial Statements Condensed Cash Flow Statement 1</t>
  </si>
  <si>
    <t>Restatement Of Condensed Consolidated Financial Statements Condensed Cash Flow Statement 2</t>
  </si>
  <si>
    <t>Restatement Of Condensed Consolidated Financial Statements Condensed Cash Flow Statement 3</t>
  </si>
  <si>
    <t>Restatement Of Condensed Consolidated Financial Statements Condensed Cash Flow Statement 4</t>
  </si>
  <si>
    <t>Restatement Of Condensed Consolidated Financial Statements Condensed Cash Flow Statement 5</t>
  </si>
  <si>
    <t>Restatement Of Condensed Consolidated Financial Statements Condensed Cash Flow Statement 6</t>
  </si>
  <si>
    <t>Restatement Of Condensed Consolidated Financial Statements Condensed Cash Flow Statement 7</t>
  </si>
  <si>
    <t>Restatement Of Condensed Consolidated Financial Statements Condensed Cash Flow Statement 8</t>
  </si>
  <si>
    <t>Restatement Of Condensed Consolidated Financial Statements Condensed Cash Flow Statement 9</t>
  </si>
  <si>
    <t>Restatement Of Condensed Consolidated Financial Statements Condensed Cash Flow Statement 10</t>
  </si>
  <si>
    <t>Restatement Of Condensed Consolidated Financial Statements Condensed Cash Flow Statement 11</t>
  </si>
  <si>
    <t>Restatement Of Condensed Consolidated Financial Statements Condensed Cash Flow Statement 12</t>
  </si>
  <si>
    <t>Restatement Of Condensed Consolidated Financial Statements Condensed Cash Flow Statement 13</t>
  </si>
  <si>
    <t>Restatement Of Condensed Consolidated Financial Statements Condensed Cash Flow Statement 14</t>
  </si>
  <si>
    <t>Restatement Of Condensed Consolidated Financial Statements Condensed Cash Flow Statement 15</t>
  </si>
  <si>
    <t>Restatement Of Condensed Consolidated Financial Statements Condensed Cash Flow Statement 16</t>
  </si>
  <si>
    <t>Restatement Of Condensed Consolidated Financial Statements Condensed Cash Flow Statement 17</t>
  </si>
  <si>
    <t>Restatement Of Condensed Consolidated Financial Statements Condensed Cash Flow Statement 18</t>
  </si>
  <si>
    <t>Restatement Of Condensed Consolidated Financial Statements Condensed Cash Flow Statement 19</t>
  </si>
  <si>
    <t>Restatement Of Condensed Consolidated Financial Statements Condensed Cash Flow Statement 20</t>
  </si>
  <si>
    <t>Restatement Of Condensed Consolidated Financial Statements Condensed Cash Flow Statement 21</t>
  </si>
  <si>
    <t>Restatement Of Condensed Consolidated Financial Statements Condensed Cash Flow Statement 22</t>
  </si>
  <si>
    <t>Restatement Of Condensed Consolidated Financial Statements Condensed Cash Flow Statement 23</t>
  </si>
  <si>
    <t>Restatement Of Condensed Consolidated Financial Statements Condensed Cash Flow Statement 24</t>
  </si>
  <si>
    <t>Restatement Of Condensed Consolidated Financial Statements Condensed Cash Flow Statement 25</t>
  </si>
  <si>
    <t>Restatement Of Condensed Consolidated Financial Statements Condensed Cash Flow Statement 26</t>
  </si>
  <si>
    <t>Restatement Of Condensed Consolidated Financial Statements Condensed Cash Flow Statement 27</t>
  </si>
  <si>
    <t>Restatement Of Condensed Consolidated Financial Statements Condensed Cash Flow Statement 28</t>
  </si>
  <si>
    <t>Restatement Of Condensed Consolidated Financial Statements Condensed Cash Flow Statement 29</t>
  </si>
  <si>
    <t>Restatement Of Condensed Consolidated Financial Statements Condensed Cash Flow Statement 30</t>
  </si>
  <si>
    <t>Restatement Of Condensed Consolidated Financial Statements Condensed Cash Flow Statement 31</t>
  </si>
  <si>
    <t>Restatement Of Condensed Consolidated Financial Statements Condensed Cash Flow Statement 32</t>
  </si>
  <si>
    <t>Restatement Of Condensed Consolidated Financial Statements Condensed Cash Flow Statement 33</t>
  </si>
  <si>
    <t>Restatement Of Condensed Consolidated Financial Statements Condensed Cash Flow Statement 34</t>
  </si>
  <si>
    <t>Restatement Of Condensed Consolidated Financial Statements Condensed Cash Flow Statement 35</t>
  </si>
  <si>
    <t>Restatement Of Condensed Consolidated Financial Statements Condensed Cash Flow Statement 36</t>
  </si>
  <si>
    <t>Restatement Of Condensed Consolidated Financial Statements Condensed Cash Flow Statement 37</t>
  </si>
  <si>
    <t>Restatement Of Condensed Consolidated Financial Statements Condensed Cash Flow Statement 38</t>
  </si>
  <si>
    <t>Restatement Of Condensed Consolidated Financial Statements Condensed Cash Flow Statement 39</t>
  </si>
  <si>
    <t>Restatement Of Condensed Consolidated Financial Statements Condensed Cash Flow Statement 40</t>
  </si>
  <si>
    <t>Restatement Of Condensed Consolidated Financial Statements Condensed Cash Flow Statement 41</t>
  </si>
  <si>
    <t>Restatement Of Condensed Consolidated Financial Statements Condensed Cash Flow Statement 42</t>
  </si>
  <si>
    <t>Restatement Of Condensed Consolidated Financial Statements Condensed Cash Flow Statement 43</t>
  </si>
  <si>
    <t>Restatement Of Condensed Consolidated Financial Statements Condensed Cash Flow Statement 44</t>
  </si>
  <si>
    <t>Restatement Of Condensed Consolidated Financial Statements Condensed Cash Flow Statement 45</t>
  </si>
  <si>
    <t>Restatement Of Condensed Consolidated Financial Statements Condensed Cash Flow Statement 46</t>
  </si>
  <si>
    <t>Restatement Of Condensed Consolidated Financial Statements Condensed Cash Flow Statement 47</t>
  </si>
  <si>
    <t>Restatement Of Condensed Consolidated Financial Statements Condensed Cash Flow Statement 48</t>
  </si>
  <si>
    <t>Restatement Of Condensed Consolidated Financial Statements Condensed Cash Flow Statement 49</t>
  </si>
  <si>
    <t>Restatement Of Condensed Consolidated Financial Statements Condensed Cash Flow Statement 50</t>
  </si>
  <si>
    <t>Restatement Of Condensed Consolidated Financial Statements Condensed Cash Flow Statement 51</t>
  </si>
  <si>
    <t>Restatement Of Condensed Consolidated Financial Statements Condensed Cash Flow Statement 52</t>
  </si>
  <si>
    <t>Restatement Of Condensed Consolidated Financial Statements Condensed Cash Flow Statement 53</t>
  </si>
  <si>
    <t>Restatement Of Condensed Consolidated Financial Statements Condensed Cash Flow Statement 54</t>
  </si>
  <si>
    <t>Restatement Of Condensed Consolidated Financial Statements Condensed Cash Flow Statement 55</t>
  </si>
  <si>
    <t>Restatement Of Condensed Consolidated Financial Statements Condensed Cash Flow Statement 56</t>
  </si>
  <si>
    <t>Restatement Of Condensed Consolidated Financial Statements Condensed Cash Flow Statement 57</t>
  </si>
  <si>
    <t>Restatement Of Condensed Consolidated Financial Statements Condensed Cash Flow Statement 58</t>
  </si>
  <si>
    <t>Restatement Of Condensed Consolidated Financial Statements Condensed Cash Flow Statement 59</t>
  </si>
  <si>
    <t>Restatement Of Condensed Consolidated Financial Statements Condensed Cash Flow Statement 60</t>
  </si>
  <si>
    <t>Restatement Of Condensed Consolidated Financial Statements Condensed Cash Flow Statement 61</t>
  </si>
  <si>
    <t>Restatement Of Condensed Consolidated Financial Statements Condensed Cash Flow Statement 62</t>
  </si>
  <si>
    <t>Restatement Of Condensed Consolidated Financial Statements Condensed Cash Flow Statement 63</t>
  </si>
  <si>
    <t>Restatement Of Condensed Consolidated Financial Statements Condensed Cash Flow Statement 64</t>
  </si>
  <si>
    <t>Restatement Of Condensed Consolidated Financial Statements Condensed Cash Flow Statement 65</t>
  </si>
  <si>
    <t>Restatement Of Condensed Consolidated Financial Statements Condensed Cash Flow Statement 66</t>
  </si>
  <si>
    <t>Restatement Of Condensed Consolidated Financial Statements Condensed Cash Flow Statement 67</t>
  </si>
  <si>
    <t>Restatement Of Condensed Consolidated Financial Statements Condensed Cash Flow Statement 68</t>
  </si>
  <si>
    <t>Restatement Of Condensed Consolidated Financial Statements Condensed Cash Flow Statement 69</t>
  </si>
  <si>
    <t>Restatement Of Condensed Consolidated Financial Statements Condensed Cash Flow Statement 70</t>
  </si>
  <si>
    <t>Restatement Of Condensed Consolidated Financial Statements Condensed Cash Flow Statement 71</t>
  </si>
  <si>
    <t>Restatement Of Condensed Consolidated Financial Statements Condensed Cash Flow Statement 72</t>
  </si>
  <si>
    <t>Restatement Of Condensed Consolidated Financial Statements Condensed Cash Flow Statement 73</t>
  </si>
  <si>
    <t>Restatement Of Condensed Consolidated Financial Statements Condensed Cash Flow Statement 74</t>
  </si>
  <si>
    <t>Restatement Of Condensed Consolidated Financial Statements Condensed Cash Flow Statement 75</t>
  </si>
  <si>
    <t>Restatement Of Condensed Consolidated Financial Statements Condensed Cash Flow Statement 76</t>
  </si>
  <si>
    <t>Restatement Of Condensed Consolidated Financial Statements Condensed Cash Flow Statement 77</t>
  </si>
  <si>
    <t>Restatement Of Condensed Consolidated Financial Statements Condensed Cash Flow Statement 78</t>
  </si>
  <si>
    <t>Restatement Of Condensed Consolidated Financial Statements Condensed Cash Flow Statement 79</t>
  </si>
  <si>
    <t>Restatement Of Condensed Consolidated Financial Statements Condensed Cash Flow Statement 80</t>
  </si>
  <si>
    <t>Restatement Of Condensed Consolidated Financial Statements Condensed Cash Flow Statement 81</t>
  </si>
  <si>
    <t>Restatement Of Condensed Consolidated Financial Statements Condensed Cash Flow Statement 82</t>
  </si>
  <si>
    <t>Restatement Of Condensed Consolidated Financial Statements Condensed Cash Flow Statement 83</t>
  </si>
  <si>
    <t>Restatement Of Condensed Consolidated Financial Statements Condensed Cash Flow Statement 84</t>
  </si>
  <si>
    <t>Restatement Of Condensed Consolidated Financial Statements Condensed Cash Flow Statement 85</t>
  </si>
  <si>
    <t>Restatement Of Condensed Consolidated Financial Statements Condensed Cash Flow Statement 86</t>
  </si>
  <si>
    <t>Restatement Of Condensed Consolidated Financial Statements Condensed Cash Flow Statement 87</t>
  </si>
  <si>
    <t>Restatement Of Condensed Consolidated Financial Statements Condensed Cash Flow Statement 88</t>
  </si>
  <si>
    <t>Restatement Of Condensed Consolidated Financial Statements Condensed Cash Flow Statement 89</t>
  </si>
  <si>
    <t>Restatement Of Condensed Consolidated Financial Statements Condensed Cash Flow Statement 90</t>
  </si>
  <si>
    <t>Restatement Of Condensed Consolidated Financial Statements Condensed Cash Flow Statement 91</t>
  </si>
  <si>
    <t>Restatement Of Condensed Consolidated Financial Statements Condensed Cash Flow Statement 92</t>
  </si>
  <si>
    <t>Restatement Of Condensed Consolidated Financial Statements Condensed Cash Flow Statement 93</t>
  </si>
  <si>
    <t>Restatement Of Condensed Consolidated Financial Statements Condensed Cash Flow Statement 94</t>
  </si>
  <si>
    <t>Restatement Of Condensed Consolidated Financial Statements Condensed Cash Flow Statement 95</t>
  </si>
  <si>
    <t>Restatement Of Condensed Consolidated Financial Statements Condensed Cash Flow Statement 96</t>
  </si>
  <si>
    <t>Restatement Of Condensed Consolidated Financial Statements Condensed Cash Flow Statement 97</t>
  </si>
  <si>
    <t>Restatement Of Condensed Consolidated Financial Statements Condensed Cash Flow Statement 98</t>
  </si>
  <si>
    <t>Restatement Of Condensed Consolidated Financial Statements Condensed Cash Flow Statement 99</t>
  </si>
  <si>
    <t>Restatement Of Condensed Consolidated Financial Statements Condensed Cash Flow Statement 100</t>
  </si>
  <si>
    <t>Restatement Of Condensed Consolidated Financial Statements Condensed Cash Flow Statement 101</t>
  </si>
  <si>
    <t>Restatement Of Condensed Consolidated Financial Statements Condensed Cash Flow Statement 102</t>
  </si>
  <si>
    <t>Restatement Of Condensed Consolidated Financial Statements Condensed Cash Flow Statement 103</t>
  </si>
  <si>
    <t>Restatement Of Condensed Consolidated Financial Statements Condensed Cash Flow Statement 104</t>
  </si>
  <si>
    <t>Restatement Of Condensed Consolidated Financial Statements Condensed Cash Flow Statement 105</t>
  </si>
  <si>
    <t>Restatement Of Condensed Consolidated Financial Statements Condensed Cash Flow Statement 106</t>
  </si>
  <si>
    <t>Restatement Of Condensed Consolidated Financial Statements Condensed Cash Flow Statement 107</t>
  </si>
  <si>
    <t>Restatement Of Condensed Consolidated Financial Statements Condensed Cash Flow Statement 108</t>
  </si>
  <si>
    <t>Restatement Of Condensed Consolidated Financial Statements Condensed Cash Flow Statement 109</t>
  </si>
  <si>
    <t>Restatement Of Condensed Consolidated Financial Statements Condensed Cash Flow Statement 110</t>
  </si>
  <si>
    <t>Restatement Of Condensed Consolidated Financial Statements Condensed Cash Flow Statement 111</t>
  </si>
  <si>
    <t>Restatement Of Condensed Consolidated Financial Statements Condensed Cash Flow Statement 112</t>
  </si>
  <si>
    <t>Restatement Of Condensed Consolidated Financial Statements Condensed Cash Flow Statement 113</t>
  </si>
  <si>
    <t>Restatement Of Condensed Consolidated Financial Statements Condensed Cash Flow Statement 114</t>
  </si>
  <si>
    <t>Restatement Of Condensed Consolidated Financial Statements Condensed Cash Flow Statement 115</t>
  </si>
  <si>
    <t>Restatement Of Condensed Consolidated Financial Statements Condensed Cash Flow Statement 116</t>
  </si>
  <si>
    <t>Restatement Of Condensed Consolidated Financial Statements Condensed Cash Flow Statement 117</t>
  </si>
  <si>
    <t>Restatement Of Condensed Consolidated Financial Statements Condensed Cash Flow Statement 118</t>
  </si>
  <si>
    <t>Restatement Of Condensed Consolidated Financial Statements Condensed Cash Flow Statement 119</t>
  </si>
  <si>
    <t>Restatement Of Condensed Consolidated Financial Statements Condensed Cash Flow Statement 120</t>
  </si>
  <si>
    <t>Restatement Of Condensed Consolidated Financial Statements Condensed Cash Flow Statement 121</t>
  </si>
  <si>
    <t>Restatement Of Condensed Consolidated Financial Statements Condensed Cash Flow Statement 122</t>
  </si>
  <si>
    <t>Restatement Of Condensed Consolidated Financial Statements Condensed Cash Flow Statement 123</t>
  </si>
  <si>
    <t>Restatement Of Condensed Consolidated Financial Statements Condensed Cash Flow Statement 124</t>
  </si>
  <si>
    <t>Restatement Of Condensed Consolidated Financial Statements Condensed Cash Flow Statement 125</t>
  </si>
  <si>
    <t>Restatement Of Condensed Consolidated Financial Statements Condensed Cash Flow Statement 126</t>
  </si>
  <si>
    <t>Restatement Of Condensed Consolidated Financial Statements Condensed Cash Flow Statement 127</t>
  </si>
  <si>
    <t>Restatement Of Condensed Consolidated Financial Statements Condensed Cash Flow Statement 128</t>
  </si>
  <si>
    <t>Restatement Of Condensed Consolidated Financial Statements Condensed Cash Flow Statement 129</t>
  </si>
  <si>
    <t>Restatement Of Condensed Consolidated Financial Statements Condensed Cash Flow Statement 130</t>
  </si>
  <si>
    <t>Restatement Of Condensed Consolidated Financial Statements Condensed Cash Flow Statement 131</t>
  </si>
  <si>
    <t>Restatement Of Condensed Consolidated Financial Statements Condensed Cash Flow Statement 132</t>
  </si>
  <si>
    <t>Restatement Of Condensed Consolidated Financial Statements Condensed Cash Flow Statement 133</t>
  </si>
  <si>
    <t>Restatement Of Condensed Consolidated Financial Statements Condensed Cash Flow Statement 134</t>
  </si>
  <si>
    <t>Restatement Of Condensed Consolidated Financial Statements Condensed Cash Flow Statement 135</t>
  </si>
  <si>
    <t>Restatement Of Condensed Consolidated Financial Statements Condensed Cash Flow Statement 136</t>
  </si>
  <si>
    <t>Restatement Of Condensed Consolidated Financial Statements Condensed Cash Flow Statement 137</t>
  </si>
  <si>
    <t>Restatement Of Condensed Consolidated Financial Statements Condensed Cash Flow Statement 138</t>
  </si>
  <si>
    <t>Restatement Of Condensed Consolidated Financial Statements Condensed Cash Flow Statement 139</t>
  </si>
  <si>
    <t>Restatement Of Condensed Consolidated Financial Statements Condensed Cash Flow Statement 140</t>
  </si>
  <si>
    <t>Restatement Of Condensed Consolidated Financial Statements Condensed Cash Flow Statement 141</t>
  </si>
  <si>
    <t>Restatement Of Condensed Consolidated Financial Statements Condensed Cash Flow Statement 142</t>
  </si>
  <si>
    <t>Restatement Of Condensed Consolidated Financial Statements Condensed Cash Flow Statement 143</t>
  </si>
  <si>
    <t>Restatement Of Condensed Consolidated Financial Statements Condensed Cash Flow Statement 144</t>
  </si>
  <si>
    <t>Restatement Of Condensed Consolidated Financial Statements Condensed Cash Flow Statement 145</t>
  </si>
  <si>
    <t>Restatement Of Condensed Consolidated Financial Statements Condensed Cash Flow Statement 146</t>
  </si>
  <si>
    <t>Restatement Of Condensed Consolidated Financial Statements Condensed Cash Flow Statement 147</t>
  </si>
  <si>
    <t>Restatement Of Condensed Consolidated Financial Statements Condensed Cash Flow Statement 148</t>
  </si>
  <si>
    <t>Restatement Of Condensed Consolidated Financial Statements Condensed Cash Flow Statement 149</t>
  </si>
  <si>
    <t>Restatement Of Condensed Consolidated Financial Statements Condensed Cash Flow Statement 150</t>
  </si>
  <si>
    <t>Restatement Of Condensed Consolidated Financial Statements Condensed Cash Flow Statement 151</t>
  </si>
  <si>
    <t>Restatement Of Condensed Consolidated Financial Statements Condensed Cash Flow Statement 152</t>
  </si>
  <si>
    <t>Restatement Of Condensed Consolidated Financial Statements Condensed Cash Flow Statement 153</t>
  </si>
  <si>
    <t>Restatement Of Condensed Consolidated Financial Statements Condensed Cash Flow Statement 154</t>
  </si>
  <si>
    <t>Restatement Of Condensed Consolidated Financial Statements Condensed Cash Flow Statement 155</t>
  </si>
  <si>
    <t>Restatement Of Condensed Consolidated Financial Statements Condensed Cash Flow Statement 156</t>
  </si>
  <si>
    <t>Restatement Of Condensed Consolidated Financial Statements Condensed Cash Flow Statement 157</t>
  </si>
  <si>
    <t>Restatement Of Condensed Consolidated Financial Statements Condensed Cash Flow Statement 158</t>
  </si>
  <si>
    <t>Restatement Of Condensed Consolidated Financial Statements Condensed Cash Flow Statement 159</t>
  </si>
  <si>
    <t>Restatement Of Condensed Consolidated Financial Statements Condensed Cash Flow Statement 160</t>
  </si>
  <si>
    <t>Restatement Of Condensed Consolidated Financial Statements Condensed Cash Flow Statement 161</t>
  </si>
  <si>
    <t>Restatement Of Condensed Consolidated Financial Statements Condensed Cash Flow Statement 162</t>
  </si>
  <si>
    <t>Restatement Of Condensed Consolidated Financial Statements Condensed Cash Flow Statement 163</t>
  </si>
  <si>
    <t>Restatement Of Condensed Consolidated Financial Statements Condensed Cash Flow Statement 164</t>
  </si>
  <si>
    <t>Restatement Of Condensed Consolidated Financial Statements Condensed Cash Flow Statement 165</t>
  </si>
  <si>
    <t>Restatement Of Condensed Consolidated Financial Statements Condensed Cash Flow Statement 166</t>
  </si>
  <si>
    <t>Restatement Of Condensed Consolidated Financial Statements Condensed Cash Flow Statement 167</t>
  </si>
  <si>
    <t>Restatement Of Condensed Consolidated Financial Statements Condensed Cash Flow Statement 168</t>
  </si>
  <si>
    <t>Restatement Of Condensed Consolidated Financial Statements Condensed Cash Flow Statement 169</t>
  </si>
  <si>
    <t>Restatement Of Condensed Consolidated Financial Statements Condensed Cash Flow Statement 170</t>
  </si>
  <si>
    <t>Restatement Of Condensed Consolidated Financial Statements Condensed Cash Flow Statement 171</t>
  </si>
  <si>
    <t>Restatement Of Condensed Consolidated Financial Statements Condensed Cash Flow Statement 172</t>
  </si>
  <si>
    <t>Restatement Of Condensed Consolidated Financial Statements Condensed Cash Flow Statement 173</t>
  </si>
  <si>
    <t>Restatement Of Condensed Consolidated Financial Statements Condensed Cash Flow Statement 174</t>
  </si>
  <si>
    <t>Restatement Of Condensed Consolidated Financial Statements Condensed Cash Flow Statement 175</t>
  </si>
  <si>
    <t>Restatement Of Condensed Consolidated Financial Statements Condensed Cash Flow Statement 176</t>
  </si>
  <si>
    <t>Restatement Of Condensed Consolidated Financial Statements Condensed Cash Flow Statement 177</t>
  </si>
  <si>
    <t>Restatement Of Condensed Consolidated Financial Statements Condensed Cash Flow Statement 178</t>
  </si>
  <si>
    <t>Restatement Of Condensed Consolidated Financial Statements Condensed Cash Flow Statement 179</t>
  </si>
  <si>
    <t>Restatement Of Condensed Consolidated Financial Statements Condensed Cash Flow Statement 180</t>
  </si>
  <si>
    <t>Restatement Of Condensed Consolidated Financial Statements Condensed Cash Flow Statement 181</t>
  </si>
  <si>
    <t>Restatement Of Condensed Consolidated Financial Statements Condensed Cash Flow Statement 182</t>
  </si>
  <si>
    <t>Restatement Of Condensed Consolidated Financial Statements Condensed Cash Flow Statement 183</t>
  </si>
  <si>
    <t>Restatement Of Condensed Consolidated Financial Statements Condensed Cash Flow Statement 184</t>
  </si>
  <si>
    <t>Restatement Of Condensed Consolidated Financial Statements Condensed Cash Flow Statement 185</t>
  </si>
  <si>
    <t>Restatement Of Condensed Consolidated Financial Statements Condensed Cash Flow Statement 186</t>
  </si>
  <si>
    <t>Schedule of Accounts, Notes, Loans and Financing Receivable (Details)</t>
  </si>
  <si>
    <t>Trade Accounts Receivable (restated) Schedule Of Accounts, Notes, Loans And Financing Receivable 1</t>
  </si>
  <si>
    <t>Trade Accounts Receivable (restated) Schedule Of Accounts, Notes, Loans And Financing Receivable 2</t>
  </si>
  <si>
    <t>Trade Accounts Receivable (restated) Schedule Of Accounts, Notes, Loans And Financing Receivable 3</t>
  </si>
  <si>
    <t>Trade Accounts Receivable (restated) Schedule Of Accounts, Notes, Loans And Financing Receivable 4</t>
  </si>
  <si>
    <t>Trade Accounts Receivable (restated) Schedule Of Accounts, Notes, Loans And Financing Receivable 5</t>
  </si>
  <si>
    <t>Trade Accounts Receivable (restated) Schedule Of Accounts, Notes, Loans And Financing Receivable 6</t>
  </si>
  <si>
    <t>Trade Accounts Receivable (restated) Schedule Of Accounts, Notes, Loans And Financing Receivable 7</t>
  </si>
  <si>
    <t>Trade Accounts Receivable (restated) Schedule Of Accounts, Notes, Loans And Financing Receivable 8</t>
  </si>
  <si>
    <t>Trade Accounts Receivable (restated) Schedule Of Accounts, Notes, Loans And Financing Receivable 9</t>
  </si>
  <si>
    <t>Trade Accounts Receivable (restated) Schedule Of Accounts, Notes, Loans And Financing Receivable 10</t>
  </si>
  <si>
    <t>Schedule of Revenue Sources, Health Care Organization (Details)</t>
  </si>
  <si>
    <t>Concentrations Schedule Of Revenue Sources, Health Care Organization 1</t>
  </si>
  <si>
    <t>95.00%</t>
  </si>
  <si>
    <t>Concentrations Schedule Of Revenue Sources, Health Care Organization 2</t>
  </si>
  <si>
    <t>96.40%</t>
  </si>
  <si>
    <t>Concentrations Schedule Of Revenue Sources, Health Care Organization 3</t>
  </si>
  <si>
    <t>4.30%</t>
  </si>
  <si>
    <t>Concentrations Schedule Of Revenue Sources, Health Care Organization 4</t>
  </si>
  <si>
    <t>2.80%</t>
  </si>
  <si>
    <t>Concentrations Schedule Of Revenue Sources, Health Care Organization 5</t>
  </si>
  <si>
    <t>0.70%</t>
  </si>
  <si>
    <t>Concentrations Schedule Of Revenue Sources, Health Care Organization 6</t>
  </si>
  <si>
    <t>0.80%</t>
  </si>
  <si>
    <t>Concentrations Schedule Of Revenue Sources, Health Care Organization 7</t>
  </si>
  <si>
    <t>Concentrations Schedule Of Revenue Sources, Health Care Organization 8</t>
  </si>
  <si>
    <t>94.90%</t>
  </si>
  <si>
    <t>4.40%</t>
  </si>
  <si>
    <t>0.00%</t>
  </si>
  <si>
    <t>Schedule of Finite-Lived Intangible Assets (Details)</t>
  </si>
  <si>
    <t>Intangible Assets (restated) Schedule Of Finite-lived Intangible Assets 1</t>
  </si>
  <si>
    <t>Intangible Assets (restated) Schedule Of Finite-lived Intangible Assets 2</t>
  </si>
  <si>
    <t>Intangible Assets (restated) Schedule Of Finite-lived Intangible Assets 3</t>
  </si>
  <si>
    <t>Intangible Assets (restated) Schedule Of Finite-lived Intangible Assets 4</t>
  </si>
  <si>
    <t>Intangible Assets (restated) Schedule Of Finite-lived Intangible Assets 5</t>
  </si>
  <si>
    <t>Intangible Assets (restated) Schedule Of Finite-lived Intangible Assets 6</t>
  </si>
  <si>
    <t>Intangible Assets (restated) Schedule Of Finite-lived Intangible Assets 7</t>
  </si>
  <si>
    <t>Intangible Assets (restated) Schedule Of Finite-lived Intangible Assets 8</t>
  </si>
  <si>
    <t>Intangible Assets (restated) Schedule Of Finite-lived Intangible Assets 9</t>
  </si>
  <si>
    <t>Intangible Assets (restated) Schedule Of Finite-lived Intangible Assets 10</t>
  </si>
  <si>
    <t>Intangible Assets (restated) Schedule Of Finite-lived Intangible Assets 11</t>
  </si>
  <si>
    <t>Intangible Assets (restated) Schedule Of Finite-lived Intangible Assets 12</t>
  </si>
  <si>
    <t>Intangible Assets (restated) Schedule Of Finite-lived Intangible Assets 13</t>
  </si>
  <si>
    <t>Intangible Assets (restated) Schedule Of Finite-lived Intangible Assets 14</t>
  </si>
  <si>
    <t>Intangible Assets (restated) Schedule Of Finite-lived Intangible Assets 15</t>
  </si>
  <si>
    <t>Intangible Assets (restated) Schedule Of Finite-lived Intangible Assets 16</t>
  </si>
  <si>
    <t>Intangible Assets (restated) Schedule Of Finite-lived Intangible Assets 17</t>
  </si>
  <si>
    <t>Intangible Assets (restated) Schedule Of Finite-lived Intangible Assets 18</t>
  </si>
  <si>
    <t>Intangible Assets (restated) Schedule Of Finite-lived Intangible Assets 19</t>
  </si>
  <si>
    <t>Intangible Assets (restated) Schedule Of Finite-lived Intangible Assets 20</t>
  </si>
  <si>
    <t>Intangible Assets (restated) Schedule Of Finite-lived Intangible Assets 21</t>
  </si>
  <si>
    <t>Intangible Assets (restated) Schedule Of Finite-lived Intangible Assets 22</t>
  </si>
  <si>
    <t>Intangible Assets (restated) Schedule Of Finite-lived Intangible Assets 23</t>
  </si>
  <si>
    <t>Intangible Assets (restated) Schedule Of Finite-lived Intangible Assets 24</t>
  </si>
  <si>
    <t>Intangible Assets (restated) Schedule Of Finite-lived Intangible Assets 25</t>
  </si>
  <si>
    <t>Intangible Assets (restated) Schedule Of Finite-lived Intangible Assets 26</t>
  </si>
  <si>
    <t>Intangible Assets (restated) Schedule Of Finite-lived Intangible Assets 27</t>
  </si>
  <si>
    <t>Intangible Assets (restated) Schedule Of Finite-lived Intangible Assets 28</t>
  </si>
  <si>
    <t>Intangible Assets (restated) Schedule Of Finite-lived Intangible Assets 29</t>
  </si>
  <si>
    <t>Intangible Assets (restated) Schedule Of Finite-lived Intangible Assets 30</t>
  </si>
  <si>
    <t>Intangible Assets (restated) Schedule Of Finite-lived Intangible Assets 31</t>
  </si>
  <si>
    <t>Intangible Assets (restated) Schedule Of Finite-lived Intangible Assets 32</t>
  </si>
  <si>
    <t>Intangible Assets (restated) Schedule Of Finite-lived Intangible Assets 33</t>
  </si>
  <si>
    <t>Intangible Assets (restated) Schedule Of Finite-lived Intangible Assets 34</t>
  </si>
  <si>
    <t>Intangible Assets (restated) Schedule Of Finite-lived Intangible Assets 35</t>
  </si>
  <si>
    <t>Intangible Assets (restated) Schedule Of Finite-lived Intangible Assets 36</t>
  </si>
  <si>
    <t>Intangible Assets (restated) Schedule Of Finite-lived Intangible Assets 37</t>
  </si>
  <si>
    <t>Intangible Assets (restated) Schedule Of Finite-lived Intangible Assets 38</t>
  </si>
  <si>
    <t>Intangible Assets (restated) Schedule Of Finite-lived Intangible Assets 39</t>
  </si>
  <si>
    <t>Intangible Assets (restated) Schedule Of Finite-lived Intangible Assets 40</t>
  </si>
  <si>
    <t>Intangible Assets (restated) Schedule Of Finite-lived Intangible Assets 41</t>
  </si>
  <si>
    <t>Intangible Assets (restated) Schedule Of Finite-lived Intangible Assets 42</t>
  </si>
  <si>
    <t>Intangible Assets (restated) Schedule Of Finite-lived Intangible Assets 43</t>
  </si>
  <si>
    <t>Intangible Assets (restated) Schedule Of Finite-lived Intangible Assets 44</t>
  </si>
  <si>
    <t>Intangible Assets (restated) Schedule Of Finite-lived Intangible Assets 45</t>
  </si>
  <si>
    <t>Intangible Assets (restated) Schedule Of Finite-lived Intangible Assets 46</t>
  </si>
  <si>
    <t>Intangible Assets (restated) Schedule Of Finite-lived Intangible Assets 47</t>
  </si>
  <si>
    <t>Intangible Assets (restated) Schedule Of Finite-lived Intangible Assets 48</t>
  </si>
  <si>
    <t>Intangible Assets (restated) Schedule Of Finite-lived Intangible Assets 49</t>
  </si>
  <si>
    <t>Intangible Assets (restated) Schedule Of Finite-lived Intangible Assets 50</t>
  </si>
  <si>
    <t>Intangible Assets (restated) Schedule Of Finite-lived Intangible Assets 51</t>
  </si>
  <si>
    <t>Intangible Assets (restated) Schedule Of Finite-lived Intangible Assets 52</t>
  </si>
  <si>
    <t>Intangible Assets (restated) Schedule Of Finite-lived Intangible Assets 53</t>
  </si>
  <si>
    <t>Intangible Assets (restated) Schedule Of Finite-lived Intangible Assets 54</t>
  </si>
  <si>
    <t>Intangible Assets (restated) Schedule Of Finite-lived Intangible Assets 55</t>
  </si>
  <si>
    <t>Intangible Assets (restated) Schedule Of Finite-lived Intangible Assets 56</t>
  </si>
  <si>
    <t>Intangible Assets (restated) Schedule Of Finite-lived Intangible Assets 57</t>
  </si>
  <si>
    <t>Intangible Assets (restated) Schedule Of Finite-lived Intangible Assets 58</t>
  </si>
  <si>
    <t>Intangible Assets (restated) Schedule Of Finite-lived Intangible Assets 59</t>
  </si>
  <si>
    <t>Intangible Assets (restated) Schedule Of Finite-lived Intangible Assets 60</t>
  </si>
  <si>
    <t>Intangible Assets (restated) Schedule Of Finite-lived Intangible Assets 61</t>
  </si>
  <si>
    <t>Intangible Assets (restated) Schedule Of Finite-lived Intangible Assets 62</t>
  </si>
  <si>
    <t>Intangible Assets (restated) Schedule Of Finite-lived Intangible Assets 63</t>
  </si>
  <si>
    <t>Intangible Assets (restated) Schedule Of Finite-lived Intangible Assets 64</t>
  </si>
  <si>
    <t>Intangible Assets (restated) Schedule Of Finite-lived Intangible Assets 65</t>
  </si>
  <si>
    <t>Intangible Assets (restated) Schedule Of Finite-lived Intangible Assets 66</t>
  </si>
  <si>
    <t>Intangible Assets (restated) Schedule Of Finite-lived Intangible Assets 67</t>
  </si>
  <si>
    <t>Intangible Assets (restated) Schedule Of Finite-lived Intangible Assets 68</t>
  </si>
  <si>
    <t>Intangible Assets (restated) Schedule Of Finite-lived Intangible Assets 69</t>
  </si>
  <si>
    <t>Intangible Assets (restated) Schedule Of Finite-lived Intangible Assets 70</t>
  </si>
  <si>
    <t>Intangible Assets (restated) Schedule Of Finite-lived Intangible Assets 71</t>
  </si>
  <si>
    <t>Intangible Assets (restated) Schedule Of Finite-lived Intangible Assets 72</t>
  </si>
  <si>
    <t>Intangible Assets (restated) Schedule Of Finite-lived Intangible Assets 73</t>
  </si>
  <si>
    <t>Intangible Assets (restated) Schedule Of Finite-lived Intangible Assets 74</t>
  </si>
  <si>
    <t>Intangible Assets (restated) Schedule Of Finite-lived Intangible Assets 75</t>
  </si>
  <si>
    <t>Intangible Assets (restated) Schedule Of Finite-lived Intangible Assets 76</t>
  </si>
  <si>
    <t>Intangible Assets (restated) Schedule Of Finite-lived Intangible Assets 77</t>
  </si>
  <si>
    <t>Intangible Assets (restated) Schedule Of Finite-lived Intangible Assets 78</t>
  </si>
  <si>
    <t>Intangible Assets (restated) Schedule Of Finite-lived Intangible Assets 79</t>
  </si>
  <si>
    <t>Intangible Assets (restated) Schedule Of Finite-lived Intangible Assets 80</t>
  </si>
  <si>
    <t>Intangible Assets (restated) Schedule Of Finite-lived Intangible Assets 81</t>
  </si>
  <si>
    <t>Schedule of Goodwill (Details)</t>
  </si>
  <si>
    <t>Goodwill (restated) Schedule Of Goodwill 1</t>
  </si>
  <si>
    <t>Goodwill (restated) Schedule Of Goodwill 2</t>
  </si>
  <si>
    <t>Goodwill (restated) Schedule Of Goodwill 3</t>
  </si>
  <si>
    <t>Goodwill (restated) Schedule Of Goodwill 4</t>
  </si>
  <si>
    <t>Goodwill (restated) Schedule Of Goodwill 5</t>
  </si>
  <si>
    <t>Goodwill (restated) Schedule Of Goodwill 6</t>
  </si>
  <si>
    <t>Goodwill (restated) Schedule Of Goodwill 7</t>
  </si>
  <si>
    <t>Goodwill (restated) Schedule Of Goodwill 8</t>
  </si>
  <si>
    <t>Goodwill (restated) Schedule Of Goodwill 9</t>
  </si>
  <si>
    <t>Goodwill (restated) Schedule Of Goodwill 10</t>
  </si>
  <si>
    <t>Goodwill (restated) Schedule Of Goodwill 11</t>
  </si>
  <si>
    <t>Goodwill (restated) Schedule Of Goodwill 12</t>
  </si>
  <si>
    <t>Goodwill (restated) Schedule Of Goodwill 13</t>
  </si>
  <si>
    <t>Goodwill (restated) Schedule Of Goodwill 14</t>
  </si>
  <si>
    <t>Goodwill (restated) Schedule Of Goodwill 15</t>
  </si>
  <si>
    <t>Goodwill (restated) Schedule Of Goodwill 16</t>
  </si>
  <si>
    <t>Goodwill (restated) Schedule Of Goodwill 17</t>
  </si>
  <si>
    <t>Goodwill (restated) Schedule Of Goodwill 18</t>
  </si>
  <si>
    <t>Goodwill (restated) Schedule Of Goodwill 19</t>
  </si>
  <si>
    <t>Goodwill (restated) Schedule Of Goodwill 20</t>
  </si>
  <si>
    <t>Goodwill (restated) Schedule Of Goodwill 21</t>
  </si>
  <si>
    <t>Goodwill (restated) Schedule Of Goodwill 22</t>
  </si>
  <si>
    <t>Goodwill (restated) Schedule Of Goodwill 23</t>
  </si>
  <si>
    <t>Goodwill (restated) Schedule Of Goodwill 24</t>
  </si>
  <si>
    <t>Schedule of Long-term Debt Instruments (Details)</t>
  </si>
  <si>
    <t>Debt Schedule Of Long-term Debt Instruments 1</t>
  </si>
  <si>
    <t>Debt Schedule Of Long-term Debt Instruments 2</t>
  </si>
  <si>
    <t>Debt Schedule Of Long-term Debt Instruments 3</t>
  </si>
  <si>
    <t>Debt Schedule Of Long-term Debt Instruments 4</t>
  </si>
  <si>
    <t>Debt Schedule Of Long-term Debt Instruments 5</t>
  </si>
  <si>
    <t>Debt Schedule Of Long-term Debt Instruments 6</t>
  </si>
  <si>
    <t>Debt Schedule Of Long-term Debt Instruments 7</t>
  </si>
  <si>
    <t>Debt Schedule Of Long-term Debt Instruments 8</t>
  </si>
  <si>
    <t>Debt Schedule Of Long-term Debt Instruments 9</t>
  </si>
  <si>
    <t>Debt Schedule Of Long-term Debt Instruments 10</t>
  </si>
  <si>
    <t>Debt Schedule Of Long-term Debt Instruments 11</t>
  </si>
  <si>
    <t>Debt Schedule Of Long-term Debt Instruments 12</t>
  </si>
  <si>
    <t>Debt Schedule Of Long-term Debt Instruments 13</t>
  </si>
  <si>
    <t>Debt Schedule Of Long-term Debt Instruments 14</t>
  </si>
  <si>
    <t>Schedule of Share-based Compensation, Stock Options, Activity (Details)</t>
  </si>
  <si>
    <t>Share Based Compensation (restated) Schedule Of Share-based Compensation, Stock Options, Activity 1</t>
  </si>
  <si>
    <t>Share Based Compensation (restated) Schedule Of Share-based Compensation, Stock Options, Activity 2</t>
  </si>
  <si>
    <t>Share Based Compensation (restated) Schedule Of Share-based Compensation, Stock Options, Activity 3</t>
  </si>
  <si>
    <t>Share Based Compensation (restated) Schedule Of Share-based Compensation, Stock Options, Activity 4</t>
  </si>
  <si>
    <t>Share Based Compensation (restated) Schedule Of Share-based Compensation, Stock Options, Activity 5</t>
  </si>
  <si>
    <t>Share Based Compensation (restated) Schedule Of Share-based Compensation, Stock Options, Activity 6</t>
  </si>
  <si>
    <t>Share Based Compensation (restated) Schedule Of Share-based Compensation, Stock Options, Activity 7</t>
  </si>
  <si>
    <t>Share Based Compensation (restated) Schedule Of Share-based Compensation, Stock Options, Activity 8</t>
  </si>
  <si>
    <t>Share Based Compensation (restated) Schedule Of Share-based Compensation, Stock Options, Activity 9</t>
  </si>
  <si>
    <t>Share Based Compensation (restated) Schedule Of Share-based Compensation, Stock Options, Activity 10</t>
  </si>
  <si>
    <t>Share Based Compensation (restated) Schedule Of Share-based Compensation, Stock Options, Activity 11</t>
  </si>
  <si>
    <t>Share Based Compensation (restated) Schedule Of Share-based Compensation, Stock Options, Activity 12</t>
  </si>
  <si>
    <t>Share Based Compensation (restated) Schedule Of Share-based Compensation, Stock Options, Activity 13</t>
  </si>
  <si>
    <t>Share Based Compensation (restated) Schedule Of Share-based Compensation, Stock Options, Activity 14</t>
  </si>
  <si>
    <t>Share Based Compensation (restated) Schedule Of Share-based Compensation, Stock Options, Activity 15</t>
  </si>
  <si>
    <t>Share Based Compensation (restated) Schedule Of Share-based Compensation, Stock Options, Activity 16</t>
  </si>
  <si>
    <t>Share Based Compensation (restated) Schedule Of Share-based Compensation, Stock Options, Activity 17</t>
  </si>
  <si>
    <t>Share Based Compensation (restated) Schedule Of Share-based Compensation, Stock Options, Activity 18</t>
  </si>
  <si>
    <t>Schedule of Share-based Payment Award, Stock Options, Valuation Assumptions (Details)</t>
  </si>
  <si>
    <t>Share Based Compensation (restated) Schedule Of Share-based Payment Award, Stock Options, Valuation Assumptions 1</t>
  </si>
  <si>
    <t>114.00%</t>
  </si>
  <si>
    <t>Share Based Compensation (restated) Schedule Of Share-based Payment Award, Stock Options, Valuation Assumptions 2</t>
  </si>
  <si>
    <t>122.00%</t>
  </si>
  <si>
    <t>Share Based Compensation (restated) Schedule Of Share-based Payment Award, Stock Options, Valuation Assumptions 3</t>
  </si>
  <si>
    <t>1.34%</t>
  </si>
  <si>
    <t>Share Based Compensation (restated) Schedule Of Share-based Payment Award, Stock Options, Valuation Assumptions 4</t>
  </si>
  <si>
    <t>1.77%</t>
  </si>
  <si>
    <t>Share Based Compensation (restated) Schedule Of Share-based Payment Award, Stock Options, Valuation Assumptions 5</t>
  </si>
  <si>
    <t>Share Based Compensation (restated) Schedule Of Share-based Payment Award, Stock Options, Valuation Assumptions 6</t>
  </si>
  <si>
    <t>Share Based Compensation (restated) Schedule Of Share-based Payment Award, Stock Options, Valuation Assumptions 7</t>
  </si>
  <si>
    <t>Share Based Compensation (restated) Schedule Of Share-based Payment Award, Stock Options, Valuation Assumptions 8</t>
  </si>
  <si>
    <t>Share Based Compensation (restated) Schedule Of Share-based Payment Award, Stock Options, Valuation Assumptions 9</t>
  </si>
  <si>
    <t>8.80%</t>
  </si>
  <si>
    <t>Share Based Compensation (restated) Schedule Of Share-based Payment Award, Stock Options, Valuation Assumptions 10</t>
  </si>
  <si>
    <t>Share Based Compensation (restated) Schedule Of Share-based Payment Award, Stock Options, Valuation Assumptions 11</t>
  </si>
  <si>
    <t>Schedule of Earnings Per Share, Basic (Details)</t>
  </si>
  <si>
    <t>Shareholders Equity (restated) Schedule Of Earnings Per Share, Basic 1</t>
  </si>
  <si>
    <t>Shareholders Equity (restated) Schedule Of Earnings Per Share, Basic 2</t>
  </si>
  <si>
    <t>Shareholders Equity (restated) Schedule Of Earnings Per Share, Basic 3</t>
  </si>
  <si>
    <t>Shareholders Equity (restated) Schedule Of Earnings Per Share, Basic 4</t>
  </si>
  <si>
    <t>Shareholders Equity (restated) Schedule Of Earnings Per Share, Basic 5</t>
  </si>
  <si>
    <t>Shareholders Equity (restated) Schedule Of Earnings Per Share, Basic 6</t>
  </si>
  <si>
    <t>Shareholders Equity (restated) Schedule Of Earnings Per Share, Basic 7</t>
  </si>
  <si>
    <t>Shareholders Equity (restated) Schedule Of Earnings Per Share, Basic 8</t>
  </si>
  <si>
    <t>Shareholders Equity (restated) Schedule Of Earnings Per Share, Basic 9</t>
  </si>
  <si>
    <t>Shareholders Equity (restated) Schedule Of Earnings Per Share, Basic 10</t>
  </si>
  <si>
    <t>Shareholders Equity (restated) Schedule Of Earnings Per Share, Basic 11</t>
  </si>
  <si>
    <t>Shareholders Equity (restated) Schedule Of Earnings Per Share, Basic 12</t>
  </si>
  <si>
    <t>Shareholders Equity (restated) Schedule Of Earnings Per Share, Basic 13</t>
  </si>
  <si>
    <t>Shareholders Equity (restated) Schedule Of Earnings Per Share, Basic 14</t>
  </si>
  <si>
    <t>Schedule of Stockholders' Equity Note, Warrants or Rights, Valuation Assumptions (Details)</t>
  </si>
  <si>
    <t>Warrants And Options Liabilities (restated) Schedule Of Stockholders' Equity Note, Warrants Or Rights, Valuation Assumptions 1</t>
  </si>
  <si>
    <t>0.26%</t>
  </si>
  <si>
    <t>Warrants And Options Liabilities (restated) Schedule Of Stockholders' Equity Note, Warrants Or Rights, Valuation Assumptions 2</t>
  </si>
  <si>
    <t>0.56%</t>
  </si>
  <si>
    <t>Warrants And Options Liabilities (restated) Schedule Of Stockholders' Equity Note, Warrants Or Rights, Valuation Assumptions 3</t>
  </si>
  <si>
    <t>0.13%</t>
  </si>
  <si>
    <t>Warrants And Options Liabilities (restated) Schedule Of Stockholders' Equity Note, Warrants Or Rights, Valuation Assumptions 4</t>
  </si>
  <si>
    <t>0.67%</t>
  </si>
  <si>
    <t>Warrants And Options Liabilities (restated) Schedule Of Stockholders' Equity Note, Warrants Or Rights, Valuation Assumptions 5</t>
  </si>
  <si>
    <t>Warrants And Options Liabilities (restated) Schedule Of Stockholders' Equity Note, Warrants Or Rights, Valuation Assumptions 6</t>
  </si>
  <si>
    <t>Warrants And Options Liabilities (restated) Schedule Of Stockholders' Equity Note, Warrants Or Rights, Valuation Assumptions 7</t>
  </si>
  <si>
    <t>Warrants And Options Liabilities (restated) Schedule Of Stockholders' Equity Note, Warrants Or Rights, Valuation Assumptions 8</t>
  </si>
  <si>
    <t>Warrants And Options Liabilities (restated) Schedule Of Stockholders' Equity Note, Warrants Or Rights, Valuation Assumptions 9</t>
  </si>
  <si>
    <t>78.00%</t>
  </si>
  <si>
    <t>Warrants And Options Liabilities (restated) Schedule Of Stockholders' Equity Note, Warrants Or Rights, Valuation Assumptions 10</t>
  </si>
  <si>
    <t>80.00%</t>
  </si>
  <si>
    <t>Warrants And Options Liabilities (restated) Schedule Of Stockholders' Equity Note, Warrants Or Rights, Valuation Assumptions 11</t>
  </si>
  <si>
    <t>73.00%</t>
  </si>
  <si>
    <t>Warrants And Options Liabilities (restated) Schedule Of Stockholders' Equity Note, Warrants Or Rights, Valuation Assumptions 12</t>
  </si>
  <si>
    <t>146.00%</t>
  </si>
  <si>
    <t>Warrants And Options Liabilities (restated) Schedule Of Stockholders' Equity Note, Warrants Or Rights, Valuation Assumptions 13</t>
  </si>
  <si>
    <t>Warrants And Options Liabilities (restated) Schedule Of Stockholders' Equity Note, Warrants Or Rights, Valuation Assumptions 14</t>
  </si>
  <si>
    <t>Schedule of Stockholders' Equity Note, Warrants or Rights, Activity (Details)</t>
  </si>
  <si>
    <t>Warrants And Options Liabilities (restated) Schedule Of Stockholders' Equity Note, Warrants Or Rights, Activity 1</t>
  </si>
  <si>
    <t>Warrants And Options Liabilities (restated) Schedule Of Stockholders' Equity Note, Warrants Or Rights, Activity 2</t>
  </si>
  <si>
    <t>Warrants And Options Liabilities (restated) Schedule Of Stockholders' Equity Note, Warrants Or Rights, Activity 3</t>
  </si>
  <si>
    <t>Warrants And Options Liabilities (restated) Schedule Of Stockholders' Equity Note, Warrants Or Rights, Activity 4</t>
  </si>
  <si>
    <t>Warrants And Options Liabilities (restated) Schedule Of Stockholders' Equity Note, Warrants Or Rights, Activity 5</t>
  </si>
  <si>
    <t>Warrants And Options Liabilities (restated) Schedule Of Stockholders' Equity Note, Warrants Or Rights, Activity 6</t>
  </si>
  <si>
    <t>Warrants And Options Liabilities (restated) Schedule Of Stockholders' Equity Note, Warrants Or Rights, Activity 7</t>
  </si>
  <si>
    <t>Schedule of Disclosure of Share-based Compensation Arrangements by Share-based Payment Award and Warrants or Rights[Table Text Block] (Details)</t>
  </si>
  <si>
    <t>Warrants And Options Liabilities (restated) Schedule Of Disclosure Of Share-based Compensation Arrangements By Share-based Payment Award And Warrants Or Right 1</t>
  </si>
  <si>
    <t>Warrants And Options Liabilities (restated) Schedule Of Disclosure Of Share-based Compensation Arrangements By Share-based Payment Award And Warrants Or Right 2</t>
  </si>
  <si>
    <t>Warrants And Options Liabilities (restated) Schedule Of Disclosure Of Share-based Compensation Arrangements By Share-based Payment Award And Warrants Or Right 3</t>
  </si>
  <si>
    <t>Warrants And Options Liabilities (restated) Schedule Of Disclosure Of Share-based Compensation Arrangements By Share-based Payment Award And Warrants Or Right 4</t>
  </si>
  <si>
    <t>Warrants And Options Liabilities (restated) Schedule Of Disclosure Of Share-based Compensation Arrangements By Share-based Payment Award And Warrants Or Right 5</t>
  </si>
  <si>
    <t>Warrants And Options Liabilities (restated) Schedule Of Disclosure Of Share-based Compensation Arrangements By Share-based Payment Award And Warrants Or Right 6</t>
  </si>
  <si>
    <t>Warrants And Options Liabilities (restated) Schedule Of Disclosure Of Share-based Compensation Arrangements By Share-based Payment Award And Warrants Or Right 7</t>
  </si>
  <si>
    <t>Warrants And Options Liabilities (restated) Schedule Of Disclosure Of Share-based Compensation Arrangements By Share-based Payment Award And Warrants Or Right 8</t>
  </si>
  <si>
    <t>Warrants And Options Liabilities (restated) Schedule Of Disclosure Of Share-based Compensation Arrangements By Share-based Payment Award And Warrants Or Right 9</t>
  </si>
  <si>
    <t>Warrants And Options Liabilities (restated) Schedule Of Disclosure Of Share-based Compensation Arrangements By Share-based Payment Award And Warrants Or Right 10</t>
  </si>
  <si>
    <t>Schedule of Stockholders' Equity Note, Option Awards, Valuation Assumptions (Details)</t>
  </si>
  <si>
    <t>Mar. 31, 2015USD ($)yr</t>
  </si>
  <si>
    <t>Warrants And Options Liabilities (restated) Schedule Of Stockholders' Equity Note, Option Awards, Valuation Assumptions 1</t>
  </si>
  <si>
    <t>Warrants And Options Liabilities (restated) Schedule Of Stockholders' Equity Note, Option Awards, Valuation Assumptions 2</t>
  </si>
  <si>
    <t>1.37%</t>
  </si>
  <si>
    <t>Warrants And Options Liabilities (restated) Schedule Of Stockholders' Equity Note, Option Awards, Valuation Assumptions 3</t>
  </si>
  <si>
    <t>Warrants And Options Liabilities (restated) Schedule Of Stockholders' Equity Note, Option Awards, Valuation Assumptions 4</t>
  </si>
  <si>
    <t>2.00%</t>
  </si>
  <si>
    <t>Warrants And Options Liabilities (restated) Schedule Of Stockholders' Equity Note, Option Awards, Valuation Assumptions 5 | $</t>
  </si>
  <si>
    <t>Warrants And Options Liabilities (restated) Schedule Of Stockholders' Equity Note, Option Awards, Valuation Assumptions 6 | yr</t>
  </si>
  <si>
    <t>Warrants And Options Liabilities (restated) Schedule Of Stockholders' Equity Note, Option Awards, Valuation Assumptions 7 | $</t>
  </si>
  <si>
    <t>Warrants And Options Liabilities (restated) Schedule Of Stockholders' Equity Note, Option Awards, Valuation Assumptions 8 | yr</t>
  </si>
  <si>
    <t>Warrants And Options Liabilities (restated) Schedule Of Stockholders' Equity Note, Option Awards, Valuation Assumptions 9</t>
  </si>
  <si>
    <t>74.00%</t>
  </si>
  <si>
    <t>Warrants And Options Liabilities (restated) Schedule Of Stockholders' Equity Note, Option Awards, Valuation Assumptions 10</t>
  </si>
  <si>
    <t>121.00%</t>
  </si>
  <si>
    <t>Warrants And Options Liabilities (restated) Schedule Of Stockholders' Equity Note, Option Awards, Valuation Assumptions 11</t>
  </si>
  <si>
    <t>113.00%</t>
  </si>
  <si>
    <t>Warrants And Options Liabilities (restated) Schedule Of Stockholders' Equity Note, Option Awards, Valuation Assumptions 12</t>
  </si>
  <si>
    <t>127.00%</t>
  </si>
  <si>
    <t>Warrants And Options Liabilities (restated) Schedule Of Stockholders' Equity Note, Option Awards, Valuation Assumptions 13</t>
  </si>
  <si>
    <t>Warrants And Options Liabilities (restated) Schedule Of Stockholders' Equity Note, Option Awards, Valuation Assumptions 14</t>
  </si>
  <si>
    <t>Schedule of Segment Reporting Information, by Segment (Details)</t>
  </si>
  <si>
    <t>Business Segment Information (restated) Schedule Of Segment Reporting Information, By Segment 1</t>
  </si>
  <si>
    <t>Business Segment Information (restated) Schedule Of Segment Reporting Information, By Segment 2</t>
  </si>
  <si>
    <t>Business Segment Information (restated) Schedule Of Segment Reporting Information, By Segment 3</t>
  </si>
  <si>
    <t>Business Segment Information (restated) Schedule Of Segment Reporting Information, By Segment 4</t>
  </si>
  <si>
    <t>Business Segment Information (restated) Schedule Of Segment Reporting Information, By Segment 5</t>
  </si>
  <si>
    <t>Business Segment Information (restated) Schedule Of Segment Reporting Information, By Segment 6</t>
  </si>
  <si>
    <t>Business Segment Information (restated) Schedule Of Segment Reporting Information, By Segment 7</t>
  </si>
  <si>
    <t>Business Segment Information (restated) Schedule Of Segment Reporting Information, By Segment 8</t>
  </si>
  <si>
    <t>Business Segment Information (restated) Schedule Of Segment Reporting Information, By Segment 9</t>
  </si>
  <si>
    <t>Business Segment Information (restated) Schedule Of Segment Reporting Information, By Segment 10</t>
  </si>
  <si>
    <t>Business Segment Information (restated) Schedule Of Segment Reporting Information, By Segment 11</t>
  </si>
  <si>
    <t>Business Segment Information (restated) Schedule Of Segment Reporting Information, By Segment 12</t>
  </si>
  <si>
    <t>Business Segment Information (restated) Schedule Of Segment Reporting Information, By Segment 13</t>
  </si>
  <si>
    <t>Business Segment Information (restated) Schedule Of Segment Reporting Information, By Segment 14</t>
  </si>
  <si>
    <t>Business Segment Information (restated) Schedule Of Segment Reporting Information, By Segment 15</t>
  </si>
  <si>
    <t>Business Segment Information (restated) Schedule Of Segment Reporting Information, By Segment 16</t>
  </si>
  <si>
    <t>Business Segment Information (restated) Schedule Of Segment Reporting Information, By Segment 17</t>
  </si>
  <si>
    <t>Business Segment Information (restated) Schedule Of Segment Reporting Information, By Segment 18</t>
  </si>
  <si>
    <t>Business Segment Information (restated) Schedule Of Segment Reporting Information, By Segment 19</t>
  </si>
  <si>
    <t>Business Segment Information (restated) Schedule Of Segment Reporting Information, By Segment 20</t>
  </si>
  <si>
    <t>Business Segment Information (restated) Schedule Of Segment Reporting Information, By Segment 21</t>
  </si>
  <si>
    <t>Business Segment Information (restated) Schedule Of Segment Reporting Information, By Segment 22</t>
  </si>
  <si>
    <t>Business Segment Information (restated) Schedule Of Segment Reporting Information, By Segment 23</t>
  </si>
  <si>
    <t>Business Segment Information (restated) Schedule Of Segment Reporting Information, By Segment 24</t>
  </si>
  <si>
    <t>Business Segment Information (restated) Schedule Of Segment Reporting Information, By Segment 25</t>
  </si>
  <si>
    <t>Business Segment Information (restated) Schedule Of Segment Reporting Information, By Segment 26</t>
  </si>
  <si>
    <t>Business Segment Information (restated) Schedule Of Segment Reporting Information, By Segment 27</t>
  </si>
  <si>
    <t>Business Segment Information (restated) Schedule Of Segment Reporting Information, By Segment 28</t>
  </si>
  <si>
    <t>Business Segment Information (restated) Schedule Of Segment Reporting Information, By Segment 29</t>
  </si>
  <si>
    <t>Business Segment Information (restated) Schedule Of Segment Reporting Information, By Segment 30</t>
  </si>
  <si>
    <t>Business Segment Information (restated) Schedule Of Segment Reporting Information, By Segment 31</t>
  </si>
  <si>
    <t>Business Segment Information (restated) Schedule Of Segment Reporting Information, By Segment 32</t>
  </si>
  <si>
    <t>Business Segment Information (restated) Schedule Of Segment Reporting Information, By Segment 33</t>
  </si>
  <si>
    <t>Business Segment Information (restated) Schedule Of Segment Reporting Information, By Segment 34</t>
  </si>
  <si>
    <t>Business Segment Information (restated) Schedule Of Segment Reporting Information, By Segment 35</t>
  </si>
  <si>
    <t>Business Segment Information (restated) Schedule Of Segment Reporting Information, By Segment 36</t>
  </si>
  <si>
    <t>Business Segment Information (restated) Schedule Of Segment Reporting Information, By Segment 37</t>
  </si>
  <si>
    <t>Business Segment Information (restated) Schedule Of Segment Reporting Information, By Segment 38</t>
  </si>
  <si>
    <t>Business Segment Information (restated) Schedule Of Segment Reporting Information, By Segment 39</t>
  </si>
  <si>
    <t>Business Segment Information (restated) Schedule Of Segment Reporting Information, By Segment 40</t>
  </si>
  <si>
    <t>Business Segment Information (restated) Schedule Of Segment Reporting Information, By Segment 41</t>
  </si>
  <si>
    <t>Business Segment Information (restated) Schedule Of Segment Reporting Information, By Segment 42</t>
  </si>
  <si>
    <t>Business Segment Information (restated) Schedule Of Segment Reporting Information, By Segment 43</t>
  </si>
  <si>
    <t>Business Segment Information (restated) Schedule Of Segment Reporting Information, By Segment 44</t>
  </si>
  <si>
    <t>Business Segment Information (restated) Schedule Of Segment Reporting Information, By Segment 45</t>
  </si>
  <si>
    <t>Business Segment Information (restated) Schedule Of Segment Reporting Information, By Segment 46</t>
  </si>
  <si>
    <t>Business Segment Information (restated) Schedule Of Segment Reporting Information, By Segment 47</t>
  </si>
  <si>
    <t>Business Segment Information (restated) Schedule Of Segment Reporting Information, By Segment 48</t>
  </si>
  <si>
    <t>Business Segment Information (restated) Schedule Of Segment Reporting Information, By Segment 49</t>
  </si>
  <si>
    <t>Business Segment Information (restated) Schedule Of Segment Reporting Information, By Segment 50</t>
  </si>
  <si>
    <t>Business Segment Information (restated) Schedule Of Segment Reporting Information, By Segment 51</t>
  </si>
  <si>
    <t>Business Segment Information (restated) Schedule Of Segment Reporting Information, By Segment 52</t>
  </si>
  <si>
    <t>Business Segment Information (restated) Schedule Of Segment Reporting Information, By Segment 53</t>
  </si>
  <si>
    <t>Business Segment Information (restated) Schedule Of Segment Reporting Information, By Segment 54</t>
  </si>
  <si>
    <t>Business Segment Information (restated) Schedule Of Segment Reporting Information, By Segment 55</t>
  </si>
  <si>
    <t>Business Segment Information (restated) Schedule Of Segment Reporting Information, By Segment 56</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Deconsolidations &quot;#,##0_);_(&quot;Deconsolidations &quot;(#,##0)" numFmtId="168"/>
    <numFmt formatCode="#,##0.0_);(#,##0.0)" numFmtId="169"/>
    <numFmt formatCode="_(&quot;Concentrations &quot;#,##0_);_(&quot;Concentrations &quot;(#,##0)" numFmtId="170"/>
    <numFmt formatCode="_(&quot;Debt &quot;#,##0_);_(&quot;Debt &quot;(#,##0)" numFmtId="171"/>
    <numFmt formatCode="_(&quot;CAD &quot;#,##0_);_(&quot;CAD &quot;(#,##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5" t="n">
        <v>1409916</v>
      </c>
    </row>
    <row r="10" spans="1:3">
      <c r="A10" s="3" t="s">
        <v>17</v>
      </c>
      <c r="B10" s="3" t="s">
        <v>18</v>
      </c>
    </row>
    <row r="11" spans="1:3">
      <c r="A11" s="3" t="s">
        <v>19</v>
      </c>
      <c r="B11" s="3" t="s">
        <v>20</v>
      </c>
    </row>
    <row r="12" spans="1:3">
      <c r="A12" s="3" t="s">
        <v>21</v>
      </c>
      <c r="C12" s="5" t="n">
        <v>62166553</v>
      </c>
    </row>
    <row r="13" spans="1:3">
      <c r="A13" s="3" t="s">
        <v>22</v>
      </c>
      <c r="B13" s="3" t="s">
        <v>23</v>
      </c>
    </row>
    <row r="14" spans="1:3">
      <c r="A14" s="3" t="s">
        <v>24</v>
      </c>
      <c r="B14" s="3" t="s">
        <v>25</v>
      </c>
    </row>
    <row r="15" spans="1:3">
      <c r="A15" s="3" t="s">
        <v>26</v>
      </c>
      <c r="B15" s="3" t="s">
        <v>25</v>
      </c>
    </row>
    <row r="16" spans="1:3">
      <c r="A16" s="3" t="s">
        <v>27</v>
      </c>
      <c r="B16" s="5" t="n">
        <v>2015</v>
      </c>
    </row>
    <row r="17" spans="1:3">
      <c r="A17" s="3"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11631</v>
      </c>
      <c r="C3" s="7" t="n">
        <v>7568</v>
      </c>
    </row>
    <row r="4" spans="1:3">
      <c r="A4" s="3" t="s">
        <v>34</v>
      </c>
      <c r="B4" s="5" t="n">
        <v>38482</v>
      </c>
      <c r="C4" s="5" t="n">
        <v>40461</v>
      </c>
    </row>
    <row r="5" spans="1:3">
      <c r="A5" s="3" t="s">
        <v>35</v>
      </c>
      <c r="B5" s="5" t="n">
        <v>1444</v>
      </c>
      <c r="C5" s="5" t="n">
        <v>1412</v>
      </c>
    </row>
    <row r="6" spans="1:3">
      <c r="A6" s="3" t="s">
        <v>36</v>
      </c>
      <c r="B6" s="5" t="n">
        <v>3167</v>
      </c>
      <c r="C6" s="5" t="n">
        <v>3554</v>
      </c>
    </row>
    <row r="7" spans="1:3">
      <c r="A7" s="3" t="s">
        <v>37</v>
      </c>
      <c r="B7" s="5" t="n">
        <v>54724</v>
      </c>
      <c r="C7" s="5" t="n">
        <v>52995</v>
      </c>
    </row>
    <row r="8" spans="1:3">
      <c r="A8" s="3" t="s">
        <v>38</v>
      </c>
      <c r="B8" s="5" t="n">
        <v>6404</v>
      </c>
      <c r="C8" s="5" t="n">
        <v>9087</v>
      </c>
    </row>
    <row r="9" spans="1:3">
      <c r="A9" s="3" t="s">
        <v>39</v>
      </c>
      <c r="B9" s="5" t="n">
        <v>19288</v>
      </c>
      <c r="C9" s="5" t="n">
        <v>19609</v>
      </c>
    </row>
    <row r="10" spans="1:3">
      <c r="A10" s="3" t="s">
        <v>40</v>
      </c>
      <c r="B10" s="5" t="n">
        <v>20888</v>
      </c>
      <c r="C10" s="5" t="n">
        <v>21589</v>
      </c>
    </row>
    <row r="11" spans="1:3">
      <c r="A11" s="3" t="s">
        <v>41</v>
      </c>
      <c r="B11" s="5" t="n">
        <v>686</v>
      </c>
      <c r="C11" s="5" t="n">
        <v>659</v>
      </c>
    </row>
    <row r="12" spans="1:3">
      <c r="A12" s="3" t="s">
        <v>42</v>
      </c>
      <c r="B12" s="5" t="n">
        <v>2365</v>
      </c>
      <c r="C12" s="5" t="n">
        <v>880</v>
      </c>
    </row>
    <row r="13" spans="1:3">
      <c r="A13" s="3" t="s">
        <v>43</v>
      </c>
      <c r="B13" s="5" t="n">
        <v>125</v>
      </c>
      <c r="C13" s="5" t="n">
        <v>234</v>
      </c>
    </row>
    <row r="14" spans="1:3">
      <c r="A14" s="3" t="s">
        <v>44</v>
      </c>
      <c r="B14" s="5" t="n">
        <v>104480</v>
      </c>
      <c r="C14" s="5" t="n">
        <v>105053</v>
      </c>
    </row>
    <row r="15" spans="1:3">
      <c r="A15" s="6" t="s">
        <v>45</v>
      </c>
    </row>
    <row r="16" spans="1:3">
      <c r="A16" s="3" t="s">
        <v>46</v>
      </c>
      <c r="B16" s="5" t="n">
        <v>5961</v>
      </c>
      <c r="C16" s="5" t="n">
        <v>10528</v>
      </c>
    </row>
    <row r="17" spans="1:3">
      <c r="A17" s="3" t="s">
        <v>47</v>
      </c>
      <c r="B17" s="5" t="n">
        <v>7462</v>
      </c>
      <c r="C17" s="5" t="n">
        <v>8558</v>
      </c>
    </row>
    <row r="18" spans="1:3">
      <c r="A18" s="3" t="s">
        <v>48</v>
      </c>
      <c r="B18" s="5" t="n">
        <v>0</v>
      </c>
      <c r="C18" s="5" t="n">
        <v>5420</v>
      </c>
    </row>
    <row r="19" spans="1:3">
      <c r="A19" s="3" t="s">
        <v>49</v>
      </c>
      <c r="B19" s="5" t="n">
        <v>0</v>
      </c>
      <c r="C19" s="5" t="n">
        <v>635</v>
      </c>
    </row>
    <row r="20" spans="1:3">
      <c r="A20" s="3" t="s">
        <v>50</v>
      </c>
      <c r="B20" s="5" t="n">
        <v>378</v>
      </c>
      <c r="C20" s="5" t="n">
        <v>300</v>
      </c>
    </row>
    <row r="21" spans="1:3">
      <c r="A21" s="3" t="s">
        <v>51</v>
      </c>
      <c r="B21" s="5" t="n">
        <v>655</v>
      </c>
      <c r="C21" s="5" t="n">
        <v>3437</v>
      </c>
    </row>
    <row r="22" spans="1:3">
      <c r="A22" s="3" t="s">
        <v>52</v>
      </c>
      <c r="B22" s="5" t="n">
        <v>245</v>
      </c>
      <c r="C22" s="5" t="n">
        <v>257</v>
      </c>
    </row>
    <row r="23" spans="1:3">
      <c r="A23" s="3" t="s">
        <v>53</v>
      </c>
      <c r="B23" s="5" t="n">
        <v>60</v>
      </c>
      <c r="C23" s="5" t="n">
        <v>1485</v>
      </c>
    </row>
    <row r="24" spans="1:3">
      <c r="A24" s="3" t="s">
        <v>54</v>
      </c>
      <c r="B24" s="5" t="n">
        <v>14761</v>
      </c>
      <c r="C24" s="5" t="n">
        <v>30620</v>
      </c>
    </row>
    <row r="25" spans="1:3">
      <c r="A25" s="3" t="s">
        <v>55</v>
      </c>
      <c r="B25" s="5" t="n">
        <v>526</v>
      </c>
      <c r="C25" s="5" t="n">
        <v>573</v>
      </c>
    </row>
    <row r="26" spans="1:3">
      <c r="A26" s="3" t="s">
        <v>56</v>
      </c>
      <c r="B26" s="5" t="n">
        <v>18715</v>
      </c>
      <c r="C26" s="5" t="n">
        <v>10582</v>
      </c>
    </row>
    <row r="27" spans="1:3">
      <c r="A27" s="3" t="s">
        <v>57</v>
      </c>
      <c r="B27" s="5" t="n">
        <v>6942</v>
      </c>
      <c r="C27" s="5" t="n">
        <v>6357</v>
      </c>
    </row>
    <row r="28" spans="1:3">
      <c r="A28" s="3" t="s">
        <v>58</v>
      </c>
      <c r="B28" s="5" t="n">
        <v>310</v>
      </c>
      <c r="C28" s="5" t="n">
        <v>252</v>
      </c>
    </row>
    <row r="29" spans="1:3">
      <c r="A29" s="3" t="s">
        <v>59</v>
      </c>
      <c r="B29" s="5" t="n">
        <v>41254</v>
      </c>
      <c r="C29" s="5" t="n">
        <v>48384</v>
      </c>
    </row>
    <row r="30" spans="1:3">
      <c r="A30" s="3" t="s">
        <v>60</v>
      </c>
      <c r="B30" s="5" t="n">
        <v>15502</v>
      </c>
      <c r="C30" s="5" t="n">
        <v>12867</v>
      </c>
    </row>
    <row r="31" spans="1:3">
      <c r="A31" s="6" t="s">
        <v>61</v>
      </c>
    </row>
    <row r="32" spans="1:3">
      <c r="A32" s="3" t="s">
        <v>62</v>
      </c>
      <c r="B32" s="5" t="n">
        <v>0</v>
      </c>
      <c r="C32" s="5" t="n">
        <v>0</v>
      </c>
    </row>
    <row r="33" spans="1:3">
      <c r="A33" s="3" t="s">
        <v>63</v>
      </c>
      <c r="B33" s="5" t="n">
        <v>184175</v>
      </c>
      <c r="C33" s="5" t="n">
        <v>176356</v>
      </c>
    </row>
    <row r="34" spans="1:3">
      <c r="A34" s="3" t="s">
        <v>64</v>
      </c>
      <c r="B34" s="5" t="n">
        <v>-140716</v>
      </c>
      <c r="C34" s="5" t="n">
        <v>-136576</v>
      </c>
    </row>
    <row r="35" spans="1:3">
      <c r="A35" s="3" t="s">
        <v>65</v>
      </c>
      <c r="B35" s="5" t="n">
        <v>-98</v>
      </c>
      <c r="C35" s="5" t="n">
        <v>-111</v>
      </c>
    </row>
    <row r="36" spans="1:3">
      <c r="A36" s="3" t="s">
        <v>66</v>
      </c>
      <c r="B36" s="5" t="n">
        <v>43361</v>
      </c>
      <c r="C36" s="5" t="n">
        <v>39669</v>
      </c>
    </row>
    <row r="37" spans="1:3">
      <c r="A37" s="3" t="s">
        <v>67</v>
      </c>
      <c r="B37" s="5" t="n">
        <v>4363</v>
      </c>
      <c r="C37" s="5" t="n">
        <v>4133</v>
      </c>
    </row>
    <row r="38" spans="1:3">
      <c r="A38" s="3" t="s">
        <v>68</v>
      </c>
      <c r="B38" s="5" t="n">
        <v>47724</v>
      </c>
      <c r="C38" s="5" t="n">
        <v>43802</v>
      </c>
    </row>
    <row r="39" spans="1:3">
      <c r="A39" s="3" t="s">
        <v>69</v>
      </c>
      <c r="B39" s="7" t="n">
        <v>104480</v>
      </c>
      <c r="C39" s="7" t="n">
        <v>1050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c r="B3" s="3"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06</v>
      </c>
      <c r="B1" s="2" t="s">
        <v>1</v>
      </c>
    </row>
    <row r="2" spans="1:2">
      <c r="B2" s="2" t="s">
        <v>2</v>
      </c>
    </row>
    <row r="3" spans="1:2">
      <c r="A3" s="3" t="s">
        <v>207</v>
      </c>
      <c r="B3" s="3" t="s">
        <v>208</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r="A1" s="1" t="s">
        <v>213</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16</v>
      </c>
      <c r="B1" s="2" t="s">
        <v>1</v>
      </c>
    </row>
    <row r="2" spans="1:2">
      <c r="B2" s="2" t="s">
        <v>2</v>
      </c>
    </row>
    <row r="3" spans="1:2">
      <c r="A3" s="3" t="s">
        <v>217</v>
      </c>
      <c r="B3" s="3" t="s">
        <v>218</v>
      </c>
    </row>
    <row r="4" spans="1:2">
      <c r="A4" s="3" t="s">
        <v>219</v>
      </c>
    </row>
    <row r="5" spans="1:2">
      <c r="A5" s="3" t="s">
        <v>217</v>
      </c>
      <c r="B5" s="3" t="s">
        <v>220</v>
      </c>
    </row>
    <row r="6" spans="1:2">
      <c r="A6" s="3" t="s">
        <v>221</v>
      </c>
    </row>
    <row r="7" spans="1:2">
      <c r="A7" s="3" t="s">
        <v>217</v>
      </c>
      <c r="B7" s="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223</v>
      </c>
      <c r="B1" s="2" t="s">
        <v>1</v>
      </c>
    </row>
    <row r="2" spans="1:2">
      <c r="B2" s="2" t="s">
        <v>2</v>
      </c>
    </row>
    <row r="3" spans="1:2">
      <c r="A3" s="3" t="s">
        <v>224</v>
      </c>
      <c r="B3" s="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0</v>
      </c>
      <c r="B1" s="2" t="s">
        <v>2</v>
      </c>
      <c r="C1" s="2" t="s">
        <v>31</v>
      </c>
    </row>
    <row r="2" spans="1:3">
      <c r="A2" s="3" t="s">
        <v>71</v>
      </c>
      <c r="B2" s="3" t="s">
        <v>72</v>
      </c>
      <c r="C2" s="3" t="s">
        <v>72</v>
      </c>
    </row>
    <row r="3" spans="1:3">
      <c r="A3" s="3" t="s">
        <v>73</v>
      </c>
      <c r="B3" s="5" t="n">
        <v>61207615</v>
      </c>
      <c r="C3" s="5" t="n">
        <v>59418227</v>
      </c>
    </row>
    <row r="4" spans="1:3">
      <c r="A4" s="3" t="s">
        <v>74</v>
      </c>
      <c r="B4" s="5" t="n">
        <v>61207615</v>
      </c>
      <c r="C4" s="5" t="n">
        <v>59418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c r="B3" s="3" t="s">
        <v>234</v>
      </c>
    </row>
    <row r="4" spans="1:2">
      <c r="A4" s="3" t="s">
        <v>235</v>
      </c>
      <c r="B4" s="3"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241</v>
      </c>
      <c r="B3" s="3" t="s">
        <v>242</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r="1" spans="1:2">
      <c r="A1" s="1" t="s">
        <v>249</v>
      </c>
      <c r="B1" s="2" t="s">
        <v>1</v>
      </c>
    </row>
    <row r="2" spans="1:2">
      <c r="B2" s="2" t="s">
        <v>2</v>
      </c>
    </row>
    <row r="3" spans="1:2">
      <c r="A3" s="3" t="s">
        <v>250</v>
      </c>
      <c r="B3" s="3"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r="A1" s="1" t="s">
        <v>252</v>
      </c>
      <c r="B1" s="2" t="s">
        <v>1</v>
      </c>
    </row>
    <row r="2" spans="1:2">
      <c r="B2" s="2" t="s">
        <v>253</v>
      </c>
    </row>
    <row r="3" spans="1:2">
      <c r="A3" s="3" t="s">
        <v>254</v>
      </c>
      <c r="B3" s="3" t="s">
        <v>255</v>
      </c>
    </row>
    <row r="4" spans="1:2">
      <c r="A4" s="3" t="s">
        <v>256</v>
      </c>
      <c r="B4" s="9"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57</v>
      </c>
      <c r="B1" s="2" t="s">
        <v>1</v>
      </c>
    </row>
    <row r="2" spans="1:2">
      <c r="B2" s="2" t="s">
        <v>253</v>
      </c>
    </row>
    <row r="3" spans="1:2">
      <c r="A3" s="3" t="s">
        <v>258</v>
      </c>
      <c r="B3" s="7" t="n">
        <v>2400</v>
      </c>
    </row>
    <row r="4" spans="1:2">
      <c r="A4" s="3" t="s">
        <v>259</v>
      </c>
      <c r="B4" s="5" t="n">
        <v>374</v>
      </c>
    </row>
    <row r="5" spans="1:2">
      <c r="A5" s="3" t="s">
        <v>260</v>
      </c>
      <c r="B5" s="5" t="n">
        <v>6700</v>
      </c>
    </row>
    <row r="6" spans="1:2">
      <c r="A6" s="3" t="s">
        <v>261</v>
      </c>
      <c r="B6" s="5" t="n">
        <v>3400</v>
      </c>
    </row>
    <row r="7" spans="1:2">
      <c r="A7" s="3" t="s">
        <v>262</v>
      </c>
      <c r="B7" s="5" t="n">
        <v>2000</v>
      </c>
    </row>
    <row r="8" spans="1:2">
      <c r="A8" s="3" t="s">
        <v>263</v>
      </c>
      <c r="B8" s="5" t="n">
        <v>1400</v>
      </c>
    </row>
    <row r="9" spans="1:2">
      <c r="A9" s="3" t="s">
        <v>264</v>
      </c>
      <c r="B9" s="5" t="n">
        <v>600</v>
      </c>
    </row>
    <row r="10" spans="1:2">
      <c r="A10" s="3" t="s">
        <v>265</v>
      </c>
      <c r="B10" s="5" t="n">
        <v>15</v>
      </c>
    </row>
    <row r="11" spans="1:2">
      <c r="A11" s="3" t="s">
        <v>266</v>
      </c>
      <c r="B11" s="5" t="n">
        <v>1400</v>
      </c>
    </row>
    <row r="12" spans="1:2">
      <c r="A12" s="3" t="s">
        <v>267</v>
      </c>
      <c r="B12" s="5" t="n">
        <v>260</v>
      </c>
    </row>
    <row r="13" spans="1:2">
      <c r="A13" s="3" t="s">
        <v>268</v>
      </c>
      <c r="B13" s="5" t="n">
        <v>1700</v>
      </c>
    </row>
    <row r="14" spans="1:2">
      <c r="A14" s="3" t="s">
        <v>269</v>
      </c>
      <c r="B14" s="5" t="n">
        <v>15</v>
      </c>
    </row>
    <row r="15" spans="1:2">
      <c r="A15" s="3" t="s">
        <v>270</v>
      </c>
      <c r="B15" s="5" t="n">
        <v>1700</v>
      </c>
    </row>
    <row r="16" spans="1:2">
      <c r="A16" s="3" t="s">
        <v>271</v>
      </c>
      <c r="B16" s="5" t="n">
        <v>300</v>
      </c>
    </row>
    <row r="17" spans="1:2">
      <c r="A17" s="3" t="s">
        <v>272</v>
      </c>
      <c r="B17" s="5" t="n">
        <v>1400</v>
      </c>
    </row>
    <row r="18" spans="1:2">
      <c r="A18" s="3" t="s">
        <v>273</v>
      </c>
      <c r="B18" s="5" t="n">
        <v>735</v>
      </c>
    </row>
    <row r="19" spans="1:2">
      <c r="A19" s="3" t="s">
        <v>274</v>
      </c>
      <c r="B19" s="5" t="n">
        <v>15500</v>
      </c>
    </row>
    <row r="20" spans="1:2">
      <c r="A20" s="3" t="s">
        <v>275</v>
      </c>
      <c r="B20" s="5" t="n">
        <v>12900</v>
      </c>
    </row>
    <row r="21" spans="1:2">
      <c r="A21" s="3" t="s">
        <v>276</v>
      </c>
      <c r="B21" s="5" t="n">
        <v>4</v>
      </c>
    </row>
    <row r="22" spans="1:2">
      <c r="A22" s="3" t="s">
        <v>277</v>
      </c>
      <c r="B22" s="5" t="n">
        <v>621</v>
      </c>
    </row>
    <row r="23" spans="1:2">
      <c r="A23" s="3" t="s">
        <v>278</v>
      </c>
      <c r="B23" s="7" t="n">
        <v>7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r="A1" s="1" t="s">
        <v>279</v>
      </c>
      <c r="B1" s="2" t="s">
        <v>1</v>
      </c>
    </row>
    <row r="2" spans="1:2">
      <c r="B2" s="2" t="s">
        <v>253</v>
      </c>
    </row>
    <row r="3" spans="1:2">
      <c r="A3" s="10" t="n">
        <v>1</v>
      </c>
      <c r="B3" s="9" t="n">
        <v>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280</v>
      </c>
      <c r="B1" s="2" t="s">
        <v>1</v>
      </c>
    </row>
    <row r="2" spans="1:2">
      <c r="B2" s="2" t="s">
        <v>253</v>
      </c>
    </row>
    <row r="3" spans="1:2">
      <c r="A3" s="3" t="s">
        <v>281</v>
      </c>
      <c r="B3" s="3" t="s">
        <v>282</v>
      </c>
    </row>
    <row r="4" spans="1:2">
      <c r="A4" s="3" t="s">
        <v>283</v>
      </c>
      <c r="B4" s="9" t="n">
        <v>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r="1" spans="1:2">
      <c r="A1" s="1" t="s">
        <v>284</v>
      </c>
      <c r="B1" s="2" t="s">
        <v>1</v>
      </c>
    </row>
    <row r="2" spans="1:2">
      <c r="B2" s="2" t="s">
        <v>253</v>
      </c>
    </row>
    <row r="3" spans="1:2">
      <c r="A3" s="3" t="s">
        <v>285</v>
      </c>
      <c r="B3" s="9" t="n">
        <v>0.6</v>
      </c>
    </row>
    <row r="4" spans="1:2">
      <c r="A4" s="3" t="s">
        <v>286</v>
      </c>
      <c r="B4" s="11" t="n">
        <v>0.2</v>
      </c>
    </row>
    <row r="5" spans="1:2">
      <c r="A5" s="3" t="s">
        <v>287</v>
      </c>
      <c r="B5" s="11" t="n">
        <v>1.8</v>
      </c>
    </row>
    <row r="6" spans="1:2">
      <c r="A6" s="3" t="s">
        <v>288</v>
      </c>
      <c r="B6" s="9" t="n">
        <v>1.6</v>
      </c>
    </row>
    <row r="7" spans="1:2">
      <c r="A7" s="3" t="s">
        <v>289</v>
      </c>
      <c r="B7" s="3"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75</v>
      </c>
      <c r="B1" s="2" t="s">
        <v>1</v>
      </c>
    </row>
    <row r="2" spans="1:3">
      <c r="B2" s="2" t="s">
        <v>2</v>
      </c>
      <c r="C2" s="2" t="s">
        <v>76</v>
      </c>
    </row>
    <row r="3" spans="1:3">
      <c r="A3" s="6" t="s">
        <v>77</v>
      </c>
    </row>
    <row r="4" spans="1:3">
      <c r="A4" s="3" t="s">
        <v>78</v>
      </c>
      <c r="B4" s="7" t="n">
        <v>35058</v>
      </c>
      <c r="C4" s="7" t="n">
        <v>12121</v>
      </c>
    </row>
    <row r="5" spans="1:3">
      <c r="A5" s="3" t="s">
        <v>79</v>
      </c>
      <c r="B5" s="5" t="n">
        <v>810</v>
      </c>
      <c r="C5" s="5" t="n">
        <v>0</v>
      </c>
    </row>
    <row r="6" spans="1:3">
      <c r="A6" s="3" t="s">
        <v>80</v>
      </c>
      <c r="B6" s="5" t="n">
        <v>1983</v>
      </c>
      <c r="C6" s="5" t="n">
        <v>0</v>
      </c>
    </row>
    <row r="7" spans="1:3">
      <c r="A7" s="3" t="s">
        <v>81</v>
      </c>
      <c r="B7" s="5" t="n">
        <v>37851</v>
      </c>
      <c r="C7" s="5" t="n">
        <v>12121</v>
      </c>
    </row>
    <row r="8" spans="1:3">
      <c r="A8" s="3" t="s">
        <v>82</v>
      </c>
      <c r="B8" s="5" t="n">
        <v>61</v>
      </c>
      <c r="C8" s="5" t="n">
        <v>0</v>
      </c>
    </row>
    <row r="9" spans="1:3">
      <c r="A9" s="3" t="s">
        <v>83</v>
      </c>
      <c r="B9" s="5" t="n">
        <v>37790</v>
      </c>
      <c r="C9" s="5" t="n">
        <v>12121</v>
      </c>
    </row>
    <row r="10" spans="1:3">
      <c r="A10" s="3" t="s">
        <v>84</v>
      </c>
      <c r="B10" s="5" t="n">
        <v>0</v>
      </c>
      <c r="C10" s="5" t="n">
        <v>0</v>
      </c>
    </row>
    <row r="11" spans="1:3">
      <c r="A11" s="3" t="s">
        <v>85</v>
      </c>
      <c r="B11" s="5" t="n">
        <v>3883</v>
      </c>
      <c r="C11" s="5" t="n">
        <v>1020</v>
      </c>
    </row>
    <row r="12" spans="1:3">
      <c r="A12" s="6" t="s">
        <v>86</v>
      </c>
    </row>
    <row r="13" spans="1:3">
      <c r="A13" s="3" t="s">
        <v>87</v>
      </c>
      <c r="B13" s="5" t="n">
        <v>3374</v>
      </c>
      <c r="C13" s="5" t="n">
        <v>-374</v>
      </c>
    </row>
    <row r="14" spans="1:3">
      <c r="A14" s="3" t="s">
        <v>88</v>
      </c>
      <c r="B14" s="5" t="n">
        <v>490</v>
      </c>
      <c r="C14" s="5" t="n">
        <v>53</v>
      </c>
    </row>
    <row r="15" spans="1:3">
      <c r="A15" s="3" t="s">
        <v>89</v>
      </c>
      <c r="B15" s="5" t="n">
        <v>-135</v>
      </c>
      <c r="C15" s="5" t="n">
        <v>19</v>
      </c>
    </row>
    <row r="16" spans="1:3">
      <c r="A16" s="3" t="s">
        <v>90</v>
      </c>
      <c r="B16" s="5" t="n">
        <v>3729</v>
      </c>
      <c r="C16" s="5" t="n">
        <v>-302</v>
      </c>
    </row>
    <row r="17" spans="1:3">
      <c r="A17" s="3" t="s">
        <v>91</v>
      </c>
      <c r="B17" s="5" t="n">
        <v>154</v>
      </c>
      <c r="C17" s="5" t="n">
        <v>1322</v>
      </c>
    </row>
    <row r="18" spans="1:3">
      <c r="A18" s="3" t="s">
        <v>92</v>
      </c>
      <c r="B18" s="5" t="n">
        <v>152</v>
      </c>
      <c r="C18" s="5" t="n">
        <v>80</v>
      </c>
    </row>
    <row r="19" spans="1:3">
      <c r="A19" s="3" t="s">
        <v>93</v>
      </c>
      <c r="B19" s="5" t="n">
        <v>2</v>
      </c>
      <c r="C19" s="5" t="n">
        <v>1242</v>
      </c>
    </row>
    <row r="20" spans="1:3">
      <c r="A20" s="3" t="s">
        <v>94</v>
      </c>
      <c r="B20" s="5" t="n">
        <v>4497</v>
      </c>
      <c r="C20" s="5" t="n">
        <v>1359</v>
      </c>
    </row>
    <row r="21" spans="1:3">
      <c r="A21" s="3" t="s">
        <v>95</v>
      </c>
      <c r="B21" s="7" t="n">
        <v>-4495</v>
      </c>
      <c r="C21" s="7" t="n">
        <v>-117</v>
      </c>
    </row>
    <row r="22" spans="1:3">
      <c r="A22" s="3" t="s">
        <v>96</v>
      </c>
      <c r="B22" s="8" t="n">
        <v>-0.07000000000000001</v>
      </c>
    </row>
    <row r="23" spans="1:3">
      <c r="A23" s="3" t="s">
        <v>97</v>
      </c>
      <c r="B23" s="8" t="n">
        <v>-0.07000000000000001</v>
      </c>
    </row>
    <row r="24" spans="1:3">
      <c r="A24" s="3" t="s">
        <v>98</v>
      </c>
      <c r="B24" s="5" t="n">
        <v>60191831</v>
      </c>
      <c r="C24" s="5" t="n">
        <v>43190620</v>
      </c>
    </row>
    <row r="25" spans="1:3">
      <c r="A25" s="3" t="s">
        <v>99</v>
      </c>
      <c r="B25" s="5" t="n">
        <v>60191831</v>
      </c>
      <c r="C25" s="5" t="n">
        <v>43190620</v>
      </c>
    </row>
    <row r="26" spans="1:3">
      <c r="A26" s="3" t="s">
        <v>100</v>
      </c>
    </row>
    <row r="27" spans="1:3">
      <c r="A27" s="6" t="s">
        <v>77</v>
      </c>
    </row>
    <row r="28" spans="1:3">
      <c r="A28" s="3" t="s">
        <v>101</v>
      </c>
      <c r="B28" s="7" t="n">
        <v>7644</v>
      </c>
      <c r="C28" s="7" t="n">
        <v>1915</v>
      </c>
    </row>
    <row r="29" spans="1:3">
      <c r="A29" s="3" t="s">
        <v>102</v>
      </c>
      <c r="B29" s="5" t="n">
        <v>4949</v>
      </c>
      <c r="C29" s="5" t="n">
        <v>1564</v>
      </c>
    </row>
    <row r="30" spans="1:3">
      <c r="A30" s="3" t="s">
        <v>103</v>
      </c>
      <c r="B30" s="5" t="n">
        <v>13198</v>
      </c>
      <c r="C30" s="5" t="n">
        <v>5906</v>
      </c>
    </row>
    <row r="31" spans="1:3">
      <c r="A31" s="3" t="s">
        <v>104</v>
      </c>
      <c r="B31" s="5" t="n">
        <v>637</v>
      </c>
      <c r="C31" s="5" t="n">
        <v>298</v>
      </c>
    </row>
    <row r="32" spans="1:3">
      <c r="A32" s="3" t="s">
        <v>84</v>
      </c>
      <c r="B32" s="5" t="n">
        <v>26428</v>
      </c>
      <c r="C32" s="5" t="n">
        <v>9683</v>
      </c>
    </row>
    <row r="33" spans="1:3">
      <c r="A33" s="3" t="s">
        <v>105</v>
      </c>
    </row>
    <row r="34" spans="1:3">
      <c r="A34" s="6" t="s">
        <v>77</v>
      </c>
    </row>
    <row r="35" spans="1:3">
      <c r="A35" s="3" t="s">
        <v>101</v>
      </c>
      <c r="B35" s="5" t="n">
        <v>991</v>
      </c>
      <c r="C35" s="5" t="n">
        <v>559</v>
      </c>
    </row>
    <row r="36" spans="1:3">
      <c r="A36" s="3" t="s">
        <v>103</v>
      </c>
      <c r="B36" s="5" t="n">
        <v>5991</v>
      </c>
      <c r="C36" s="5" t="n">
        <v>556</v>
      </c>
    </row>
    <row r="37" spans="1:3">
      <c r="A37" s="3" t="s">
        <v>106</v>
      </c>
      <c r="B37" s="5" t="n">
        <v>471</v>
      </c>
      <c r="C37" s="5" t="n">
        <v>271</v>
      </c>
    </row>
    <row r="38" spans="1:3">
      <c r="A38" s="3" t="s">
        <v>104</v>
      </c>
      <c r="B38" s="5" t="n">
        <v>26</v>
      </c>
      <c r="C38" s="5" t="n">
        <v>32</v>
      </c>
    </row>
    <row r="39" spans="1:3">
      <c r="A39" s="3" t="s">
        <v>84</v>
      </c>
      <c r="B39" s="7" t="n">
        <v>7479</v>
      </c>
      <c r="C39" s="7" t="n">
        <v>14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5"/>
  </cols>
  <sheetData>
    <row r="1" spans="1:2">
      <c r="A1" s="1" t="s">
        <v>290</v>
      </c>
      <c r="B1" s="2" t="s">
        <v>1</v>
      </c>
    </row>
    <row r="2" spans="1:2">
      <c r="B2" s="2" t="s">
        <v>2</v>
      </c>
    </row>
    <row r="3" spans="1:2">
      <c r="A3" s="12" t="n">
        <v>1</v>
      </c>
      <c r="B3" s="3" t="s">
        <v>291</v>
      </c>
    </row>
    <row r="4" spans="1:2">
      <c r="A4" s="12" t="n">
        <v>2</v>
      </c>
      <c r="B4" s="3"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293</v>
      </c>
      <c r="B1" s="2" t="s">
        <v>1</v>
      </c>
    </row>
    <row r="2" spans="1:2">
      <c r="B2" s="2" t="s">
        <v>253</v>
      </c>
    </row>
    <row r="3" spans="1:2">
      <c r="A3" s="3" t="s">
        <v>294</v>
      </c>
      <c r="B3" s="7" t="n">
        <v>5</v>
      </c>
    </row>
    <row r="4" spans="1:2">
      <c r="A4" s="3" t="s">
        <v>295</v>
      </c>
      <c r="B4" s="3" t="s">
        <v>296</v>
      </c>
    </row>
    <row r="5" spans="1:2">
      <c r="A5" s="3" t="s">
        <v>297</v>
      </c>
      <c r="B5" s="3" t="s">
        <v>298</v>
      </c>
    </row>
    <row r="6" spans="1:2">
      <c r="A6" s="3" t="s">
        <v>299</v>
      </c>
      <c r="B6" s="3"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r="1" spans="1:2">
      <c r="A1" s="1" t="s">
        <v>300</v>
      </c>
      <c r="B1" s="2" t="s">
        <v>1</v>
      </c>
    </row>
    <row r="2" spans="1:2">
      <c r="B2" s="2" t="s">
        <v>253</v>
      </c>
    </row>
    <row r="3" spans="1:2">
      <c r="A3" s="13" t="n">
        <v>1</v>
      </c>
      <c r="B3" s="7" t="n">
        <v>20</v>
      </c>
    </row>
    <row r="4" spans="1:2">
      <c r="A4" s="13" t="n">
        <v>2</v>
      </c>
      <c r="B4" s="3" t="s">
        <v>296</v>
      </c>
    </row>
    <row r="5" spans="1:2">
      <c r="A5" s="13" t="n">
        <v>3</v>
      </c>
      <c r="B5" s="3" t="s">
        <v>298</v>
      </c>
    </row>
    <row r="6" spans="1:2">
      <c r="A6" s="13" t="n">
        <v>4</v>
      </c>
      <c r="B6" s="3" t="s">
        <v>255</v>
      </c>
    </row>
    <row r="7" spans="1:2">
      <c r="A7" s="13" t="n">
        <v>5</v>
      </c>
      <c r="B7" s="7" t="n">
        <v>20</v>
      </c>
    </row>
    <row r="8" spans="1:2">
      <c r="A8" s="13" t="n">
        <v>6</v>
      </c>
      <c r="B8" s="9" t="n">
        <v>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7"/>
  </cols>
  <sheetData>
    <row r="1" spans="1:2">
      <c r="A1" s="1" t="s">
        <v>301</v>
      </c>
      <c r="B1" s="2" t="s">
        <v>1</v>
      </c>
    </row>
    <row r="2" spans="1:2">
      <c r="B2" s="2" t="s">
        <v>302</v>
      </c>
    </row>
    <row r="3" spans="1:2">
      <c r="A3" s="3" t="s">
        <v>303</v>
      </c>
      <c r="B3" s="5" t="n">
        <v>1026782</v>
      </c>
    </row>
    <row r="4" spans="1:2">
      <c r="A4" s="3" t="s">
        <v>304</v>
      </c>
      <c r="B4" s="5" t="n">
        <v>300000</v>
      </c>
    </row>
    <row r="5" spans="1:2">
      <c r="A5" s="3" t="s">
        <v>305</v>
      </c>
      <c r="B5" s="5" t="n">
        <v>500000</v>
      </c>
    </row>
    <row r="6" spans="1:2">
      <c r="A6" s="3" t="s">
        <v>306</v>
      </c>
      <c r="B6" s="5" t="n">
        <v>200000</v>
      </c>
    </row>
    <row r="7" spans="1:2">
      <c r="A7" s="3" t="s">
        <v>307</v>
      </c>
      <c r="B7" s="5" t="n">
        <v>710000</v>
      </c>
    </row>
    <row r="8" spans="1:2">
      <c r="A8" s="3" t="s">
        <v>308</v>
      </c>
      <c r="B8" s="9" t="n">
        <v>1.5</v>
      </c>
    </row>
    <row r="9" spans="1:2">
      <c r="A9" s="3" t="s">
        <v>309</v>
      </c>
      <c r="B9" s="11" t="n">
        <v>1.1</v>
      </c>
    </row>
    <row r="10" spans="1:2">
      <c r="A10" s="3" t="s">
        <v>310</v>
      </c>
      <c r="B10" s="7" t="n">
        <v>2</v>
      </c>
    </row>
    <row r="11" spans="1:2">
      <c r="A11" s="3" t="s">
        <v>311</v>
      </c>
      <c r="B11" s="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312</v>
      </c>
      <c r="B1" s="2" t="s">
        <v>1</v>
      </c>
    </row>
    <row r="2" spans="1:2">
      <c r="B2" s="2" t="s">
        <v>302</v>
      </c>
    </row>
    <row r="3" spans="1:2">
      <c r="A3" s="3" t="s">
        <v>313</v>
      </c>
      <c r="B3" s="5" t="n">
        <v>710000</v>
      </c>
    </row>
    <row r="4" spans="1:2">
      <c r="A4" s="3" t="s">
        <v>314</v>
      </c>
      <c r="B4" s="7" t="n">
        <v>1100</v>
      </c>
    </row>
    <row r="5" spans="1:2">
      <c r="A5" s="3" t="s">
        <v>315</v>
      </c>
      <c r="B5" s="5" t="n">
        <v>166667</v>
      </c>
    </row>
    <row r="6" spans="1:2">
      <c r="A6" s="3" t="s">
        <v>316</v>
      </c>
      <c r="B6" s="7" t="n">
        <v>468</v>
      </c>
    </row>
    <row r="7" spans="1:2">
      <c r="A7" s="3" t="s">
        <v>317</v>
      </c>
      <c r="B7" s="5" t="n">
        <v>776</v>
      </c>
    </row>
    <row r="8" spans="1:2">
      <c r="A8" s="3" t="s">
        <v>318</v>
      </c>
      <c r="B8" s="7" t="n">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r="1" spans="1:2">
      <c r="A1" s="1" t="s">
        <v>319</v>
      </c>
      <c r="B1" s="2" t="s">
        <v>1</v>
      </c>
    </row>
    <row r="2" spans="1:2">
      <c r="B2" s="2" t="s">
        <v>253</v>
      </c>
    </row>
    <row r="3" spans="1:2">
      <c r="A3" s="3" t="s">
        <v>320</v>
      </c>
      <c r="B3" s="9" t="n">
        <v>4.3</v>
      </c>
    </row>
    <row r="4" spans="1:2">
      <c r="A4" s="3" t="s">
        <v>321</v>
      </c>
      <c r="B4" s="11" t="n">
        <v>2.6</v>
      </c>
    </row>
    <row r="5" spans="1:2">
      <c r="A5" s="3" t="s">
        <v>322</v>
      </c>
      <c r="B5" s="9" t="n">
        <v>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24"/>
  </cols>
  <sheetData>
    <row r="1" spans="1:3">
      <c r="A1" s="1" t="s">
        <v>323</v>
      </c>
      <c r="B1" s="2" t="s">
        <v>324</v>
      </c>
      <c r="C1" s="2" t="s">
        <v>325</v>
      </c>
    </row>
    <row r="2" spans="1:3">
      <c r="A2" s="3" t="s">
        <v>326</v>
      </c>
      <c r="B2" s="5" t="n">
        <v>4029668</v>
      </c>
      <c r="C2" s="5" t="n">
        <v>4029668</v>
      </c>
    </row>
    <row r="3" spans="1:3">
      <c r="A3" s="3" t="s">
        <v>327</v>
      </c>
      <c r="C3" s="14" t="n">
        <v>9</v>
      </c>
    </row>
    <row r="4" spans="1:3">
      <c r="A4" s="3" t="s">
        <v>328</v>
      </c>
      <c r="C4" s="15" t="n">
        <v>36.3</v>
      </c>
    </row>
    <row r="5" spans="1:3">
      <c r="A5" s="3" t="s">
        <v>329</v>
      </c>
      <c r="B5" s="5" t="n">
        <v>24</v>
      </c>
      <c r="C5" s="5" t="n">
        <v>24</v>
      </c>
    </row>
    <row r="6" spans="1:3">
      <c r="A6" s="3" t="s">
        <v>330</v>
      </c>
      <c r="B6" s="8" t="n">
        <v>11.5</v>
      </c>
    </row>
    <row r="7" spans="1:3">
      <c r="A7" s="3" t="s">
        <v>331</v>
      </c>
      <c r="B7" s="8" t="n">
        <v>13.5</v>
      </c>
    </row>
    <row r="8" spans="1:3">
      <c r="A8" s="3" t="s">
        <v>332</v>
      </c>
      <c r="B8" s="5" t="n">
        <v>20</v>
      </c>
      <c r="C8" s="5" t="n">
        <v>20</v>
      </c>
    </row>
    <row r="9" spans="1:3">
      <c r="A9" s="3" t="s">
        <v>333</v>
      </c>
      <c r="B9" s="5" t="n">
        <v>25</v>
      </c>
      <c r="C9" s="5" t="n">
        <v>25</v>
      </c>
    </row>
    <row r="10" spans="1:3">
      <c r="A10" s="3" t="s">
        <v>334</v>
      </c>
      <c r="B10" s="7" t="n">
        <v>1500000</v>
      </c>
    </row>
    <row r="11" spans="1:3">
      <c r="A11" s="3" t="s">
        <v>335</v>
      </c>
      <c r="B11" s="5" t="n">
        <v>2400000</v>
      </c>
    </row>
    <row r="12" spans="1:3">
      <c r="A12" s="3" t="s">
        <v>336</v>
      </c>
      <c r="B12" s="5" t="n">
        <v>700000</v>
      </c>
    </row>
    <row r="13" spans="1:3">
      <c r="A13" s="3" t="s">
        <v>337</v>
      </c>
      <c r="B13" s="7" t="n">
        <v>800000</v>
      </c>
    </row>
    <row r="14" spans="1:3">
      <c r="A14" s="3" t="s">
        <v>338</v>
      </c>
      <c r="B14" s="5" t="n">
        <v>18</v>
      </c>
      <c r="C14" s="5" t="n">
        <v>18</v>
      </c>
    </row>
    <row r="15" spans="1:3">
      <c r="A15" s="3" t="s">
        <v>339</v>
      </c>
      <c r="B15" s="5" t="n">
        <v>25</v>
      </c>
      <c r="C15" s="5" t="n">
        <v>25</v>
      </c>
    </row>
    <row r="16" spans="1:3">
      <c r="A16" s="3" t="s">
        <v>340</v>
      </c>
      <c r="B16" s="5" t="n">
        <v>6</v>
      </c>
      <c r="C16" s="5" t="n">
        <v>6</v>
      </c>
    </row>
    <row r="17" spans="1:3">
      <c r="A17" s="3" t="s">
        <v>341</v>
      </c>
      <c r="B17" s="7" t="n">
        <v>5500000</v>
      </c>
    </row>
    <row r="18" spans="1:3">
      <c r="A18" s="3" t="s">
        <v>342</v>
      </c>
      <c r="B18" s="7" t="n">
        <v>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11"/>
  <sheetViews>
    <sheetView workbookViewId="0">
      <selection activeCell="A1" sqref="A1"/>
    </sheetView>
  </sheetViews>
  <sheetFormatPr baseColWidth="10" defaultRowHeight="15"/>
  <cols>
    <col customWidth="1" max="1" min="1" width="80"/>
    <col customWidth="1" max="2" min="2" width="21"/>
  </cols>
  <sheetData>
    <row r="1" spans="1:2">
      <c r="A1" s="1" t="s">
        <v>343</v>
      </c>
      <c r="B1" s="2" t="s">
        <v>1</v>
      </c>
    </row>
    <row r="2" spans="1:2">
      <c r="B2" s="2" t="s">
        <v>253</v>
      </c>
    </row>
    <row r="3" spans="1:2">
      <c r="A3" s="3" t="s">
        <v>344</v>
      </c>
      <c r="B3" s="7" t="n">
        <v>11631</v>
      </c>
    </row>
    <row r="4" spans="1:2">
      <c r="A4" s="3" t="s">
        <v>345</v>
      </c>
      <c r="B4" s="5" t="n">
        <v>0</v>
      </c>
    </row>
    <row r="5" spans="1:2">
      <c r="A5" s="3" t="s">
        <v>346</v>
      </c>
      <c r="B5" s="5" t="n">
        <v>11631</v>
      </c>
    </row>
    <row r="6" spans="1:2">
      <c r="A6" s="3" t="s">
        <v>347</v>
      </c>
      <c r="B6" s="5" t="n">
        <v>7568</v>
      </c>
    </row>
    <row r="7" spans="1:2">
      <c r="A7" s="3" t="s">
        <v>348</v>
      </c>
      <c r="B7" s="5" t="n">
        <v>0</v>
      </c>
    </row>
    <row r="8" spans="1:2">
      <c r="A8" s="3" t="s">
        <v>349</v>
      </c>
      <c r="B8" s="5" t="n">
        <v>7568</v>
      </c>
    </row>
    <row r="9" spans="1:2">
      <c r="A9" s="3" t="s">
        <v>350</v>
      </c>
      <c r="B9" s="5" t="n">
        <v>39700</v>
      </c>
    </row>
    <row r="10" spans="1:2">
      <c r="A10" s="3" t="s">
        <v>351</v>
      </c>
      <c r="B10" s="5" t="n">
        <v>-1218</v>
      </c>
    </row>
    <row r="11" spans="1:2">
      <c r="A11" s="3" t="s">
        <v>352</v>
      </c>
      <c r="B11" s="5" t="n">
        <v>38482</v>
      </c>
    </row>
    <row r="12" spans="1:2">
      <c r="A12" s="3" t="s">
        <v>353</v>
      </c>
      <c r="B12" s="5" t="n">
        <v>42175</v>
      </c>
    </row>
    <row r="13" spans="1:2">
      <c r="A13" s="3" t="s">
        <v>354</v>
      </c>
      <c r="B13" s="5" t="n">
        <v>-1714</v>
      </c>
    </row>
    <row r="14" spans="1:2">
      <c r="A14" s="3" t="s">
        <v>355</v>
      </c>
      <c r="B14" s="5" t="n">
        <v>40461</v>
      </c>
    </row>
    <row r="15" spans="1:2">
      <c r="A15" s="3" t="s">
        <v>356</v>
      </c>
      <c r="B15" s="5" t="n">
        <v>1444</v>
      </c>
    </row>
    <row r="16" spans="1:2">
      <c r="A16" s="3" t="s">
        <v>357</v>
      </c>
      <c r="B16" s="5" t="n">
        <v>0</v>
      </c>
    </row>
    <row r="17" spans="1:2">
      <c r="A17" s="3" t="s">
        <v>358</v>
      </c>
      <c r="B17" s="5" t="n">
        <v>1444</v>
      </c>
    </row>
    <row r="18" spans="1:2">
      <c r="A18" s="3" t="s">
        <v>359</v>
      </c>
      <c r="B18" s="5" t="n">
        <v>1412</v>
      </c>
    </row>
    <row r="19" spans="1:2">
      <c r="A19" s="3" t="s">
        <v>360</v>
      </c>
      <c r="B19" s="5" t="n">
        <v>0</v>
      </c>
    </row>
    <row r="20" spans="1:2">
      <c r="A20" s="3" t="s">
        <v>361</v>
      </c>
      <c r="B20" s="5" t="n">
        <v>1412</v>
      </c>
    </row>
    <row r="21" spans="1:2">
      <c r="A21" s="3" t="s">
        <v>362</v>
      </c>
      <c r="B21" s="5" t="n">
        <v>3167</v>
      </c>
    </row>
    <row r="22" spans="1:2">
      <c r="A22" s="3" t="s">
        <v>363</v>
      </c>
      <c r="B22" s="5" t="n">
        <v>0</v>
      </c>
    </row>
    <row r="23" spans="1:2">
      <c r="A23" s="3" t="s">
        <v>364</v>
      </c>
      <c r="B23" s="5" t="n">
        <v>3167</v>
      </c>
    </row>
    <row r="24" spans="1:2">
      <c r="A24" s="3" t="s">
        <v>365</v>
      </c>
      <c r="B24" s="5" t="n">
        <v>3554</v>
      </c>
    </row>
    <row r="25" spans="1:2">
      <c r="A25" s="3" t="s">
        <v>366</v>
      </c>
      <c r="B25" s="5" t="n">
        <v>0</v>
      </c>
    </row>
    <row r="26" spans="1:2">
      <c r="A26" s="3" t="s">
        <v>367</v>
      </c>
      <c r="B26" s="5" t="n">
        <v>3554</v>
      </c>
    </row>
    <row r="27" spans="1:2">
      <c r="A27" s="3" t="s">
        <v>368</v>
      </c>
      <c r="B27" s="5" t="n">
        <v>55942</v>
      </c>
    </row>
    <row r="28" spans="1:2">
      <c r="A28" s="3" t="s">
        <v>369</v>
      </c>
      <c r="B28" s="5" t="n">
        <v>-1218</v>
      </c>
    </row>
    <row r="29" spans="1:2">
      <c r="A29" s="3" t="s">
        <v>370</v>
      </c>
      <c r="B29" s="5" t="n">
        <v>52995</v>
      </c>
    </row>
    <row r="30" spans="1:2">
      <c r="A30" s="3" t="s">
        <v>371</v>
      </c>
      <c r="B30" s="5" t="n">
        <v>54709</v>
      </c>
    </row>
    <row r="31" spans="1:2">
      <c r="A31" s="3" t="s">
        <v>372</v>
      </c>
      <c r="B31" s="5" t="n">
        <v>-1714</v>
      </c>
    </row>
    <row r="32" spans="1:2">
      <c r="A32" s="3" t="s">
        <v>373</v>
      </c>
      <c r="B32" s="5" t="n">
        <v>52995</v>
      </c>
    </row>
    <row r="33" spans="1:2">
      <c r="A33" s="3" t="s">
        <v>374</v>
      </c>
      <c r="B33" s="5" t="n">
        <v>6404</v>
      </c>
    </row>
    <row r="34" spans="1:2">
      <c r="A34" s="3" t="s">
        <v>375</v>
      </c>
      <c r="B34" s="5" t="n">
        <v>0</v>
      </c>
    </row>
    <row r="35" spans="1:2">
      <c r="A35" s="3" t="s">
        <v>376</v>
      </c>
      <c r="B35" s="5" t="n">
        <v>6404</v>
      </c>
    </row>
    <row r="36" spans="1:2">
      <c r="A36" s="3" t="s">
        <v>377</v>
      </c>
      <c r="B36" s="5" t="n">
        <v>9087</v>
      </c>
    </row>
    <row r="37" spans="1:2">
      <c r="A37" s="3" t="s">
        <v>378</v>
      </c>
      <c r="B37" s="5" t="n">
        <v>0</v>
      </c>
    </row>
    <row r="38" spans="1:2">
      <c r="A38" s="3" t="s">
        <v>379</v>
      </c>
      <c r="B38" s="5" t="n">
        <v>9087</v>
      </c>
    </row>
    <row r="39" spans="1:2">
      <c r="A39" s="3" t="s">
        <v>380</v>
      </c>
      <c r="B39" s="5" t="n">
        <v>19222</v>
      </c>
    </row>
    <row r="40" spans="1:2">
      <c r="A40" s="3" t="s">
        <v>381</v>
      </c>
      <c r="B40" s="5" t="n">
        <v>66</v>
      </c>
    </row>
    <row r="41" spans="1:2">
      <c r="A41" s="3" t="s">
        <v>382</v>
      </c>
      <c r="B41" s="5" t="n">
        <v>19288</v>
      </c>
    </row>
    <row r="42" spans="1:2">
      <c r="A42" s="3" t="s">
        <v>383</v>
      </c>
      <c r="B42" s="5" t="n">
        <v>19543</v>
      </c>
    </row>
    <row r="43" spans="1:2">
      <c r="A43" s="3" t="s">
        <v>384</v>
      </c>
      <c r="B43" s="5" t="n">
        <v>66</v>
      </c>
    </row>
    <row r="44" spans="1:2">
      <c r="A44" s="3" t="s">
        <v>385</v>
      </c>
      <c r="B44" s="5" t="n">
        <v>19609</v>
      </c>
    </row>
    <row r="45" spans="1:2">
      <c r="A45" s="3" t="s">
        <v>386</v>
      </c>
      <c r="B45" s="5" t="n">
        <v>21769</v>
      </c>
    </row>
    <row r="46" spans="1:2">
      <c r="A46" s="3" t="s">
        <v>387</v>
      </c>
      <c r="B46" s="5" t="n">
        <v>-881</v>
      </c>
    </row>
    <row r="47" spans="1:2">
      <c r="A47" s="3" t="s">
        <v>388</v>
      </c>
      <c r="B47" s="5" t="n">
        <v>20888</v>
      </c>
    </row>
    <row r="48" spans="1:2">
      <c r="A48" s="3" t="s">
        <v>389</v>
      </c>
      <c r="B48" s="5" t="n">
        <v>22470</v>
      </c>
    </row>
    <row r="49" spans="1:2">
      <c r="A49" s="3" t="s">
        <v>390</v>
      </c>
      <c r="B49" s="5" t="n">
        <v>-881</v>
      </c>
    </row>
    <row r="50" spans="1:2">
      <c r="A50" s="3" t="s">
        <v>391</v>
      </c>
      <c r="B50" s="5" t="n">
        <v>21589</v>
      </c>
    </row>
    <row r="51" spans="1:2">
      <c r="A51" s="3" t="s">
        <v>392</v>
      </c>
      <c r="B51" s="5" t="n">
        <v>686</v>
      </c>
    </row>
    <row r="52" spans="1:2">
      <c r="A52" s="3" t="s">
        <v>393</v>
      </c>
      <c r="B52" s="5" t="n">
        <v>0</v>
      </c>
    </row>
    <row r="53" spans="1:2">
      <c r="A53" s="3" t="s">
        <v>394</v>
      </c>
      <c r="B53" s="5" t="n">
        <v>686</v>
      </c>
    </row>
    <row r="54" spans="1:2">
      <c r="A54" s="3" t="s">
        <v>395</v>
      </c>
      <c r="B54" s="5" t="n">
        <v>659</v>
      </c>
    </row>
    <row r="55" spans="1:2">
      <c r="A55" s="3" t="s">
        <v>396</v>
      </c>
      <c r="B55" s="5" t="n">
        <v>0</v>
      </c>
    </row>
    <row r="56" spans="1:2">
      <c r="A56" s="3" t="s">
        <v>397</v>
      </c>
      <c r="B56" s="5" t="n">
        <v>659</v>
      </c>
    </row>
    <row r="57" spans="1:2">
      <c r="A57" s="3" t="s">
        <v>398</v>
      </c>
      <c r="B57" s="5" t="n">
        <v>2365</v>
      </c>
    </row>
    <row r="58" spans="1:2">
      <c r="A58" s="3" t="s">
        <v>399</v>
      </c>
      <c r="B58" s="5" t="n">
        <v>0</v>
      </c>
    </row>
    <row r="59" spans="1:2">
      <c r="A59" s="3" t="s">
        <v>400</v>
      </c>
      <c r="B59" s="5" t="n">
        <v>2365</v>
      </c>
    </row>
    <row r="60" spans="1:2">
      <c r="A60" s="3" t="s">
        <v>401</v>
      </c>
      <c r="B60" s="5" t="n">
        <v>880</v>
      </c>
    </row>
    <row r="61" spans="1:2">
      <c r="A61" s="3" t="s">
        <v>402</v>
      </c>
      <c r="B61" s="5" t="n">
        <v>0</v>
      </c>
    </row>
    <row r="62" spans="1:2">
      <c r="A62" s="3" t="s">
        <v>403</v>
      </c>
      <c r="B62" s="5" t="n">
        <v>880</v>
      </c>
    </row>
    <row r="63" spans="1:2">
      <c r="A63" s="3" t="s">
        <v>404</v>
      </c>
      <c r="B63" s="5" t="n">
        <v>125</v>
      </c>
    </row>
    <row r="64" spans="1:2">
      <c r="A64" s="3" t="s">
        <v>405</v>
      </c>
      <c r="B64" s="5" t="n">
        <v>0</v>
      </c>
    </row>
    <row r="65" spans="1:2">
      <c r="A65" s="3" t="s">
        <v>406</v>
      </c>
      <c r="B65" s="5" t="n">
        <v>125</v>
      </c>
    </row>
    <row r="66" spans="1:2">
      <c r="A66" s="3" t="s">
        <v>407</v>
      </c>
      <c r="B66" s="5" t="n">
        <v>234</v>
      </c>
    </row>
    <row r="67" spans="1:2">
      <c r="A67" s="3" t="s">
        <v>408</v>
      </c>
      <c r="B67" s="5" t="n">
        <v>0</v>
      </c>
    </row>
    <row r="68" spans="1:2">
      <c r="A68" s="3" t="s">
        <v>409</v>
      </c>
      <c r="B68" s="5" t="n">
        <v>234</v>
      </c>
    </row>
    <row r="69" spans="1:2">
      <c r="A69" s="3" t="s">
        <v>410</v>
      </c>
      <c r="B69" s="5" t="n">
        <v>106513</v>
      </c>
    </row>
    <row r="70" spans="1:2">
      <c r="A70" s="3" t="s">
        <v>411</v>
      </c>
      <c r="B70" s="5" t="n">
        <v>-2033</v>
      </c>
    </row>
    <row r="71" spans="1:2">
      <c r="A71" s="3" t="s">
        <v>412</v>
      </c>
      <c r="B71" s="5" t="n">
        <v>104480</v>
      </c>
    </row>
    <row r="72" spans="1:2">
      <c r="A72" s="3" t="s">
        <v>413</v>
      </c>
      <c r="B72" s="5" t="n">
        <v>107582</v>
      </c>
    </row>
    <row r="73" spans="1:2">
      <c r="A73" s="3" t="s">
        <v>414</v>
      </c>
      <c r="B73" s="5" t="n">
        <v>-2529</v>
      </c>
    </row>
    <row r="74" spans="1:2">
      <c r="A74" s="3" t="s">
        <v>415</v>
      </c>
      <c r="B74" s="5" t="n">
        <v>105053</v>
      </c>
    </row>
    <row r="75" spans="1:2">
      <c r="A75" s="3" t="s">
        <v>416</v>
      </c>
      <c r="B75" s="5" t="n">
        <v>5961</v>
      </c>
    </row>
    <row r="76" spans="1:2">
      <c r="A76" s="3" t="s">
        <v>417</v>
      </c>
      <c r="B76" s="5" t="n">
        <v>0</v>
      </c>
    </row>
    <row r="77" spans="1:2">
      <c r="A77" s="3" t="s">
        <v>418</v>
      </c>
      <c r="B77" s="5" t="n">
        <v>5961</v>
      </c>
    </row>
    <row r="78" spans="1:2">
      <c r="A78" s="3" t="s">
        <v>419</v>
      </c>
      <c r="B78" s="5" t="n">
        <v>10528</v>
      </c>
    </row>
    <row r="79" spans="1:2">
      <c r="A79" s="3" t="s">
        <v>420</v>
      </c>
      <c r="B79" s="5" t="n">
        <v>0</v>
      </c>
    </row>
    <row r="80" spans="1:2">
      <c r="A80" s="3" t="s">
        <v>421</v>
      </c>
      <c r="B80" s="5" t="n">
        <v>10528</v>
      </c>
    </row>
    <row r="81" spans="1:2">
      <c r="A81" s="3" t="s">
        <v>422</v>
      </c>
      <c r="B81" s="5" t="n">
        <v>8240</v>
      </c>
    </row>
    <row r="82" spans="1:2">
      <c r="A82" s="3" t="s">
        <v>423</v>
      </c>
      <c r="B82" s="5" t="n">
        <v>-778</v>
      </c>
    </row>
    <row r="83" spans="1:2">
      <c r="A83" s="3" t="s">
        <v>424</v>
      </c>
      <c r="B83" s="5" t="n">
        <v>7462</v>
      </c>
    </row>
    <row r="84" spans="1:2">
      <c r="A84" s="3" t="s">
        <v>425</v>
      </c>
      <c r="B84" s="5" t="n">
        <v>9112</v>
      </c>
    </row>
    <row r="85" spans="1:2">
      <c r="A85" s="3" t="s">
        <v>426</v>
      </c>
      <c r="B85" s="5" t="n">
        <v>-554</v>
      </c>
    </row>
    <row r="86" spans="1:2">
      <c r="A86" s="3" t="s">
        <v>427</v>
      </c>
      <c r="B86" s="5" t="n">
        <v>8558</v>
      </c>
    </row>
    <row r="87" spans="1:2">
      <c r="A87" s="3" t="s">
        <v>428</v>
      </c>
      <c r="B87" s="5" t="n">
        <v>0</v>
      </c>
    </row>
    <row r="88" spans="1:2">
      <c r="A88" s="3" t="s">
        <v>429</v>
      </c>
      <c r="B88" s="5" t="n">
        <v>0</v>
      </c>
    </row>
    <row r="89" spans="1:2">
      <c r="A89" s="3" t="s">
        <v>430</v>
      </c>
      <c r="B89" s="5" t="n">
        <v>0</v>
      </c>
    </row>
    <row r="90" spans="1:2">
      <c r="A90" s="3" t="s">
        <v>431</v>
      </c>
      <c r="B90" s="5" t="n">
        <v>5420</v>
      </c>
    </row>
    <row r="91" spans="1:2">
      <c r="A91" s="3" t="s">
        <v>432</v>
      </c>
      <c r="B91" s="5" t="n">
        <v>0</v>
      </c>
    </row>
    <row r="92" spans="1:2">
      <c r="A92" s="3" t="s">
        <v>433</v>
      </c>
      <c r="B92" s="5" t="n">
        <v>5420</v>
      </c>
    </row>
    <row r="93" spans="1:2">
      <c r="A93" s="3" t="s">
        <v>434</v>
      </c>
      <c r="B93" s="5" t="n">
        <v>0</v>
      </c>
    </row>
    <row r="94" spans="1:2">
      <c r="A94" s="3" t="s">
        <v>435</v>
      </c>
      <c r="B94" s="5" t="n">
        <v>0</v>
      </c>
    </row>
    <row r="95" spans="1:2">
      <c r="A95" s="3" t="s">
        <v>436</v>
      </c>
      <c r="B95" s="5" t="n">
        <v>0</v>
      </c>
    </row>
    <row r="96" spans="1:2">
      <c r="A96" s="3" t="s">
        <v>437</v>
      </c>
      <c r="B96" s="5" t="n">
        <v>635</v>
      </c>
    </row>
    <row r="97" spans="1:2">
      <c r="A97" s="3" t="s">
        <v>438</v>
      </c>
      <c r="B97" s="5" t="n">
        <v>0</v>
      </c>
    </row>
    <row r="98" spans="1:2">
      <c r="A98" s="3" t="s">
        <v>439</v>
      </c>
      <c r="B98" s="5" t="n">
        <v>635</v>
      </c>
    </row>
    <row r="99" spans="1:2">
      <c r="A99" s="3" t="s">
        <v>440</v>
      </c>
      <c r="B99" s="5" t="n">
        <v>0</v>
      </c>
    </row>
    <row r="100" spans="1:2">
      <c r="A100" s="3" t="s">
        <v>441</v>
      </c>
      <c r="B100" s="5" t="n">
        <v>378</v>
      </c>
    </row>
    <row r="101" spans="1:2">
      <c r="A101" s="3" t="s">
        <v>442</v>
      </c>
      <c r="B101" s="5" t="n">
        <v>378</v>
      </c>
    </row>
    <row r="102" spans="1:2">
      <c r="A102" s="3" t="s">
        <v>443</v>
      </c>
      <c r="B102" s="5" t="n">
        <v>0</v>
      </c>
    </row>
    <row r="103" spans="1:2">
      <c r="A103" s="3" t="s">
        <v>444</v>
      </c>
      <c r="B103" s="5" t="n">
        <v>300</v>
      </c>
    </row>
    <row r="104" spans="1:2">
      <c r="A104" s="3" t="s">
        <v>445</v>
      </c>
      <c r="B104" s="5" t="n">
        <v>300</v>
      </c>
    </row>
    <row r="105" spans="1:2">
      <c r="A105" s="3" t="s">
        <v>446</v>
      </c>
      <c r="B105" s="5" t="n">
        <v>655</v>
      </c>
    </row>
    <row r="106" spans="1:2">
      <c r="A106" s="3" t="s">
        <v>447</v>
      </c>
      <c r="B106" s="5" t="n">
        <v>0</v>
      </c>
    </row>
    <row r="107" spans="1:2">
      <c r="A107" s="3" t="s">
        <v>448</v>
      </c>
      <c r="B107" s="5" t="n">
        <v>655</v>
      </c>
    </row>
    <row r="108" spans="1:2">
      <c r="A108" s="3" t="s">
        <v>449</v>
      </c>
      <c r="B108" s="5" t="n">
        <v>3437</v>
      </c>
    </row>
    <row r="109" spans="1:2">
      <c r="A109" s="3" t="s">
        <v>450</v>
      </c>
      <c r="B109" s="5" t="n">
        <v>0</v>
      </c>
    </row>
    <row r="110" spans="1:2">
      <c r="A110" s="3" t="s">
        <v>451</v>
      </c>
      <c r="B110" s="5" t="n">
        <v>3437</v>
      </c>
    </row>
    <row r="111" spans="1:2">
      <c r="A111" s="3" t="s">
        <v>452</v>
      </c>
      <c r="B111" s="5" t="n">
        <v>245</v>
      </c>
    </row>
    <row r="112" spans="1:2">
      <c r="A112" s="3" t="s">
        <v>453</v>
      </c>
      <c r="B112" s="5" t="n">
        <v>0</v>
      </c>
    </row>
    <row r="113" spans="1:2">
      <c r="A113" s="3" t="s">
        <v>454</v>
      </c>
      <c r="B113" s="5" t="n">
        <v>245</v>
      </c>
    </row>
    <row r="114" spans="1:2">
      <c r="A114" s="3" t="s">
        <v>455</v>
      </c>
      <c r="B114" s="5" t="n">
        <v>257</v>
      </c>
    </row>
    <row r="115" spans="1:2">
      <c r="A115" s="3" t="s">
        <v>456</v>
      </c>
      <c r="B115" s="5" t="n">
        <v>0</v>
      </c>
    </row>
    <row r="116" spans="1:2">
      <c r="A116" s="3" t="s">
        <v>457</v>
      </c>
      <c r="B116" s="5" t="n">
        <v>257</v>
      </c>
    </row>
    <row r="117" spans="1:2">
      <c r="A117" s="3" t="s">
        <v>458</v>
      </c>
      <c r="B117" s="5" t="n">
        <v>60</v>
      </c>
    </row>
    <row r="118" spans="1:2">
      <c r="A118" s="3" t="s">
        <v>459</v>
      </c>
      <c r="B118" s="5" t="n">
        <v>0</v>
      </c>
    </row>
    <row r="119" spans="1:2">
      <c r="A119" s="3" t="s">
        <v>460</v>
      </c>
      <c r="B119" s="5" t="n">
        <v>60</v>
      </c>
    </row>
    <row r="120" spans="1:2">
      <c r="A120" s="3" t="s">
        <v>461</v>
      </c>
      <c r="B120" s="5" t="n">
        <v>1485</v>
      </c>
    </row>
    <row r="121" spans="1:2">
      <c r="A121" s="3" t="s">
        <v>462</v>
      </c>
      <c r="B121" s="5" t="n">
        <v>0</v>
      </c>
    </row>
    <row r="122" spans="1:2">
      <c r="A122" s="3" t="s">
        <v>463</v>
      </c>
      <c r="B122" s="5" t="n">
        <v>1485</v>
      </c>
    </row>
    <row r="123" spans="1:2">
      <c r="A123" s="3" t="s">
        <v>464</v>
      </c>
      <c r="B123" s="5" t="n">
        <v>15161</v>
      </c>
    </row>
    <row r="124" spans="1:2">
      <c r="A124" s="3" t="s">
        <v>465</v>
      </c>
      <c r="B124" s="5" t="n">
        <v>-400</v>
      </c>
    </row>
    <row r="125" spans="1:2">
      <c r="A125" s="3" t="s">
        <v>466</v>
      </c>
      <c r="B125" s="5" t="n">
        <v>14761</v>
      </c>
    </row>
    <row r="126" spans="1:2">
      <c r="A126" s="3" t="s">
        <v>467</v>
      </c>
      <c r="B126" s="5" t="n">
        <v>30874</v>
      </c>
    </row>
    <row r="127" spans="1:2">
      <c r="A127" s="3" t="s">
        <v>468</v>
      </c>
      <c r="B127" s="5" t="n">
        <v>-254</v>
      </c>
    </row>
    <row r="128" spans="1:2">
      <c r="A128" s="3" t="s">
        <v>469</v>
      </c>
      <c r="B128" s="5" t="n">
        <v>30620</v>
      </c>
    </row>
    <row r="129" spans="1:2">
      <c r="A129" s="3" t="s">
        <v>470</v>
      </c>
      <c r="B129" s="5" t="n">
        <v>526</v>
      </c>
    </row>
    <row r="130" spans="1:2">
      <c r="A130" s="3" t="s">
        <v>471</v>
      </c>
      <c r="B130" s="5" t="n">
        <v>0</v>
      </c>
    </row>
    <row r="131" spans="1:2">
      <c r="A131" s="3" t="s">
        <v>472</v>
      </c>
      <c r="B131" s="5" t="n">
        <v>526</v>
      </c>
    </row>
    <row r="132" spans="1:2">
      <c r="A132" s="3" t="s">
        <v>473</v>
      </c>
      <c r="B132" s="5" t="n">
        <v>573</v>
      </c>
    </row>
    <row r="133" spans="1:2">
      <c r="A133" s="3" t="s">
        <v>474</v>
      </c>
      <c r="B133" s="5" t="n">
        <v>0</v>
      </c>
    </row>
    <row r="134" spans="1:2">
      <c r="A134" s="3" t="s">
        <v>475</v>
      </c>
      <c r="B134" s="5" t="n">
        <v>573</v>
      </c>
    </row>
    <row r="135" spans="1:2">
      <c r="A135" s="3" t="s">
        <v>476</v>
      </c>
      <c r="B135" s="5" t="n">
        <v>18715</v>
      </c>
    </row>
    <row r="136" spans="1:2">
      <c r="A136" s="3" t="s">
        <v>477</v>
      </c>
      <c r="B136" s="5" t="n">
        <v>0</v>
      </c>
    </row>
    <row r="137" spans="1:2">
      <c r="A137" s="3" t="s">
        <v>478</v>
      </c>
      <c r="B137" s="5" t="n">
        <v>18715</v>
      </c>
    </row>
    <row r="138" spans="1:2">
      <c r="A138" s="3" t="s">
        <v>479</v>
      </c>
      <c r="B138" s="5" t="n">
        <v>10582</v>
      </c>
    </row>
    <row r="139" spans="1:2">
      <c r="A139" s="3" t="s">
        <v>480</v>
      </c>
      <c r="B139" s="5" t="n">
        <v>0</v>
      </c>
    </row>
    <row r="140" spans="1:2">
      <c r="A140" s="3" t="s">
        <v>481</v>
      </c>
      <c r="B140" s="5" t="n">
        <v>10582</v>
      </c>
    </row>
    <row r="141" spans="1:2">
      <c r="A141" s="3" t="s">
        <v>482</v>
      </c>
      <c r="B141" s="5" t="n">
        <v>0</v>
      </c>
    </row>
    <row r="142" spans="1:2">
      <c r="A142" s="3" t="s">
        <v>483</v>
      </c>
      <c r="B142" s="5" t="n">
        <v>6942</v>
      </c>
    </row>
    <row r="143" spans="1:2">
      <c r="A143" s="3" t="s">
        <v>484</v>
      </c>
      <c r="B143" s="5" t="n">
        <v>6942</v>
      </c>
    </row>
    <row r="144" spans="1:2">
      <c r="A144" s="3" t="s">
        <v>485</v>
      </c>
      <c r="B144" s="5" t="n">
        <v>0</v>
      </c>
    </row>
    <row r="145" spans="1:2">
      <c r="A145" s="3" t="s">
        <v>486</v>
      </c>
      <c r="B145" s="5" t="n">
        <v>6357</v>
      </c>
    </row>
    <row r="146" spans="1:2">
      <c r="A146" s="3" t="s">
        <v>487</v>
      </c>
      <c r="B146" s="5" t="n">
        <v>6357</v>
      </c>
    </row>
    <row r="147" spans="1:2">
      <c r="A147" s="3" t="s">
        <v>488</v>
      </c>
      <c r="B147" s="5" t="n">
        <v>310</v>
      </c>
    </row>
    <row r="148" spans="1:2">
      <c r="A148" s="3" t="s">
        <v>489</v>
      </c>
      <c r="B148" s="5" t="n">
        <v>0</v>
      </c>
    </row>
    <row r="149" spans="1:2">
      <c r="A149" s="3" t="s">
        <v>490</v>
      </c>
      <c r="B149" s="5" t="n">
        <v>310</v>
      </c>
    </row>
    <row r="150" spans="1:2">
      <c r="A150" s="3" t="s">
        <v>491</v>
      </c>
      <c r="B150" s="5" t="n">
        <v>252</v>
      </c>
    </row>
    <row r="151" spans="1:2">
      <c r="A151" s="3" t="s">
        <v>492</v>
      </c>
      <c r="B151" s="5" t="n">
        <v>0</v>
      </c>
    </row>
    <row r="152" spans="1:2">
      <c r="A152" s="3" t="s">
        <v>493</v>
      </c>
      <c r="B152" s="5" t="n">
        <v>252</v>
      </c>
    </row>
    <row r="153" spans="1:2">
      <c r="A153" s="3" t="s">
        <v>494</v>
      </c>
      <c r="B153" s="5" t="n">
        <v>34712</v>
      </c>
    </row>
    <row r="154" spans="1:2">
      <c r="A154" s="3" t="s">
        <v>495</v>
      </c>
      <c r="B154" s="5" t="n">
        <v>6542</v>
      </c>
    </row>
    <row r="155" spans="1:2">
      <c r="A155" s="3" t="s">
        <v>496</v>
      </c>
      <c r="B155" s="5" t="n">
        <v>41254</v>
      </c>
    </row>
    <row r="156" spans="1:2">
      <c r="A156" s="3" t="s">
        <v>497</v>
      </c>
      <c r="B156" s="5" t="n">
        <v>42281</v>
      </c>
    </row>
    <row r="157" spans="1:2">
      <c r="A157" s="3" t="s">
        <v>498</v>
      </c>
      <c r="B157" s="5" t="n">
        <v>6103</v>
      </c>
    </row>
    <row r="158" spans="1:2">
      <c r="A158" s="3" t="s">
        <v>499</v>
      </c>
      <c r="B158" s="5" t="n">
        <v>48384</v>
      </c>
    </row>
    <row r="159" spans="1:2">
      <c r="A159" s="3" t="s">
        <v>500</v>
      </c>
      <c r="B159" s="5" t="n">
        <v>15502</v>
      </c>
    </row>
    <row r="160" spans="1:2">
      <c r="A160" s="3" t="s">
        <v>501</v>
      </c>
      <c r="B160" s="5" t="n">
        <v>15502</v>
      </c>
    </row>
    <row r="161" spans="1:2">
      <c r="A161" s="3" t="s">
        <v>502</v>
      </c>
      <c r="B161" s="5" t="n">
        <v>0</v>
      </c>
    </row>
    <row r="162" spans="1:2">
      <c r="A162" s="3" t="s">
        <v>503</v>
      </c>
      <c r="B162" s="5" t="n">
        <v>12867</v>
      </c>
    </row>
    <row r="163" spans="1:2">
      <c r="A163" s="3" t="s">
        <v>504</v>
      </c>
      <c r="B163" s="5" t="n">
        <v>12867</v>
      </c>
    </row>
    <row r="164" spans="1:2">
      <c r="A164" s="3" t="s">
        <v>505</v>
      </c>
      <c r="B164" s="5" t="n">
        <v>0</v>
      </c>
    </row>
    <row r="165" spans="1:2">
      <c r="A165" s="3" t="s">
        <v>506</v>
      </c>
      <c r="B165" s="5" t="n">
        <v>0</v>
      </c>
    </row>
    <row r="166" spans="1:2">
      <c r="A166" s="3" t="s">
        <v>507</v>
      </c>
      <c r="B166" s="5" t="n">
        <v>0</v>
      </c>
    </row>
    <row r="167" spans="1:2">
      <c r="A167" s="3" t="s">
        <v>508</v>
      </c>
      <c r="B167" s="5" t="n">
        <v>0</v>
      </c>
    </row>
    <row r="168" spans="1:2">
      <c r="A168" s="3" t="s">
        <v>509</v>
      </c>
      <c r="B168" s="5" t="n">
        <v>0</v>
      </c>
    </row>
    <row r="169" spans="1:2">
      <c r="A169" s="3" t="s">
        <v>510</v>
      </c>
      <c r="B169" s="5" t="n">
        <v>0</v>
      </c>
    </row>
    <row r="170" spans="1:2">
      <c r="A170" s="3" t="s">
        <v>511</v>
      </c>
      <c r="B170" s="5" t="n">
        <v>183780</v>
      </c>
    </row>
    <row r="171" spans="1:2">
      <c r="A171" s="3" t="s">
        <v>512</v>
      </c>
      <c r="B171" s="5" t="n">
        <v>395</v>
      </c>
    </row>
    <row r="172" spans="1:2">
      <c r="A172" s="3" t="s">
        <v>513</v>
      </c>
      <c r="B172" s="5" t="n">
        <v>184175</v>
      </c>
    </row>
    <row r="173" spans="1:2">
      <c r="A173" s="3" t="s">
        <v>514</v>
      </c>
      <c r="B173" s="5" t="n">
        <v>179293</v>
      </c>
    </row>
    <row r="174" spans="1:2">
      <c r="A174" s="3" t="s">
        <v>515</v>
      </c>
      <c r="B174" s="5" t="n">
        <v>-2937</v>
      </c>
    </row>
    <row r="175" spans="1:2">
      <c r="A175" s="3" t="s">
        <v>516</v>
      </c>
      <c r="B175" s="5" t="n">
        <v>176356</v>
      </c>
    </row>
    <row r="176" spans="1:2">
      <c r="A176" s="3" t="s">
        <v>517</v>
      </c>
      <c r="B176" s="5" t="n">
        <v>-133724</v>
      </c>
    </row>
    <row r="177" spans="1:2">
      <c r="A177" s="3" t="s">
        <v>518</v>
      </c>
      <c r="B177" s="5" t="n">
        <v>-6992</v>
      </c>
    </row>
    <row r="178" spans="1:2">
      <c r="A178" s="3" t="s">
        <v>519</v>
      </c>
      <c r="B178" s="5" t="n">
        <v>-140716</v>
      </c>
    </row>
    <row r="179" spans="1:2">
      <c r="A179" s="3" t="s">
        <v>520</v>
      </c>
      <c r="B179" s="5" t="n">
        <v>-132866</v>
      </c>
    </row>
    <row r="180" spans="1:2">
      <c r="A180" s="3" t="s">
        <v>521</v>
      </c>
      <c r="B180" s="5" t="n">
        <v>-3710</v>
      </c>
    </row>
    <row r="181" spans="1:2">
      <c r="A181" s="3" t="s">
        <v>522</v>
      </c>
      <c r="B181" s="5" t="n">
        <v>-136576</v>
      </c>
    </row>
    <row r="182" spans="1:2">
      <c r="A182" s="3" t="s">
        <v>523</v>
      </c>
      <c r="B182" s="5" t="n">
        <v>-98</v>
      </c>
    </row>
    <row r="183" spans="1:2">
      <c r="A183" s="3" t="s">
        <v>524</v>
      </c>
      <c r="B183" s="5" t="n">
        <v>0</v>
      </c>
    </row>
    <row r="184" spans="1:2">
      <c r="A184" s="3" t="s">
        <v>525</v>
      </c>
      <c r="B184" s="5" t="n">
        <v>-98</v>
      </c>
    </row>
    <row r="185" spans="1:2">
      <c r="A185" s="3" t="s">
        <v>526</v>
      </c>
      <c r="B185" s="5" t="n">
        <v>-111</v>
      </c>
    </row>
    <row r="186" spans="1:2">
      <c r="A186" s="3" t="s">
        <v>527</v>
      </c>
      <c r="B186" s="5" t="n">
        <v>0</v>
      </c>
    </row>
    <row r="187" spans="1:2">
      <c r="A187" s="3" t="s">
        <v>528</v>
      </c>
      <c r="B187" s="5" t="n">
        <v>-111</v>
      </c>
    </row>
    <row r="188" spans="1:2">
      <c r="A188" s="3" t="s">
        <v>529</v>
      </c>
      <c r="B188" s="5" t="n">
        <v>49958</v>
      </c>
    </row>
    <row r="189" spans="1:2">
      <c r="A189" s="3" t="s">
        <v>530</v>
      </c>
      <c r="B189" s="5" t="n">
        <v>-6597</v>
      </c>
    </row>
    <row r="190" spans="1:2">
      <c r="A190" s="3" t="s">
        <v>531</v>
      </c>
      <c r="B190" s="5" t="n">
        <v>43361</v>
      </c>
    </row>
    <row r="191" spans="1:2">
      <c r="A191" s="3" t="s">
        <v>532</v>
      </c>
      <c r="B191" s="5" t="n">
        <v>46316</v>
      </c>
    </row>
    <row r="192" spans="1:2">
      <c r="A192" s="3" t="s">
        <v>533</v>
      </c>
      <c r="B192" s="5" t="n">
        <v>-6647</v>
      </c>
    </row>
    <row r="193" spans="1:2">
      <c r="A193" s="3" t="s">
        <v>534</v>
      </c>
      <c r="B193" s="5" t="n">
        <v>39669</v>
      </c>
    </row>
    <row r="194" spans="1:2">
      <c r="A194" s="3" t="s">
        <v>535</v>
      </c>
      <c r="B194" s="5" t="n">
        <v>21843</v>
      </c>
    </row>
    <row r="195" spans="1:2">
      <c r="A195" s="3" t="s">
        <v>536</v>
      </c>
      <c r="B195" s="5" t="n">
        <v>-17480</v>
      </c>
    </row>
    <row r="196" spans="1:2">
      <c r="A196" s="3" t="s">
        <v>537</v>
      </c>
      <c r="B196" s="5" t="n">
        <v>4363</v>
      </c>
    </row>
    <row r="197" spans="1:2">
      <c r="A197" s="3" t="s">
        <v>538</v>
      </c>
      <c r="B197" s="5" t="n">
        <v>18985</v>
      </c>
    </row>
    <row r="198" spans="1:2">
      <c r="A198" s="3" t="s">
        <v>539</v>
      </c>
      <c r="B198" s="5" t="n">
        <v>-14852</v>
      </c>
    </row>
    <row r="199" spans="1:2">
      <c r="A199" s="3" t="s">
        <v>540</v>
      </c>
      <c r="B199" s="5" t="n">
        <v>4133</v>
      </c>
    </row>
    <row r="200" spans="1:2">
      <c r="A200" s="3" t="s">
        <v>541</v>
      </c>
      <c r="B200" s="5" t="n">
        <v>71801</v>
      </c>
    </row>
    <row r="201" spans="1:2">
      <c r="A201" s="3" t="s">
        <v>542</v>
      </c>
      <c r="B201" s="5" t="n">
        <v>-24077</v>
      </c>
    </row>
    <row r="202" spans="1:2">
      <c r="A202" s="3" t="s">
        <v>543</v>
      </c>
      <c r="B202" s="5" t="n">
        <v>47724</v>
      </c>
    </row>
    <row r="203" spans="1:2">
      <c r="A203" s="3" t="s">
        <v>544</v>
      </c>
      <c r="B203" s="5" t="n">
        <v>65301</v>
      </c>
    </row>
    <row r="204" spans="1:2">
      <c r="A204" s="3" t="s">
        <v>545</v>
      </c>
      <c r="B204" s="5" t="n">
        <v>-21499</v>
      </c>
    </row>
    <row r="205" spans="1:2">
      <c r="A205" s="3" t="s">
        <v>546</v>
      </c>
      <c r="B205" s="5" t="n">
        <v>43802</v>
      </c>
    </row>
    <row r="206" spans="1:2">
      <c r="A206" s="3" t="s">
        <v>547</v>
      </c>
      <c r="B206" s="5" t="n">
        <v>106513</v>
      </c>
    </row>
    <row r="207" spans="1:2">
      <c r="A207" s="3" t="s">
        <v>548</v>
      </c>
      <c r="B207" s="5" t="n">
        <v>-2033</v>
      </c>
    </row>
    <row r="208" spans="1:2">
      <c r="A208" s="3" t="s">
        <v>549</v>
      </c>
      <c r="B208" s="5" t="n">
        <v>104480</v>
      </c>
    </row>
    <row r="209" spans="1:2">
      <c r="A209" s="3" t="s">
        <v>550</v>
      </c>
      <c r="B209" s="5" t="n">
        <v>107582</v>
      </c>
    </row>
    <row r="210" spans="1:2">
      <c r="A210" s="3" t="s">
        <v>551</v>
      </c>
      <c r="B210" s="5" t="n">
        <v>-2529</v>
      </c>
    </row>
    <row r="211" spans="1:2">
      <c r="A211" s="3" t="s">
        <v>552</v>
      </c>
      <c r="B211" s="7" t="n">
        <v>1050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82"/>
  <sheetViews>
    <sheetView workbookViewId="0">
      <selection activeCell="A1" sqref="A1"/>
    </sheetView>
  </sheetViews>
  <sheetFormatPr baseColWidth="10" defaultRowHeight="15"/>
  <cols>
    <col customWidth="1" max="1" min="1" width="80"/>
    <col customWidth="1" max="2" min="2" width="21"/>
  </cols>
  <sheetData>
    <row r="1" spans="1:2">
      <c r="A1" s="1" t="s">
        <v>553</v>
      </c>
      <c r="B1" s="2" t="s">
        <v>1</v>
      </c>
    </row>
    <row r="2" spans="1:2">
      <c r="B2" s="2" t="s">
        <v>253</v>
      </c>
    </row>
    <row r="3" spans="1:2">
      <c r="A3" s="3" t="s">
        <v>554</v>
      </c>
      <c r="B3" s="7" t="n">
        <v>35058</v>
      </c>
    </row>
    <row r="4" spans="1:2">
      <c r="A4" s="3" t="s">
        <v>555</v>
      </c>
      <c r="B4" s="5" t="n">
        <v>0</v>
      </c>
    </row>
    <row r="5" spans="1:2">
      <c r="A5" s="3" t="s">
        <v>556</v>
      </c>
      <c r="B5" s="5" t="n">
        <v>35058</v>
      </c>
    </row>
    <row r="6" spans="1:2">
      <c r="A6" s="3" t="s">
        <v>557</v>
      </c>
      <c r="B6" s="5" t="n">
        <v>12121</v>
      </c>
    </row>
    <row r="7" spans="1:2">
      <c r="A7" s="3" t="s">
        <v>558</v>
      </c>
      <c r="B7" s="5" t="n">
        <v>0</v>
      </c>
    </row>
    <row r="8" spans="1:2">
      <c r="A8" s="3" t="s">
        <v>559</v>
      </c>
      <c r="B8" s="5" t="n">
        <v>12121</v>
      </c>
    </row>
    <row r="9" spans="1:2">
      <c r="A9" s="3" t="s">
        <v>560</v>
      </c>
      <c r="B9" s="5" t="n">
        <v>810</v>
      </c>
    </row>
    <row r="10" spans="1:2">
      <c r="A10" s="3" t="s">
        <v>561</v>
      </c>
      <c r="B10" s="5" t="n">
        <v>0</v>
      </c>
    </row>
    <row r="11" spans="1:2">
      <c r="A11" s="3" t="s">
        <v>562</v>
      </c>
      <c r="B11" s="5" t="n">
        <v>810</v>
      </c>
    </row>
    <row r="12" spans="1:2">
      <c r="A12" s="3" t="s">
        <v>563</v>
      </c>
      <c r="B12" s="5" t="n">
        <v>0</v>
      </c>
    </row>
    <row r="13" spans="1:2">
      <c r="A13" s="3" t="s">
        <v>564</v>
      </c>
      <c r="B13" s="5" t="n">
        <v>0</v>
      </c>
    </row>
    <row r="14" spans="1:2">
      <c r="A14" s="3" t="s">
        <v>565</v>
      </c>
      <c r="B14" s="5" t="n">
        <v>0</v>
      </c>
    </row>
    <row r="15" spans="1:2">
      <c r="A15" s="3" t="s">
        <v>566</v>
      </c>
      <c r="B15" s="5" t="n">
        <v>1248</v>
      </c>
    </row>
    <row r="16" spans="1:2">
      <c r="A16" s="3" t="s">
        <v>567</v>
      </c>
      <c r="B16" s="5" t="n">
        <v>735</v>
      </c>
    </row>
    <row r="17" spans="1:2">
      <c r="A17" s="3" t="s">
        <v>568</v>
      </c>
      <c r="B17" s="5" t="n">
        <v>1983</v>
      </c>
    </row>
    <row r="18" spans="1:2">
      <c r="A18" s="3" t="s">
        <v>569</v>
      </c>
      <c r="B18" s="5" t="n">
        <v>0</v>
      </c>
    </row>
    <row r="19" spans="1:2">
      <c r="A19" s="3" t="s">
        <v>570</v>
      </c>
      <c r="B19" s="5" t="n">
        <v>0</v>
      </c>
    </row>
    <row r="20" spans="1:2">
      <c r="A20" s="3" t="s">
        <v>571</v>
      </c>
      <c r="B20" s="5" t="n">
        <v>0</v>
      </c>
    </row>
    <row r="21" spans="1:2">
      <c r="A21" s="3" t="s">
        <v>572</v>
      </c>
      <c r="B21" s="5" t="n">
        <v>37116</v>
      </c>
    </row>
    <row r="22" spans="1:2">
      <c r="A22" s="3" t="s">
        <v>573</v>
      </c>
      <c r="B22" s="5" t="n">
        <v>735</v>
      </c>
    </row>
    <row r="23" spans="1:2">
      <c r="A23" s="3" t="s">
        <v>574</v>
      </c>
      <c r="B23" s="5" t="n">
        <v>37851</v>
      </c>
    </row>
    <row r="24" spans="1:2">
      <c r="A24" s="3" t="s">
        <v>575</v>
      </c>
      <c r="B24" s="5" t="n">
        <v>12121</v>
      </c>
    </row>
    <row r="25" spans="1:2">
      <c r="A25" s="3" t="s">
        <v>576</v>
      </c>
      <c r="B25" s="5" t="n">
        <v>0</v>
      </c>
    </row>
    <row r="26" spans="1:2">
      <c r="A26" s="3" t="s">
        <v>577</v>
      </c>
      <c r="B26" s="5" t="n">
        <v>12121</v>
      </c>
    </row>
    <row r="27" spans="1:2">
      <c r="A27" s="3" t="s">
        <v>578</v>
      </c>
      <c r="B27" s="5" t="n">
        <v>61</v>
      </c>
    </row>
    <row r="28" spans="1:2">
      <c r="A28" s="3" t="s">
        <v>579</v>
      </c>
      <c r="B28" s="5" t="n">
        <v>0</v>
      </c>
    </row>
    <row r="29" spans="1:2">
      <c r="A29" s="3" t="s">
        <v>580</v>
      </c>
      <c r="B29" s="5" t="n">
        <v>61</v>
      </c>
    </row>
    <row r="30" spans="1:2">
      <c r="A30" s="3" t="s">
        <v>581</v>
      </c>
      <c r="B30" s="5" t="n">
        <v>0</v>
      </c>
    </row>
    <row r="31" spans="1:2">
      <c r="A31" s="3" t="s">
        <v>582</v>
      </c>
      <c r="B31" s="5" t="n">
        <v>0</v>
      </c>
    </row>
    <row r="32" spans="1:2">
      <c r="A32" s="3" t="s">
        <v>583</v>
      </c>
      <c r="B32" s="5" t="n">
        <v>0</v>
      </c>
    </row>
    <row r="33" spans="1:2">
      <c r="A33" s="3" t="s">
        <v>584</v>
      </c>
      <c r="B33" s="5" t="n">
        <v>37055</v>
      </c>
    </row>
    <row r="34" spans="1:2">
      <c r="A34" s="3" t="s">
        <v>585</v>
      </c>
      <c r="B34" s="5" t="n">
        <v>735</v>
      </c>
    </row>
    <row r="35" spans="1:2">
      <c r="A35" s="3" t="s">
        <v>586</v>
      </c>
      <c r="B35" s="5" t="n">
        <v>37790</v>
      </c>
    </row>
    <row r="36" spans="1:2">
      <c r="A36" s="3" t="s">
        <v>587</v>
      </c>
      <c r="B36" s="5" t="n">
        <v>12121</v>
      </c>
    </row>
    <row r="37" spans="1:2">
      <c r="A37" s="3" t="s">
        <v>588</v>
      </c>
      <c r="B37" s="5" t="n">
        <v>0</v>
      </c>
    </row>
    <row r="38" spans="1:2">
      <c r="A38" s="3" t="s">
        <v>589</v>
      </c>
      <c r="B38" s="5" t="n">
        <v>12121</v>
      </c>
    </row>
    <row r="39" spans="1:2">
      <c r="A39" s="3" t="s">
        <v>590</v>
      </c>
      <c r="B39" s="5" t="n">
        <v>7644</v>
      </c>
    </row>
    <row r="40" spans="1:2">
      <c r="A40" s="3" t="s">
        <v>591</v>
      </c>
      <c r="B40" s="5" t="n">
        <v>0</v>
      </c>
    </row>
    <row r="41" spans="1:2">
      <c r="A41" s="3" t="s">
        <v>592</v>
      </c>
      <c r="B41" s="5" t="n">
        <v>7644</v>
      </c>
    </row>
    <row r="42" spans="1:2">
      <c r="A42" s="3" t="s">
        <v>593</v>
      </c>
      <c r="B42" s="5" t="n">
        <v>1915</v>
      </c>
    </row>
    <row r="43" spans="1:2">
      <c r="A43" s="3" t="s">
        <v>594</v>
      </c>
      <c r="B43" s="5" t="n">
        <v>0</v>
      </c>
    </row>
    <row r="44" spans="1:2">
      <c r="A44" s="3" t="s">
        <v>595</v>
      </c>
      <c r="B44" s="5" t="n">
        <v>1915</v>
      </c>
    </row>
    <row r="45" spans="1:2">
      <c r="A45" s="3" t="s">
        <v>596</v>
      </c>
      <c r="B45" s="5" t="n">
        <v>4949</v>
      </c>
    </row>
    <row r="46" spans="1:2">
      <c r="A46" s="3" t="s">
        <v>597</v>
      </c>
      <c r="B46" s="5" t="n">
        <v>0</v>
      </c>
    </row>
    <row r="47" spans="1:2">
      <c r="A47" s="3" t="s">
        <v>598</v>
      </c>
      <c r="B47" s="5" t="n">
        <v>4949</v>
      </c>
    </row>
    <row r="48" spans="1:2">
      <c r="A48" s="3" t="s">
        <v>599</v>
      </c>
      <c r="B48" s="5" t="n">
        <v>1564</v>
      </c>
    </row>
    <row r="49" spans="1:2">
      <c r="A49" s="3" t="s">
        <v>600</v>
      </c>
      <c r="B49" s="5" t="n">
        <v>0</v>
      </c>
    </row>
    <row r="50" spans="1:2">
      <c r="A50" s="3" t="s">
        <v>601</v>
      </c>
      <c r="B50" s="5" t="n">
        <v>1564</v>
      </c>
    </row>
    <row r="51" spans="1:2">
      <c r="A51" s="3" t="s">
        <v>602</v>
      </c>
      <c r="B51" s="5" t="n">
        <v>13183</v>
      </c>
    </row>
    <row r="52" spans="1:2">
      <c r="A52" s="3" t="s">
        <v>603</v>
      </c>
      <c r="B52" s="5" t="n">
        <v>15</v>
      </c>
    </row>
    <row r="53" spans="1:2">
      <c r="A53" s="3" t="s">
        <v>604</v>
      </c>
      <c r="B53" s="5" t="n">
        <v>13198</v>
      </c>
    </row>
    <row r="54" spans="1:2">
      <c r="A54" s="3" t="s">
        <v>605</v>
      </c>
      <c r="B54" s="5" t="n">
        <v>5906</v>
      </c>
    </row>
    <row r="55" spans="1:2">
      <c r="A55" s="3" t="s">
        <v>606</v>
      </c>
      <c r="B55" s="5" t="n">
        <v>0</v>
      </c>
    </row>
    <row r="56" spans="1:2">
      <c r="A56" s="3" t="s">
        <v>607</v>
      </c>
      <c r="B56" s="5" t="n">
        <v>5906</v>
      </c>
    </row>
    <row r="57" spans="1:2">
      <c r="A57" s="3" t="s">
        <v>608</v>
      </c>
      <c r="B57" s="5" t="n">
        <v>637</v>
      </c>
    </row>
    <row r="58" spans="1:2">
      <c r="A58" s="3" t="s">
        <v>609</v>
      </c>
      <c r="B58" s="5" t="n">
        <v>0</v>
      </c>
    </row>
    <row r="59" spans="1:2">
      <c r="A59" s="3" t="s">
        <v>610</v>
      </c>
      <c r="B59" s="5" t="n">
        <v>637</v>
      </c>
    </row>
    <row r="60" spans="1:2">
      <c r="A60" s="3" t="s">
        <v>611</v>
      </c>
      <c r="B60" s="5" t="n">
        <v>298</v>
      </c>
    </row>
    <row r="61" spans="1:2">
      <c r="A61" s="3" t="s">
        <v>612</v>
      </c>
      <c r="B61" s="5" t="n">
        <v>0</v>
      </c>
    </row>
    <row r="62" spans="1:2">
      <c r="A62" s="3" t="s">
        <v>613</v>
      </c>
      <c r="B62" s="5" t="n">
        <v>298</v>
      </c>
    </row>
    <row r="63" spans="1:2">
      <c r="A63" s="3" t="s">
        <v>614</v>
      </c>
      <c r="B63" s="5" t="n">
        <v>26413</v>
      </c>
    </row>
    <row r="64" spans="1:2">
      <c r="A64" s="3" t="s">
        <v>615</v>
      </c>
      <c r="B64" s="5" t="n">
        <v>15</v>
      </c>
    </row>
    <row r="65" spans="1:2">
      <c r="A65" s="3" t="s">
        <v>616</v>
      </c>
      <c r="B65" s="5" t="n">
        <v>26428</v>
      </c>
    </row>
    <row r="66" spans="1:2">
      <c r="A66" s="3" t="s">
        <v>617</v>
      </c>
      <c r="B66" s="5" t="n">
        <v>9683</v>
      </c>
    </row>
    <row r="67" spans="1:2">
      <c r="A67" s="3" t="s">
        <v>618</v>
      </c>
      <c r="B67" s="5" t="n">
        <v>0</v>
      </c>
    </row>
    <row r="68" spans="1:2">
      <c r="A68" s="3" t="s">
        <v>619</v>
      </c>
      <c r="B68" s="5" t="n">
        <v>9683</v>
      </c>
    </row>
    <row r="69" spans="1:2">
      <c r="A69" s="3" t="s">
        <v>620</v>
      </c>
      <c r="B69" s="5" t="n">
        <v>991</v>
      </c>
    </row>
    <row r="70" spans="1:2">
      <c r="A70" s="3" t="s">
        <v>621</v>
      </c>
      <c r="B70" s="5" t="n">
        <v>0</v>
      </c>
    </row>
    <row r="71" spans="1:2">
      <c r="A71" s="3" t="s">
        <v>622</v>
      </c>
      <c r="B71" s="5" t="n">
        <v>991</v>
      </c>
    </row>
    <row r="72" spans="1:2">
      <c r="A72" s="3" t="s">
        <v>623</v>
      </c>
      <c r="B72" s="5" t="n">
        <v>559</v>
      </c>
    </row>
    <row r="73" spans="1:2">
      <c r="A73" s="3" t="s">
        <v>624</v>
      </c>
      <c r="B73" s="5" t="n">
        <v>0</v>
      </c>
    </row>
    <row r="74" spans="1:2">
      <c r="A74" s="3" t="s">
        <v>625</v>
      </c>
      <c r="B74" s="5" t="n">
        <v>559</v>
      </c>
    </row>
    <row r="75" spans="1:2">
      <c r="A75" s="3" t="s">
        <v>626</v>
      </c>
      <c r="B75" s="5" t="n">
        <v>5370</v>
      </c>
    </row>
    <row r="76" spans="1:2">
      <c r="A76" s="3" t="s">
        <v>627</v>
      </c>
      <c r="B76" s="5" t="n">
        <v>621</v>
      </c>
    </row>
    <row r="77" spans="1:2">
      <c r="A77" s="3" t="s">
        <v>628</v>
      </c>
      <c r="B77" s="5" t="n">
        <v>5991</v>
      </c>
    </row>
    <row r="78" spans="1:2">
      <c r="A78" s="3" t="s">
        <v>629</v>
      </c>
      <c r="B78" s="5" t="n">
        <v>552</v>
      </c>
    </row>
    <row r="79" spans="1:2">
      <c r="A79" s="3" t="s">
        <v>630</v>
      </c>
      <c r="B79" s="5" t="n">
        <v>4</v>
      </c>
    </row>
    <row r="80" spans="1:2">
      <c r="A80" s="3" t="s">
        <v>631</v>
      </c>
      <c r="B80" s="5" t="n">
        <v>556</v>
      </c>
    </row>
    <row r="81" spans="1:2">
      <c r="A81" s="3" t="s">
        <v>632</v>
      </c>
      <c r="B81" s="5" t="n">
        <v>471</v>
      </c>
    </row>
    <row r="82" spans="1:2">
      <c r="A82" s="3" t="s">
        <v>633</v>
      </c>
      <c r="B82" s="5" t="n">
        <v>0</v>
      </c>
    </row>
    <row r="83" spans="1:2">
      <c r="A83" s="3" t="s">
        <v>634</v>
      </c>
      <c r="B83" s="5" t="n">
        <v>471</v>
      </c>
    </row>
    <row r="84" spans="1:2">
      <c r="A84" s="3" t="s">
        <v>635</v>
      </c>
      <c r="B84" s="5" t="n">
        <v>271</v>
      </c>
    </row>
    <row r="85" spans="1:2">
      <c r="A85" s="3" t="s">
        <v>636</v>
      </c>
      <c r="B85" s="5" t="n">
        <v>0</v>
      </c>
    </row>
    <row r="86" spans="1:2">
      <c r="A86" s="3" t="s">
        <v>637</v>
      </c>
      <c r="B86" s="5" t="n">
        <v>271</v>
      </c>
    </row>
    <row r="87" spans="1:2">
      <c r="A87" s="3" t="s">
        <v>638</v>
      </c>
      <c r="B87" s="5" t="n">
        <v>26</v>
      </c>
    </row>
    <row r="88" spans="1:2">
      <c r="A88" s="3" t="s">
        <v>639</v>
      </c>
      <c r="B88" s="5" t="n">
        <v>0</v>
      </c>
    </row>
    <row r="89" spans="1:2">
      <c r="A89" s="3" t="s">
        <v>640</v>
      </c>
      <c r="B89" s="5" t="n">
        <v>26</v>
      </c>
    </row>
    <row r="90" spans="1:2">
      <c r="A90" s="3" t="s">
        <v>641</v>
      </c>
      <c r="B90" s="5" t="n">
        <v>32</v>
      </c>
    </row>
    <row r="91" spans="1:2">
      <c r="A91" s="3" t="s">
        <v>642</v>
      </c>
      <c r="B91" s="5" t="n">
        <v>0</v>
      </c>
    </row>
    <row r="92" spans="1:2">
      <c r="A92" s="3" t="s">
        <v>643</v>
      </c>
      <c r="B92" s="5" t="n">
        <v>32</v>
      </c>
    </row>
    <row r="93" spans="1:2">
      <c r="A93" s="3" t="s">
        <v>644</v>
      </c>
      <c r="B93" s="5" t="n">
        <v>6858</v>
      </c>
    </row>
    <row r="94" spans="1:2">
      <c r="A94" s="3" t="s">
        <v>645</v>
      </c>
      <c r="B94" s="5" t="n">
        <v>621</v>
      </c>
    </row>
    <row r="95" spans="1:2">
      <c r="A95" s="3" t="s">
        <v>646</v>
      </c>
      <c r="B95" s="5" t="n">
        <v>7479</v>
      </c>
    </row>
    <row r="96" spans="1:2">
      <c r="A96" s="3" t="s">
        <v>647</v>
      </c>
      <c r="B96" s="5" t="n">
        <v>1414</v>
      </c>
    </row>
    <row r="97" spans="1:2">
      <c r="A97" s="3" t="s">
        <v>648</v>
      </c>
      <c r="B97" s="5" t="n">
        <v>4</v>
      </c>
    </row>
    <row r="98" spans="1:2">
      <c r="A98" s="3" t="s">
        <v>649</v>
      </c>
      <c r="B98" s="5" t="n">
        <v>1418</v>
      </c>
    </row>
    <row r="99" spans="1:2">
      <c r="A99" s="3" t="s">
        <v>650</v>
      </c>
      <c r="B99" s="5" t="n">
        <v>3784</v>
      </c>
    </row>
    <row r="100" spans="1:2">
      <c r="A100" s="3" t="s">
        <v>651</v>
      </c>
      <c r="B100" s="5" t="n">
        <v>99</v>
      </c>
    </row>
    <row r="101" spans="1:2">
      <c r="A101" s="3" t="s">
        <v>652</v>
      </c>
      <c r="B101" s="5" t="n">
        <v>3883</v>
      </c>
    </row>
    <row r="102" spans="1:2">
      <c r="A102" s="3" t="s">
        <v>653</v>
      </c>
      <c r="B102" s="5" t="n">
        <v>1024</v>
      </c>
    </row>
    <row r="103" spans="1:2">
      <c r="A103" s="3" t="s">
        <v>654</v>
      </c>
      <c r="B103" s="5" t="n">
        <v>-4</v>
      </c>
    </row>
    <row r="104" spans="1:2">
      <c r="A104" s="3" t="s">
        <v>655</v>
      </c>
      <c r="B104" s="5" t="n">
        <v>1020</v>
      </c>
    </row>
    <row r="105" spans="1:2">
      <c r="A105" s="3" t="s">
        <v>656</v>
      </c>
      <c r="B105" s="5" t="n">
        <v>490</v>
      </c>
    </row>
    <row r="106" spans="1:2">
      <c r="A106" s="3" t="s">
        <v>657</v>
      </c>
      <c r="B106" s="5" t="n">
        <v>0</v>
      </c>
    </row>
    <row r="107" spans="1:2">
      <c r="A107" s="3" t="s">
        <v>658</v>
      </c>
      <c r="B107" s="5" t="n">
        <v>490</v>
      </c>
    </row>
    <row r="108" spans="1:2">
      <c r="A108" s="3" t="s">
        <v>659</v>
      </c>
      <c r="B108" s="5" t="n">
        <v>53</v>
      </c>
    </row>
    <row r="109" spans="1:2">
      <c r="A109" s="3" t="s">
        <v>660</v>
      </c>
      <c r="B109" s="5" t="n">
        <v>0</v>
      </c>
    </row>
    <row r="110" spans="1:2">
      <c r="A110" s="3" t="s">
        <v>661</v>
      </c>
      <c r="B110" s="5" t="n">
        <v>53</v>
      </c>
    </row>
    <row r="111" spans="1:2">
      <c r="A111" s="3" t="s">
        <v>662</v>
      </c>
      <c r="B111" s="5" t="n">
        <v>0</v>
      </c>
    </row>
    <row r="112" spans="1:2">
      <c r="A112" s="3" t="s">
        <v>663</v>
      </c>
      <c r="B112" s="5" t="n">
        <v>3374</v>
      </c>
    </row>
    <row r="113" spans="1:2">
      <c r="A113" s="3" t="s">
        <v>664</v>
      </c>
      <c r="B113" s="5" t="n">
        <v>3374</v>
      </c>
    </row>
    <row r="114" spans="1:2">
      <c r="A114" s="3" t="s">
        <v>665</v>
      </c>
      <c r="B114" s="5" t="n">
        <v>0</v>
      </c>
    </row>
    <row r="115" spans="1:2">
      <c r="A115" s="3" t="s">
        <v>666</v>
      </c>
      <c r="B115" s="5" t="n">
        <v>-374</v>
      </c>
    </row>
    <row r="116" spans="1:2">
      <c r="A116" s="3" t="s">
        <v>667</v>
      </c>
      <c r="B116" s="5" t="n">
        <v>-374</v>
      </c>
    </row>
    <row r="117" spans="1:2">
      <c r="A117" s="3" t="s">
        <v>668</v>
      </c>
      <c r="B117" s="5" t="n">
        <v>-135</v>
      </c>
    </row>
    <row r="118" spans="1:2">
      <c r="A118" s="3" t="s">
        <v>669</v>
      </c>
      <c r="B118" s="5" t="n">
        <v>0</v>
      </c>
    </row>
    <row r="119" spans="1:2">
      <c r="A119" s="3" t="s">
        <v>670</v>
      </c>
      <c r="B119" s="5" t="n">
        <v>-135</v>
      </c>
    </row>
    <row r="120" spans="1:2">
      <c r="A120" s="3" t="s">
        <v>671</v>
      </c>
      <c r="B120" s="5" t="n">
        <v>19</v>
      </c>
    </row>
    <row r="121" spans="1:2">
      <c r="A121" s="3" t="s">
        <v>672</v>
      </c>
      <c r="B121" s="5" t="n">
        <v>0</v>
      </c>
    </row>
    <row r="122" spans="1:2">
      <c r="A122" s="3" t="s">
        <v>673</v>
      </c>
      <c r="B122" s="5" t="n">
        <v>19</v>
      </c>
    </row>
    <row r="123" spans="1:2">
      <c r="A123" s="3" t="s">
        <v>674</v>
      </c>
      <c r="B123" s="5" t="n">
        <v>355</v>
      </c>
    </row>
    <row r="124" spans="1:2">
      <c r="A124" s="3" t="s">
        <v>675</v>
      </c>
      <c r="B124" s="5" t="n">
        <v>3374</v>
      </c>
    </row>
    <row r="125" spans="1:2">
      <c r="A125" s="3" t="s">
        <v>676</v>
      </c>
      <c r="B125" s="5" t="n">
        <v>3729</v>
      </c>
    </row>
    <row r="126" spans="1:2">
      <c r="A126" s="3" t="s">
        <v>677</v>
      </c>
      <c r="B126" s="5" t="n">
        <v>72</v>
      </c>
    </row>
    <row r="127" spans="1:2">
      <c r="A127" s="3" t="s">
        <v>678</v>
      </c>
      <c r="B127" s="5" t="n">
        <v>-374</v>
      </c>
    </row>
    <row r="128" spans="1:2">
      <c r="A128" s="3" t="s">
        <v>679</v>
      </c>
      <c r="B128" s="5" t="n">
        <v>-302</v>
      </c>
    </row>
    <row r="129" spans="1:2">
      <c r="A129" s="3" t="s">
        <v>680</v>
      </c>
      <c r="B129" s="5" t="n">
        <v>3429</v>
      </c>
    </row>
    <row r="130" spans="1:2">
      <c r="A130" s="3" t="s">
        <v>681</v>
      </c>
      <c r="B130" s="5" t="n">
        <v>-3275</v>
      </c>
    </row>
    <row r="131" spans="1:2">
      <c r="A131" s="3" t="s">
        <v>682</v>
      </c>
      <c r="B131" s="5" t="n">
        <v>154</v>
      </c>
    </row>
    <row r="132" spans="1:2">
      <c r="A132" s="3" t="s">
        <v>683</v>
      </c>
      <c r="B132" s="5" t="n">
        <v>952</v>
      </c>
    </row>
    <row r="133" spans="1:2">
      <c r="A133" s="3" t="s">
        <v>684</v>
      </c>
      <c r="B133" s="5" t="n">
        <v>370</v>
      </c>
    </row>
    <row r="134" spans="1:2">
      <c r="A134" s="3" t="s">
        <v>685</v>
      </c>
      <c r="B134" s="5" t="n">
        <v>1322</v>
      </c>
    </row>
    <row r="135" spans="1:2">
      <c r="A135" s="3" t="s">
        <v>686</v>
      </c>
      <c r="B135" s="5" t="n">
        <v>152</v>
      </c>
    </row>
    <row r="136" spans="1:2">
      <c r="A136" s="3" t="s">
        <v>687</v>
      </c>
      <c r="B136" s="5" t="n">
        <v>0</v>
      </c>
    </row>
    <row r="137" spans="1:2">
      <c r="A137" s="3" t="s">
        <v>688</v>
      </c>
      <c r="B137" s="5" t="n">
        <v>152</v>
      </c>
    </row>
    <row r="138" spans="1:2">
      <c r="A138" s="3" t="s">
        <v>689</v>
      </c>
      <c r="B138" s="5" t="n">
        <v>80</v>
      </c>
    </row>
    <row r="139" spans="1:2">
      <c r="A139" s="3" t="s">
        <v>690</v>
      </c>
      <c r="B139" s="5" t="n">
        <v>0</v>
      </c>
    </row>
    <row r="140" spans="1:2">
      <c r="A140" s="3" t="s">
        <v>691</v>
      </c>
      <c r="B140" s="5" t="n">
        <v>80</v>
      </c>
    </row>
    <row r="141" spans="1:2">
      <c r="A141" s="3" t="s">
        <v>692</v>
      </c>
      <c r="B141" s="5" t="n">
        <v>3277</v>
      </c>
    </row>
    <row r="142" spans="1:2">
      <c r="A142" s="3" t="s">
        <v>693</v>
      </c>
      <c r="B142" s="5" t="n">
        <v>-3275</v>
      </c>
    </row>
    <row r="143" spans="1:2">
      <c r="A143" s="3" t="s">
        <v>694</v>
      </c>
      <c r="B143" s="5" t="n">
        <v>2</v>
      </c>
    </row>
    <row r="144" spans="1:2">
      <c r="A144" s="3" t="s">
        <v>695</v>
      </c>
      <c r="B144" s="5" t="n">
        <v>872</v>
      </c>
    </row>
    <row r="145" spans="1:2">
      <c r="A145" s="3" t="s">
        <v>696</v>
      </c>
      <c r="B145" s="5" t="n">
        <v>370</v>
      </c>
    </row>
    <row r="146" spans="1:2">
      <c r="A146" s="3" t="s">
        <v>697</v>
      </c>
      <c r="B146" s="5" t="n">
        <v>1242</v>
      </c>
    </row>
    <row r="147" spans="1:2">
      <c r="A147" s="3" t="s">
        <v>698</v>
      </c>
      <c r="B147" s="5" t="n">
        <v>4490</v>
      </c>
    </row>
    <row r="148" spans="1:2">
      <c r="A148" s="3" t="s">
        <v>699</v>
      </c>
      <c r="B148" s="5" t="n">
        <v>7</v>
      </c>
    </row>
    <row r="149" spans="1:2">
      <c r="A149" s="3" t="s">
        <v>700</v>
      </c>
      <c r="B149" s="5" t="n">
        <v>4497</v>
      </c>
    </row>
    <row r="150" spans="1:2">
      <c r="A150" s="3" t="s">
        <v>701</v>
      </c>
      <c r="B150" s="5" t="n">
        <v>1359</v>
      </c>
    </row>
    <row r="151" spans="1:2">
      <c r="A151" s="3" t="s">
        <v>702</v>
      </c>
      <c r="B151" s="5" t="n">
        <v>0</v>
      </c>
    </row>
    <row r="152" spans="1:2">
      <c r="A152" s="3" t="s">
        <v>703</v>
      </c>
      <c r="B152" s="5" t="n">
        <v>1359</v>
      </c>
    </row>
    <row r="153" spans="1:2">
      <c r="A153" s="3" t="s">
        <v>704</v>
      </c>
      <c r="B153" s="5" t="n">
        <v>-1213</v>
      </c>
    </row>
    <row r="154" spans="1:2">
      <c r="A154" s="3" t="s">
        <v>705</v>
      </c>
      <c r="B154" s="5" t="n">
        <v>-3282</v>
      </c>
    </row>
    <row r="155" spans="1:2">
      <c r="A155" s="3" t="s">
        <v>706</v>
      </c>
      <c r="B155" s="5" t="n">
        <v>-4495</v>
      </c>
    </row>
    <row r="156" spans="1:2">
      <c r="A156" s="3" t="s">
        <v>707</v>
      </c>
      <c r="B156" s="5" t="n">
        <v>-487</v>
      </c>
    </row>
    <row r="157" spans="1:2">
      <c r="A157" s="3" t="s">
        <v>708</v>
      </c>
      <c r="B157" s="5" t="n">
        <v>370</v>
      </c>
    </row>
    <row r="158" spans="1:2">
      <c r="A158" s="3" t="s">
        <v>709</v>
      </c>
      <c r="B158" s="7" t="n">
        <v>-117</v>
      </c>
    </row>
    <row r="159" spans="1:2">
      <c r="A159" s="3" t="s">
        <v>710</v>
      </c>
      <c r="B159" s="16" t="n">
        <v>-0.02</v>
      </c>
    </row>
    <row r="160" spans="1:2">
      <c r="A160" s="3" t="s">
        <v>711</v>
      </c>
      <c r="B160" s="16" t="n">
        <v>-0.05</v>
      </c>
    </row>
    <row r="161" spans="1:2">
      <c r="A161" s="3" t="s">
        <v>712</v>
      </c>
      <c r="B161" s="16" t="n">
        <v>-0.07000000000000001</v>
      </c>
    </row>
    <row r="162" spans="1:2">
      <c r="A162" s="3" t="s">
        <v>713</v>
      </c>
      <c r="B162" s="16" t="n">
        <v>-0.01</v>
      </c>
    </row>
    <row r="163" spans="1:2">
      <c r="A163" s="3" t="s">
        <v>714</v>
      </c>
      <c r="B163" s="16" t="n">
        <v>0.01</v>
      </c>
    </row>
    <row r="164" spans="1:2">
      <c r="A164" s="3" t="s">
        <v>715</v>
      </c>
      <c r="B164" s="7" t="n">
        <v>0</v>
      </c>
    </row>
    <row r="165" spans="1:2">
      <c r="A165" s="3" t="s">
        <v>716</v>
      </c>
      <c r="B165" s="16" t="n">
        <v>-0.02</v>
      </c>
    </row>
    <row r="166" spans="1:2">
      <c r="A166" s="3" t="s">
        <v>717</v>
      </c>
      <c r="B166" s="16" t="n">
        <v>-0.05</v>
      </c>
    </row>
    <row r="167" spans="1:2">
      <c r="A167" s="3" t="s">
        <v>718</v>
      </c>
      <c r="B167" s="16" t="n">
        <v>-0.07000000000000001</v>
      </c>
    </row>
    <row r="168" spans="1:2">
      <c r="A168" s="3" t="s">
        <v>719</v>
      </c>
      <c r="B168" s="16" t="n">
        <v>-0.01</v>
      </c>
    </row>
    <row r="169" spans="1:2">
      <c r="A169" s="3" t="s">
        <v>720</v>
      </c>
      <c r="B169" s="16" t="n">
        <v>0.01</v>
      </c>
    </row>
    <row r="170" spans="1:2">
      <c r="A170" s="3" t="s">
        <v>721</v>
      </c>
      <c r="B170" s="7" t="n">
        <v>0</v>
      </c>
    </row>
    <row r="171" spans="1:2">
      <c r="A171" s="3" t="s">
        <v>722</v>
      </c>
      <c r="B171" s="5" t="n">
        <v>60191831</v>
      </c>
    </row>
    <row r="172" spans="1:2">
      <c r="A172" s="3" t="s">
        <v>723</v>
      </c>
      <c r="B172" s="5" t="n">
        <v>0</v>
      </c>
    </row>
    <row r="173" spans="1:2">
      <c r="A173" s="3" t="s">
        <v>724</v>
      </c>
      <c r="B173" s="5" t="n">
        <v>60191831</v>
      </c>
    </row>
    <row r="174" spans="1:2">
      <c r="A174" s="3" t="s">
        <v>725</v>
      </c>
      <c r="B174" s="5" t="n">
        <v>43190620</v>
      </c>
    </row>
    <row r="175" spans="1:2">
      <c r="A175" s="3" t="s">
        <v>726</v>
      </c>
      <c r="B175" s="5" t="n">
        <v>0</v>
      </c>
    </row>
    <row r="176" spans="1:2">
      <c r="A176" s="3" t="s">
        <v>727</v>
      </c>
      <c r="B176" s="5" t="n">
        <v>43190620</v>
      </c>
    </row>
    <row r="177" spans="1:2">
      <c r="A177" s="3" t="s">
        <v>728</v>
      </c>
      <c r="B177" s="5" t="n">
        <v>60191831</v>
      </c>
    </row>
    <row r="178" spans="1:2">
      <c r="A178" s="3" t="s">
        <v>729</v>
      </c>
      <c r="B178" s="5" t="n">
        <v>0</v>
      </c>
    </row>
    <row r="179" spans="1:2">
      <c r="A179" s="3" t="s">
        <v>730</v>
      </c>
      <c r="B179" s="5" t="n">
        <v>60191831</v>
      </c>
    </row>
    <row r="180" spans="1:2">
      <c r="A180" s="3" t="s">
        <v>731</v>
      </c>
      <c r="B180" s="5" t="n">
        <v>43190620</v>
      </c>
    </row>
    <row r="181" spans="1:2">
      <c r="A181" s="3" t="s">
        <v>732</v>
      </c>
      <c r="B181" s="5" t="n">
        <v>0</v>
      </c>
    </row>
    <row r="182" spans="1:2">
      <c r="A182" s="3" t="s">
        <v>733</v>
      </c>
      <c r="B182" s="7" t="n">
        <v>431906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88"/>
  <sheetViews>
    <sheetView workbookViewId="0">
      <selection activeCell="A1" sqref="A1"/>
    </sheetView>
  </sheetViews>
  <sheetFormatPr baseColWidth="10" defaultRowHeight="15"/>
  <cols>
    <col customWidth="1" max="1" min="1" width="80"/>
    <col customWidth="1" max="2" min="2" width="21"/>
  </cols>
  <sheetData>
    <row r="1" spans="1:2">
      <c r="A1" s="1" t="s">
        <v>734</v>
      </c>
      <c r="B1" s="2" t="s">
        <v>1</v>
      </c>
    </row>
    <row r="2" spans="1:2">
      <c r="B2" s="2" t="s">
        <v>253</v>
      </c>
    </row>
    <row r="3" spans="1:2">
      <c r="A3" s="3" t="s">
        <v>735</v>
      </c>
      <c r="B3" s="7" t="n">
        <v>3277</v>
      </c>
    </row>
    <row r="4" spans="1:2">
      <c r="A4" s="3" t="s">
        <v>736</v>
      </c>
      <c r="B4" s="5" t="n">
        <v>-3275</v>
      </c>
    </row>
    <row r="5" spans="1:2">
      <c r="A5" s="3" t="s">
        <v>737</v>
      </c>
      <c r="B5" s="5" t="n">
        <v>2</v>
      </c>
    </row>
    <row r="6" spans="1:2">
      <c r="A6" s="3" t="s">
        <v>738</v>
      </c>
      <c r="B6" s="5" t="n">
        <v>872</v>
      </c>
    </row>
    <row r="7" spans="1:2">
      <c r="A7" s="3" t="s">
        <v>739</v>
      </c>
      <c r="B7" s="5" t="n">
        <v>370</v>
      </c>
    </row>
    <row r="8" spans="1:2">
      <c r="A8" s="3" t="s">
        <v>740</v>
      </c>
      <c r="B8" s="5" t="n">
        <v>1242</v>
      </c>
    </row>
    <row r="9" spans="1:2">
      <c r="A9" s="3" t="s">
        <v>741</v>
      </c>
      <c r="B9" s="5" t="n">
        <v>663</v>
      </c>
    </row>
    <row r="10" spans="1:2">
      <c r="A10" s="3" t="s">
        <v>742</v>
      </c>
      <c r="B10" s="5" t="n">
        <v>0</v>
      </c>
    </row>
    <row r="11" spans="1:2">
      <c r="A11" s="3" t="s">
        <v>743</v>
      </c>
      <c r="B11" s="5" t="n">
        <v>663</v>
      </c>
    </row>
    <row r="12" spans="1:2">
      <c r="A12" s="3" t="s">
        <v>744</v>
      </c>
      <c r="B12" s="5" t="n">
        <v>330</v>
      </c>
    </row>
    <row r="13" spans="1:2">
      <c r="A13" s="3" t="s">
        <v>745</v>
      </c>
      <c r="B13" s="5" t="n">
        <v>0</v>
      </c>
    </row>
    <row r="14" spans="1:2">
      <c r="A14" s="3" t="s">
        <v>746</v>
      </c>
      <c r="B14" s="5" t="n">
        <v>330</v>
      </c>
    </row>
    <row r="15" spans="1:2">
      <c r="A15" s="3" t="s">
        <v>747</v>
      </c>
      <c r="B15" s="5" t="n">
        <v>0</v>
      </c>
    </row>
    <row r="16" spans="1:2">
      <c r="A16" s="3" t="s">
        <v>748</v>
      </c>
      <c r="B16" s="5" t="n">
        <v>3374</v>
      </c>
    </row>
    <row r="17" spans="1:2">
      <c r="A17" s="3" t="s">
        <v>749</v>
      </c>
      <c r="B17" s="5" t="n">
        <v>3374</v>
      </c>
    </row>
    <row r="18" spans="1:2">
      <c r="A18" s="3" t="s">
        <v>750</v>
      </c>
      <c r="B18" s="5" t="n">
        <v>0</v>
      </c>
    </row>
    <row r="19" spans="1:2">
      <c r="A19" s="3" t="s">
        <v>751</v>
      </c>
      <c r="B19" s="5" t="n">
        <v>-374</v>
      </c>
    </row>
    <row r="20" spans="1:2">
      <c r="A20" s="3" t="s">
        <v>752</v>
      </c>
      <c r="B20" s="5" t="n">
        <v>-374</v>
      </c>
    </row>
    <row r="21" spans="1:2">
      <c r="A21" s="3" t="s">
        <v>753</v>
      </c>
      <c r="B21" s="5" t="n">
        <v>13</v>
      </c>
    </row>
    <row r="22" spans="1:2">
      <c r="A22" s="3" t="s">
        <v>754</v>
      </c>
      <c r="B22" s="5" t="n">
        <v>0</v>
      </c>
    </row>
    <row r="23" spans="1:2">
      <c r="A23" s="3" t="s">
        <v>755</v>
      </c>
      <c r="B23" s="5" t="n">
        <v>13</v>
      </c>
    </row>
    <row r="24" spans="1:2">
      <c r="A24" s="3" t="s">
        <v>756</v>
      </c>
      <c r="B24" s="5" t="n">
        <v>-109</v>
      </c>
    </row>
    <row r="25" spans="1:2">
      <c r="A25" s="3" t="s">
        <v>757</v>
      </c>
      <c r="B25" s="5" t="n">
        <v>0</v>
      </c>
    </row>
    <row r="26" spans="1:2">
      <c r="A26" s="3" t="s">
        <v>758</v>
      </c>
      <c r="B26" s="5" t="n">
        <v>-109</v>
      </c>
    </row>
    <row r="27" spans="1:2">
      <c r="A27" s="3" t="s">
        <v>759</v>
      </c>
      <c r="B27" s="5" t="n">
        <v>2789</v>
      </c>
    </row>
    <row r="28" spans="1:2">
      <c r="A28" s="3" t="s">
        <v>760</v>
      </c>
      <c r="B28" s="5" t="n">
        <v>621</v>
      </c>
    </row>
    <row r="29" spans="1:2">
      <c r="A29" s="3" t="s">
        <v>761</v>
      </c>
      <c r="B29" s="5" t="n">
        <v>3410</v>
      </c>
    </row>
    <row r="30" spans="1:2">
      <c r="A30" s="3" t="s">
        <v>762</v>
      </c>
      <c r="B30" s="5" t="n">
        <v>48</v>
      </c>
    </row>
    <row r="31" spans="1:2">
      <c r="A31" s="3" t="s">
        <v>763</v>
      </c>
      <c r="B31" s="5" t="n">
        <v>4</v>
      </c>
    </row>
    <row r="32" spans="1:2">
      <c r="A32" s="3" t="s">
        <v>764</v>
      </c>
      <c r="B32" s="5" t="n">
        <v>52</v>
      </c>
    </row>
    <row r="33" spans="1:2">
      <c r="A33" s="3" t="s">
        <v>765</v>
      </c>
      <c r="B33" s="5" t="n">
        <v>0</v>
      </c>
    </row>
    <row r="34" spans="1:2">
      <c r="A34" s="3" t="s">
        <v>766</v>
      </c>
      <c r="B34" s="5" t="n">
        <v>0</v>
      </c>
    </row>
    <row r="35" spans="1:2">
      <c r="A35" s="3" t="s">
        <v>767</v>
      </c>
      <c r="B35" s="5" t="n">
        <v>0</v>
      </c>
    </row>
    <row r="36" spans="1:2">
      <c r="A36" s="3" t="s">
        <v>768</v>
      </c>
      <c r="B36" s="5" t="n">
        <v>0</v>
      </c>
    </row>
    <row r="37" spans="1:2">
      <c r="A37" s="3" t="s">
        <v>769</v>
      </c>
      <c r="B37" s="5" t="n">
        <v>0</v>
      </c>
    </row>
    <row r="38" spans="1:2">
      <c r="A38" s="3" t="s">
        <v>770</v>
      </c>
      <c r="B38" s="5" t="n">
        <v>0</v>
      </c>
    </row>
    <row r="39" spans="1:2">
      <c r="A39" s="3" t="s">
        <v>771</v>
      </c>
      <c r="B39" s="5" t="n">
        <v>2380</v>
      </c>
    </row>
    <row r="40" spans="1:2">
      <c r="A40" s="3" t="s">
        <v>772</v>
      </c>
      <c r="B40" s="5" t="n">
        <v>-496</v>
      </c>
    </row>
    <row r="41" spans="1:2">
      <c r="A41" s="3" t="s">
        <v>773</v>
      </c>
      <c r="B41" s="5" t="n">
        <v>1884</v>
      </c>
    </row>
    <row r="42" spans="1:2">
      <c r="A42" s="3" t="s">
        <v>774</v>
      </c>
      <c r="B42" s="5" t="n">
        <v>1527</v>
      </c>
    </row>
    <row r="43" spans="1:2">
      <c r="A43" s="3" t="s">
        <v>775</v>
      </c>
      <c r="B43" s="5" t="n">
        <v>0</v>
      </c>
    </row>
    <row r="44" spans="1:2">
      <c r="A44" s="3" t="s">
        <v>776</v>
      </c>
      <c r="B44" s="5" t="n">
        <v>1527</v>
      </c>
    </row>
    <row r="45" spans="1:2">
      <c r="A45" s="3" t="s">
        <v>777</v>
      </c>
      <c r="B45" s="5" t="n">
        <v>-32</v>
      </c>
    </row>
    <row r="46" spans="1:2">
      <c r="A46" s="3" t="s">
        <v>778</v>
      </c>
      <c r="B46" s="5" t="n">
        <v>0</v>
      </c>
    </row>
    <row r="47" spans="1:2">
      <c r="A47" s="3" t="s">
        <v>779</v>
      </c>
      <c r="B47" s="5" t="n">
        <v>-32</v>
      </c>
    </row>
    <row r="48" spans="1:2">
      <c r="A48" s="3" t="s">
        <v>780</v>
      </c>
      <c r="B48" s="5" t="n">
        <v>-83</v>
      </c>
    </row>
    <row r="49" spans="1:2">
      <c r="A49" s="3" t="s">
        <v>781</v>
      </c>
      <c r="B49" s="5" t="n">
        <v>0</v>
      </c>
    </row>
    <row r="50" spans="1:2">
      <c r="A50" s="3" t="s">
        <v>782</v>
      </c>
      <c r="B50" s="5" t="n">
        <v>-83</v>
      </c>
    </row>
    <row r="51" spans="1:2">
      <c r="A51" s="3" t="s">
        <v>783</v>
      </c>
      <c r="B51" s="5" t="n">
        <v>-1254</v>
      </c>
    </row>
    <row r="52" spans="1:2">
      <c r="A52" s="3" t="s">
        <v>784</v>
      </c>
      <c r="B52" s="5" t="n">
        <v>0</v>
      </c>
    </row>
    <row r="53" spans="1:2">
      <c r="A53" s="3" t="s">
        <v>785</v>
      </c>
      <c r="B53" s="5" t="n">
        <v>-1254</v>
      </c>
    </row>
    <row r="54" spans="1:2">
      <c r="A54" s="3" t="s">
        <v>786</v>
      </c>
      <c r="B54" s="5" t="n">
        <v>-186</v>
      </c>
    </row>
    <row r="55" spans="1:2">
      <c r="A55" s="3" t="s">
        <v>787</v>
      </c>
      <c r="B55" s="5" t="n">
        <v>0</v>
      </c>
    </row>
    <row r="56" spans="1:2">
      <c r="A56" s="3" t="s">
        <v>788</v>
      </c>
      <c r="B56" s="5" t="n">
        <v>-186</v>
      </c>
    </row>
    <row r="57" spans="1:2">
      <c r="A57" s="3" t="s">
        <v>789</v>
      </c>
      <c r="B57" s="5" t="n">
        <v>47</v>
      </c>
    </row>
    <row r="58" spans="1:2">
      <c r="A58" s="3" t="s">
        <v>790</v>
      </c>
      <c r="B58" s="5" t="n">
        <v>0</v>
      </c>
    </row>
    <row r="59" spans="1:2">
      <c r="A59" s="3" t="s">
        <v>791</v>
      </c>
      <c r="B59" s="5" t="n">
        <v>47</v>
      </c>
    </row>
    <row r="60" spans="1:2">
      <c r="A60" s="3" t="s">
        <v>792</v>
      </c>
      <c r="B60" s="5" t="n">
        <v>463</v>
      </c>
    </row>
    <row r="61" spans="1:2">
      <c r="A61" s="3" t="s">
        <v>793</v>
      </c>
      <c r="B61" s="5" t="n">
        <v>0</v>
      </c>
    </row>
    <row r="62" spans="1:2">
      <c r="A62" s="3" t="s">
        <v>794</v>
      </c>
      <c r="B62" s="5" t="n">
        <v>463</v>
      </c>
    </row>
    <row r="63" spans="1:2">
      <c r="A63" s="3" t="s">
        <v>795</v>
      </c>
      <c r="B63" s="5" t="n">
        <v>-4183</v>
      </c>
    </row>
    <row r="64" spans="1:2">
      <c r="A64" s="3" t="s">
        <v>796</v>
      </c>
      <c r="B64" s="5" t="n">
        <v>-224</v>
      </c>
    </row>
    <row r="65" spans="1:2">
      <c r="A65" s="3" t="s">
        <v>797</v>
      </c>
      <c r="B65" s="5" t="n">
        <v>-4407</v>
      </c>
    </row>
    <row r="66" spans="1:2">
      <c r="A66" s="3" t="s">
        <v>798</v>
      </c>
      <c r="B66" s="5" t="n">
        <v>-620</v>
      </c>
    </row>
    <row r="67" spans="1:2">
      <c r="A67" s="3" t="s">
        <v>799</v>
      </c>
      <c r="B67" s="5" t="n">
        <v>0</v>
      </c>
    </row>
    <row r="68" spans="1:2">
      <c r="A68" s="3" t="s">
        <v>800</v>
      </c>
      <c r="B68" s="5" t="n">
        <v>-620</v>
      </c>
    </row>
    <row r="69" spans="1:2">
      <c r="A69" s="3" t="s">
        <v>801</v>
      </c>
      <c r="B69" s="5" t="n">
        <v>-51</v>
      </c>
    </row>
    <row r="70" spans="1:2">
      <c r="A70" s="3" t="s">
        <v>802</v>
      </c>
      <c r="B70" s="5" t="n">
        <v>0</v>
      </c>
    </row>
    <row r="71" spans="1:2">
      <c r="A71" s="3" t="s">
        <v>803</v>
      </c>
      <c r="B71" s="5" t="n">
        <v>-51</v>
      </c>
    </row>
    <row r="72" spans="1:2">
      <c r="A72" s="3" t="s">
        <v>804</v>
      </c>
      <c r="B72" s="5" t="n">
        <v>0</v>
      </c>
    </row>
    <row r="73" spans="1:2">
      <c r="A73" s="3" t="s">
        <v>805</v>
      </c>
      <c r="B73" s="5" t="n">
        <v>0</v>
      </c>
    </row>
    <row r="74" spans="1:2">
      <c r="A74" s="3" t="s">
        <v>806</v>
      </c>
      <c r="B74" s="5" t="n">
        <v>0</v>
      </c>
    </row>
    <row r="75" spans="1:2">
      <c r="A75" s="3" t="s">
        <v>807</v>
      </c>
      <c r="B75" s="5" t="n">
        <v>58</v>
      </c>
    </row>
    <row r="76" spans="1:2">
      <c r="A76" s="3" t="s">
        <v>808</v>
      </c>
      <c r="B76" s="5" t="n">
        <v>0</v>
      </c>
    </row>
    <row r="77" spans="1:2">
      <c r="A77" s="3" t="s">
        <v>809</v>
      </c>
      <c r="B77" s="5" t="n">
        <v>58</v>
      </c>
    </row>
    <row r="78" spans="1:2">
      <c r="A78" s="3" t="s">
        <v>810</v>
      </c>
      <c r="B78" s="5" t="n">
        <v>-43</v>
      </c>
    </row>
    <row r="79" spans="1:2">
      <c r="A79" s="3" t="s">
        <v>811</v>
      </c>
      <c r="B79" s="5" t="n">
        <v>0</v>
      </c>
    </row>
    <row r="80" spans="1:2">
      <c r="A80" s="3" t="s">
        <v>812</v>
      </c>
      <c r="B80" s="5" t="n">
        <v>-43</v>
      </c>
    </row>
    <row r="81" spans="1:2">
      <c r="A81" s="3" t="s">
        <v>813</v>
      </c>
      <c r="B81" s="5" t="n">
        <v>3707</v>
      </c>
    </row>
    <row r="82" spans="1:2">
      <c r="A82" s="3" t="s">
        <v>814</v>
      </c>
      <c r="B82" s="5" t="n">
        <v>0</v>
      </c>
    </row>
    <row r="83" spans="1:2">
      <c r="A83" s="3" t="s">
        <v>815</v>
      </c>
      <c r="B83" s="5" t="n">
        <v>3707</v>
      </c>
    </row>
    <row r="84" spans="1:2">
      <c r="A84" s="3" t="s">
        <v>816</v>
      </c>
      <c r="B84" s="5" t="n">
        <v>2199</v>
      </c>
    </row>
    <row r="85" spans="1:2">
      <c r="A85" s="3" t="s">
        <v>817</v>
      </c>
      <c r="B85" s="5" t="n">
        <v>0</v>
      </c>
    </row>
    <row r="86" spans="1:2">
      <c r="A86" s="3" t="s">
        <v>818</v>
      </c>
      <c r="B86" s="5" t="n">
        <v>2199</v>
      </c>
    </row>
    <row r="87" spans="1:2">
      <c r="A87" s="3" t="s">
        <v>819</v>
      </c>
      <c r="B87" s="5" t="n">
        <v>-487</v>
      </c>
    </row>
    <row r="88" spans="1:2">
      <c r="A88" s="3" t="s">
        <v>820</v>
      </c>
      <c r="B88" s="5" t="n">
        <v>0</v>
      </c>
    </row>
    <row r="89" spans="1:2">
      <c r="A89" s="3" t="s">
        <v>821</v>
      </c>
      <c r="B89" s="5" t="n">
        <v>-487</v>
      </c>
    </row>
    <row r="90" spans="1:2">
      <c r="A90" s="3" t="s">
        <v>822</v>
      </c>
      <c r="B90" s="5" t="n">
        <v>-581</v>
      </c>
    </row>
    <row r="91" spans="1:2">
      <c r="A91" s="3" t="s">
        <v>823</v>
      </c>
      <c r="B91" s="5" t="n">
        <v>0</v>
      </c>
    </row>
    <row r="92" spans="1:2">
      <c r="A92" s="3" t="s">
        <v>824</v>
      </c>
      <c r="B92" s="5" t="n">
        <v>-581</v>
      </c>
    </row>
    <row r="93" spans="1:2">
      <c r="A93" s="3" t="s">
        <v>825</v>
      </c>
      <c r="B93" s="5" t="n">
        <v>0</v>
      </c>
    </row>
    <row r="94" spans="1:2">
      <c r="A94" s="3" t="s">
        <v>826</v>
      </c>
      <c r="B94" s="5" t="n">
        <v>0</v>
      </c>
    </row>
    <row r="95" spans="1:2">
      <c r="A95" s="3" t="s">
        <v>827</v>
      </c>
      <c r="B95" s="5" t="n">
        <v>0</v>
      </c>
    </row>
    <row r="96" spans="1:2">
      <c r="A96" s="3" t="s">
        <v>828</v>
      </c>
      <c r="B96" s="5" t="n">
        <v>-150</v>
      </c>
    </row>
    <row r="97" spans="1:2">
      <c r="A97" s="3" t="s">
        <v>829</v>
      </c>
      <c r="B97" s="5" t="n">
        <v>0</v>
      </c>
    </row>
    <row r="98" spans="1:2">
      <c r="A98" s="3" t="s">
        <v>830</v>
      </c>
      <c r="B98" s="5" t="n">
        <v>-150</v>
      </c>
    </row>
    <row r="99" spans="1:2">
      <c r="A99" s="3" t="s">
        <v>831</v>
      </c>
      <c r="B99" s="5" t="n">
        <v>0</v>
      </c>
    </row>
    <row r="100" spans="1:2">
      <c r="A100" s="3" t="s">
        <v>832</v>
      </c>
      <c r="B100" s="5" t="n">
        <v>0</v>
      </c>
    </row>
    <row r="101" spans="1:2">
      <c r="A101" s="3" t="s">
        <v>833</v>
      </c>
      <c r="B101" s="5" t="n">
        <v>0</v>
      </c>
    </row>
    <row r="102" spans="1:2">
      <c r="A102" s="3" t="s">
        <v>834</v>
      </c>
      <c r="B102" s="5" t="n">
        <v>-346</v>
      </c>
    </row>
    <row r="103" spans="1:2">
      <c r="A103" s="3" t="s">
        <v>835</v>
      </c>
      <c r="B103" s="5" t="n">
        <v>0</v>
      </c>
    </row>
    <row r="104" spans="1:2">
      <c r="A104" s="3" t="s">
        <v>836</v>
      </c>
      <c r="B104" s="5" t="n">
        <v>-346</v>
      </c>
    </row>
    <row r="105" spans="1:2">
      <c r="A105" s="3" t="s">
        <v>837</v>
      </c>
      <c r="B105" s="5" t="n">
        <v>-27</v>
      </c>
    </row>
    <row r="106" spans="1:2">
      <c r="A106" s="3" t="s">
        <v>838</v>
      </c>
      <c r="B106" s="5" t="n">
        <v>0</v>
      </c>
    </row>
    <row r="107" spans="1:2">
      <c r="A107" s="3" t="s">
        <v>839</v>
      </c>
      <c r="B107" s="5" t="n">
        <v>-27</v>
      </c>
    </row>
    <row r="108" spans="1:2">
      <c r="A108" s="3" t="s">
        <v>840</v>
      </c>
      <c r="B108" s="5" t="n">
        <v>0</v>
      </c>
    </row>
    <row r="109" spans="1:2">
      <c r="A109" s="3" t="s">
        <v>841</v>
      </c>
      <c r="B109" s="5" t="n">
        <v>0</v>
      </c>
    </row>
    <row r="110" spans="1:2">
      <c r="A110" s="3" t="s">
        <v>842</v>
      </c>
      <c r="B110" s="5" t="n">
        <v>0</v>
      </c>
    </row>
    <row r="111" spans="1:2">
      <c r="A111" s="3" t="s">
        <v>843</v>
      </c>
      <c r="B111" s="5" t="n">
        <v>-166</v>
      </c>
    </row>
    <row r="112" spans="1:2">
      <c r="A112" s="3" t="s">
        <v>844</v>
      </c>
      <c r="B112" s="5" t="n">
        <v>0</v>
      </c>
    </row>
    <row r="113" spans="1:2">
      <c r="A113" s="3" t="s">
        <v>845</v>
      </c>
      <c r="B113" s="5" t="n">
        <v>-166</v>
      </c>
    </row>
    <row r="114" spans="1:2">
      <c r="A114" s="3" t="s">
        <v>846</v>
      </c>
      <c r="B114" s="5" t="n">
        <v>0</v>
      </c>
    </row>
    <row r="115" spans="1:2">
      <c r="A115" s="3" t="s">
        <v>847</v>
      </c>
      <c r="B115" s="5" t="n">
        <v>0</v>
      </c>
    </row>
    <row r="116" spans="1:2">
      <c r="A116" s="3" t="s">
        <v>848</v>
      </c>
      <c r="B116" s="5" t="n">
        <v>0</v>
      </c>
    </row>
    <row r="117" spans="1:2">
      <c r="A117" s="3" t="s">
        <v>849</v>
      </c>
      <c r="B117" s="5" t="n">
        <v>-680</v>
      </c>
    </row>
    <row r="118" spans="1:2">
      <c r="A118" s="3" t="s">
        <v>850</v>
      </c>
      <c r="B118" s="5" t="n">
        <v>0</v>
      </c>
    </row>
    <row r="119" spans="1:2">
      <c r="A119" s="3" t="s">
        <v>851</v>
      </c>
      <c r="B119" s="5" t="n">
        <v>-680</v>
      </c>
    </row>
    <row r="120" spans="1:2">
      <c r="A120" s="3" t="s">
        <v>852</v>
      </c>
      <c r="B120" s="5" t="n">
        <v>-1077</v>
      </c>
    </row>
    <row r="121" spans="1:2">
      <c r="A121" s="3" t="s">
        <v>853</v>
      </c>
      <c r="B121" s="5" t="n">
        <v>0</v>
      </c>
    </row>
    <row r="122" spans="1:2">
      <c r="A122" s="3" t="s">
        <v>854</v>
      </c>
      <c r="B122" s="5" t="n">
        <v>-1077</v>
      </c>
    </row>
    <row r="123" spans="1:2">
      <c r="A123" s="3" t="s">
        <v>855</v>
      </c>
      <c r="B123" s="5" t="n">
        <v>-1940</v>
      </c>
    </row>
    <row r="124" spans="1:2">
      <c r="A124" s="3" t="s">
        <v>856</v>
      </c>
      <c r="B124" s="5" t="n">
        <v>0</v>
      </c>
    </row>
    <row r="125" spans="1:2">
      <c r="A125" s="3" t="s">
        <v>857</v>
      </c>
      <c r="B125" s="5" t="n">
        <v>-1940</v>
      </c>
    </row>
    <row r="126" spans="1:2">
      <c r="A126" s="3" t="s">
        <v>858</v>
      </c>
      <c r="B126" s="5" t="n">
        <v>-803</v>
      </c>
    </row>
    <row r="127" spans="1:2">
      <c r="A127" s="3" t="s">
        <v>859</v>
      </c>
      <c r="B127" s="5" t="n">
        <v>0</v>
      </c>
    </row>
    <row r="128" spans="1:2">
      <c r="A128" s="3" t="s">
        <v>860</v>
      </c>
      <c r="B128" s="5" t="n">
        <v>-803</v>
      </c>
    </row>
    <row r="129" spans="1:2">
      <c r="A129" s="3" t="s">
        <v>861</v>
      </c>
      <c r="B129" s="5" t="n">
        <v>142</v>
      </c>
    </row>
    <row r="130" spans="1:2">
      <c r="A130" s="3" t="s">
        <v>862</v>
      </c>
      <c r="B130" s="5" t="n">
        <v>0</v>
      </c>
    </row>
    <row r="131" spans="1:2">
      <c r="A131" s="3" t="s">
        <v>863</v>
      </c>
      <c r="B131" s="5" t="n">
        <v>142</v>
      </c>
    </row>
    <row r="132" spans="1:2">
      <c r="A132" s="3" t="s">
        <v>864</v>
      </c>
      <c r="B132" s="5" t="n">
        <v>28</v>
      </c>
    </row>
    <row r="133" spans="1:2">
      <c r="A133" s="3" t="s">
        <v>865</v>
      </c>
      <c r="B133" s="5" t="n">
        <v>0</v>
      </c>
    </row>
    <row r="134" spans="1:2">
      <c r="A134" s="3" t="s">
        <v>866</v>
      </c>
      <c r="B134" s="5" t="n">
        <v>28</v>
      </c>
    </row>
    <row r="135" spans="1:2">
      <c r="A135" s="3" t="s">
        <v>867</v>
      </c>
      <c r="B135" s="5" t="n">
        <v>2169</v>
      </c>
    </row>
    <row r="136" spans="1:2">
      <c r="A136" s="3" t="s">
        <v>868</v>
      </c>
      <c r="B136" s="5" t="n">
        <v>0</v>
      </c>
    </row>
    <row r="137" spans="1:2">
      <c r="A137" s="3" t="s">
        <v>869</v>
      </c>
      <c r="B137" s="5" t="n">
        <v>2169</v>
      </c>
    </row>
    <row r="138" spans="1:2">
      <c r="A138" s="3" t="s">
        <v>870</v>
      </c>
      <c r="B138" s="5" t="n">
        <v>0</v>
      </c>
    </row>
    <row r="139" spans="1:2">
      <c r="A139" s="3" t="s">
        <v>871</v>
      </c>
      <c r="B139" s="5" t="n">
        <v>0</v>
      </c>
    </row>
    <row r="140" spans="1:2">
      <c r="A140" s="3" t="s">
        <v>872</v>
      </c>
      <c r="B140" s="5" t="n">
        <v>0</v>
      </c>
    </row>
    <row r="141" spans="1:2">
      <c r="A141" s="3" t="s">
        <v>873</v>
      </c>
      <c r="B141" s="5" t="n">
        <v>-59</v>
      </c>
    </row>
    <row r="142" spans="1:2">
      <c r="A142" s="3" t="s">
        <v>874</v>
      </c>
      <c r="B142" s="5" t="n">
        <v>0</v>
      </c>
    </row>
    <row r="143" spans="1:2">
      <c r="A143" s="3" t="s">
        <v>875</v>
      </c>
      <c r="B143" s="5" t="n">
        <v>-59</v>
      </c>
    </row>
    <row r="144" spans="1:2">
      <c r="A144" s="3" t="s">
        <v>876</v>
      </c>
      <c r="B144" s="5" t="n">
        <v>-11</v>
      </c>
    </row>
    <row r="145" spans="1:2">
      <c r="A145" s="3" t="s">
        <v>877</v>
      </c>
      <c r="B145" s="5" t="n">
        <v>0</v>
      </c>
    </row>
    <row r="146" spans="1:2">
      <c r="A146" s="3" t="s">
        <v>878</v>
      </c>
      <c r="B146" s="5" t="n">
        <v>-11</v>
      </c>
    </row>
    <row r="147" spans="1:2">
      <c r="A147" s="3" t="s">
        <v>879</v>
      </c>
      <c r="B147" s="5" t="n">
        <v>20000</v>
      </c>
    </row>
    <row r="148" spans="1:2">
      <c r="A148" s="3" t="s">
        <v>880</v>
      </c>
      <c r="B148" s="5" t="n">
        <v>0</v>
      </c>
    </row>
    <row r="149" spans="1:2">
      <c r="A149" s="3" t="s">
        <v>881</v>
      </c>
      <c r="B149" s="5" t="n">
        <v>20000</v>
      </c>
    </row>
    <row r="150" spans="1:2">
      <c r="A150" s="3" t="s">
        <v>882</v>
      </c>
      <c r="B150" s="5" t="n">
        <v>0</v>
      </c>
    </row>
    <row r="151" spans="1:2">
      <c r="A151" s="3" t="s">
        <v>883</v>
      </c>
      <c r="B151" s="5" t="n">
        <v>0</v>
      </c>
    </row>
    <row r="152" spans="1:2">
      <c r="A152" s="3" t="s">
        <v>884</v>
      </c>
      <c r="B152" s="5" t="n">
        <v>0</v>
      </c>
    </row>
    <row r="153" spans="1:2">
      <c r="A153" s="3" t="s">
        <v>885</v>
      </c>
      <c r="B153" s="5" t="n">
        <v>-18645</v>
      </c>
    </row>
    <row r="154" spans="1:2">
      <c r="A154" s="3" t="s">
        <v>886</v>
      </c>
      <c r="B154" s="5" t="n">
        <v>0</v>
      </c>
    </row>
    <row r="155" spans="1:2">
      <c r="A155" s="3" t="s">
        <v>887</v>
      </c>
      <c r="B155" s="5" t="n">
        <v>-18645</v>
      </c>
    </row>
    <row r="156" spans="1:2">
      <c r="A156" s="3" t="s">
        <v>888</v>
      </c>
      <c r="B156" s="5" t="n">
        <v>0</v>
      </c>
    </row>
    <row r="157" spans="1:2">
      <c r="A157" s="3" t="s">
        <v>889</v>
      </c>
      <c r="B157" s="5" t="n">
        <v>0</v>
      </c>
    </row>
    <row r="158" spans="1:2">
      <c r="A158" s="3" t="s">
        <v>890</v>
      </c>
      <c r="B158" s="5" t="n">
        <v>0</v>
      </c>
    </row>
    <row r="159" spans="1:2">
      <c r="A159" s="3" t="s">
        <v>891</v>
      </c>
      <c r="B159" s="5" t="n">
        <v>-631</v>
      </c>
    </row>
    <row r="160" spans="1:2">
      <c r="A160" s="3" t="s">
        <v>892</v>
      </c>
      <c r="B160" s="5" t="n">
        <v>0</v>
      </c>
    </row>
    <row r="161" spans="1:2">
      <c r="A161" s="3" t="s">
        <v>893</v>
      </c>
      <c r="B161" s="5" t="n">
        <v>-631</v>
      </c>
    </row>
    <row r="162" spans="1:2">
      <c r="A162" s="3" t="s">
        <v>894</v>
      </c>
      <c r="B162" s="5" t="n">
        <v>0</v>
      </c>
    </row>
    <row r="163" spans="1:2">
      <c r="A163" s="3" t="s">
        <v>895</v>
      </c>
      <c r="B163" s="5" t="n">
        <v>0</v>
      </c>
    </row>
    <row r="164" spans="1:2">
      <c r="A164" s="3" t="s">
        <v>896</v>
      </c>
      <c r="B164" s="5" t="n">
        <v>0</v>
      </c>
    </row>
    <row r="165" spans="1:2">
      <c r="A165" s="3" t="s">
        <v>897</v>
      </c>
      <c r="B165" s="5" t="n">
        <v>1036</v>
      </c>
    </row>
    <row r="166" spans="1:2">
      <c r="A166" s="3" t="s">
        <v>898</v>
      </c>
      <c r="B166" s="5" t="n">
        <v>0</v>
      </c>
    </row>
    <row r="167" spans="1:2">
      <c r="A167" s="3" t="s">
        <v>899</v>
      </c>
      <c r="B167" s="5" t="n">
        <v>1036</v>
      </c>
    </row>
    <row r="168" spans="1:2">
      <c r="A168" s="3" t="s">
        <v>900</v>
      </c>
      <c r="B168" s="5" t="n">
        <v>-786</v>
      </c>
    </row>
    <row r="169" spans="1:2">
      <c r="A169" s="3" t="s">
        <v>901</v>
      </c>
      <c r="B169" s="5" t="n">
        <v>0</v>
      </c>
    </row>
    <row r="170" spans="1:2">
      <c r="A170" s="3" t="s">
        <v>902</v>
      </c>
      <c r="B170" s="5" t="n">
        <v>-786</v>
      </c>
    </row>
    <row r="171" spans="1:2">
      <c r="A171" s="3" t="s">
        <v>903</v>
      </c>
      <c r="B171" s="5" t="n">
        <v>4063</v>
      </c>
    </row>
    <row r="172" spans="1:2">
      <c r="A172" s="3" t="s">
        <v>904</v>
      </c>
      <c r="B172" s="5" t="n">
        <v>0</v>
      </c>
    </row>
    <row r="173" spans="1:2">
      <c r="A173" s="3" t="s">
        <v>905</v>
      </c>
      <c r="B173" s="5" t="n">
        <v>4063</v>
      </c>
    </row>
    <row r="174" spans="1:2">
      <c r="A174" s="3" t="s">
        <v>906</v>
      </c>
      <c r="B174" s="5" t="n">
        <v>336</v>
      </c>
    </row>
    <row r="175" spans="1:2">
      <c r="A175" s="3" t="s">
        <v>907</v>
      </c>
      <c r="B175" s="5" t="n">
        <v>0</v>
      </c>
    </row>
    <row r="176" spans="1:2">
      <c r="A176" s="3" t="s">
        <v>908</v>
      </c>
      <c r="B176" s="5" t="n">
        <v>336</v>
      </c>
    </row>
    <row r="177" spans="1:2">
      <c r="A177" s="3" t="s">
        <v>909</v>
      </c>
      <c r="B177" s="5" t="n">
        <v>7568</v>
      </c>
    </row>
    <row r="178" spans="1:2">
      <c r="A178" s="3" t="s">
        <v>910</v>
      </c>
      <c r="B178" s="5" t="n">
        <v>0</v>
      </c>
    </row>
    <row r="179" spans="1:2">
      <c r="A179" s="3" t="s">
        <v>911</v>
      </c>
      <c r="B179" s="5" t="n">
        <v>7568</v>
      </c>
    </row>
    <row r="180" spans="1:2">
      <c r="A180" s="3" t="s">
        <v>912</v>
      </c>
      <c r="B180" s="5" t="n">
        <v>5602</v>
      </c>
    </row>
    <row r="181" spans="1:2">
      <c r="A181" s="3" t="s">
        <v>913</v>
      </c>
      <c r="B181" s="5" t="n">
        <v>0</v>
      </c>
    </row>
    <row r="182" spans="1:2">
      <c r="A182" s="3" t="s">
        <v>914</v>
      </c>
      <c r="B182" s="5" t="n">
        <v>5602</v>
      </c>
    </row>
    <row r="183" spans="1:2">
      <c r="A183" s="3" t="s">
        <v>915</v>
      </c>
      <c r="B183" s="5" t="n">
        <v>11631</v>
      </c>
    </row>
    <row r="184" spans="1:2">
      <c r="A184" s="3" t="s">
        <v>916</v>
      </c>
      <c r="B184" s="5" t="n">
        <v>0</v>
      </c>
    </row>
    <row r="185" spans="1:2">
      <c r="A185" s="3" t="s">
        <v>917</v>
      </c>
      <c r="B185" s="5" t="n">
        <v>11631</v>
      </c>
    </row>
    <row r="186" spans="1:2">
      <c r="A186" s="3" t="s">
        <v>918</v>
      </c>
      <c r="B186" s="5" t="n">
        <v>5938</v>
      </c>
    </row>
    <row r="187" spans="1:2">
      <c r="A187" s="3" t="s">
        <v>919</v>
      </c>
      <c r="B187" s="5" t="n">
        <v>0</v>
      </c>
    </row>
    <row r="188" spans="1:2">
      <c r="A188" s="3" t="s">
        <v>920</v>
      </c>
      <c r="B188" s="7" t="n">
        <v>59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7</v>
      </c>
      <c r="B1" s="2" t="s">
        <v>1</v>
      </c>
    </row>
    <row r="2" spans="1:3">
      <c r="B2" s="2" t="s">
        <v>2</v>
      </c>
      <c r="C2" s="2" t="s">
        <v>76</v>
      </c>
    </row>
    <row r="3" spans="1:3">
      <c r="A3" s="3" t="s">
        <v>93</v>
      </c>
      <c r="B3" s="7" t="n">
        <v>2</v>
      </c>
      <c r="C3" s="7" t="n">
        <v>1242</v>
      </c>
    </row>
    <row r="4" spans="1:3">
      <c r="A4" s="6" t="s">
        <v>108</v>
      </c>
    </row>
    <row r="5" spans="1:3">
      <c r="A5" s="3" t="s">
        <v>109</v>
      </c>
      <c r="B5" s="5" t="n">
        <v>13</v>
      </c>
      <c r="C5" s="5" t="n">
        <v>-109</v>
      </c>
    </row>
    <row r="6" spans="1:3">
      <c r="A6" s="3" t="s">
        <v>110</v>
      </c>
      <c r="B6" s="5" t="n">
        <v>13</v>
      </c>
      <c r="C6" s="5" t="n">
        <v>-109</v>
      </c>
    </row>
    <row r="7" spans="1:3">
      <c r="A7" s="3" t="s">
        <v>111</v>
      </c>
      <c r="B7" s="5" t="n">
        <v>15</v>
      </c>
      <c r="C7" s="5" t="n">
        <v>1133</v>
      </c>
    </row>
    <row r="8" spans="1:3">
      <c r="A8" s="3" t="s">
        <v>112</v>
      </c>
      <c r="B8" s="5" t="n">
        <v>-4497</v>
      </c>
      <c r="C8" s="5" t="n">
        <v>-1359</v>
      </c>
    </row>
    <row r="9" spans="1:3">
      <c r="A9" s="3" t="s">
        <v>113</v>
      </c>
      <c r="B9" s="7" t="n">
        <v>-4482</v>
      </c>
      <c r="C9" s="7" t="n">
        <v>-2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21</v>
      </c>
      <c r="B1" s="2" t="s">
        <v>1</v>
      </c>
    </row>
    <row r="2" spans="1:2">
      <c r="B2" s="2" t="s">
        <v>253</v>
      </c>
    </row>
    <row r="3" spans="1:2">
      <c r="A3" s="3" t="s">
        <v>922</v>
      </c>
      <c r="B3" s="7" t="n">
        <v>39526</v>
      </c>
    </row>
    <row r="4" spans="1:2">
      <c r="A4" s="3" t="s">
        <v>923</v>
      </c>
      <c r="B4" s="5" t="n">
        <v>40985</v>
      </c>
    </row>
    <row r="5" spans="1:2">
      <c r="A5" s="3" t="s">
        <v>924</v>
      </c>
      <c r="B5" s="5" t="n">
        <v>-1384</v>
      </c>
    </row>
    <row r="6" spans="1:2">
      <c r="A6" s="3" t="s">
        <v>925</v>
      </c>
      <c r="B6" s="5" t="n">
        <v>-1391</v>
      </c>
    </row>
    <row r="7" spans="1:2">
      <c r="A7" s="3" t="s">
        <v>926</v>
      </c>
      <c r="B7" s="5" t="n">
        <v>-596</v>
      </c>
    </row>
    <row r="8" spans="1:2">
      <c r="A8" s="3" t="s">
        <v>927</v>
      </c>
      <c r="B8" s="5" t="n">
        <v>-873</v>
      </c>
    </row>
    <row r="9" spans="1:2">
      <c r="A9" s="3" t="s">
        <v>928</v>
      </c>
      <c r="B9" s="5" t="n">
        <v>936</v>
      </c>
    </row>
    <row r="10" spans="1:2">
      <c r="A10" s="3" t="s">
        <v>929</v>
      </c>
      <c r="B10" s="5" t="n">
        <v>1740</v>
      </c>
    </row>
    <row r="11" spans="1:2">
      <c r="A11" s="3" t="s">
        <v>930</v>
      </c>
      <c r="B11" s="5" t="n">
        <v>38482</v>
      </c>
    </row>
    <row r="12" spans="1:2">
      <c r="A12" s="3" t="s">
        <v>931</v>
      </c>
      <c r="B12" s="7" t="n">
        <v>40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1"/>
    <col customWidth="1" max="2" min="2" width="15"/>
  </cols>
  <sheetData>
    <row r="1" spans="1:2">
      <c r="A1" s="1" t="s">
        <v>932</v>
      </c>
      <c r="B1" s="2" t="s">
        <v>1</v>
      </c>
    </row>
    <row r="2" spans="1:2">
      <c r="B2" s="2" t="s">
        <v>2</v>
      </c>
    </row>
    <row r="3" spans="1:2">
      <c r="A3" s="3" t="s">
        <v>933</v>
      </c>
      <c r="B3" s="3" t="s">
        <v>934</v>
      </c>
    </row>
    <row r="4" spans="1:2">
      <c r="A4" s="3" t="s">
        <v>935</v>
      </c>
      <c r="B4" s="3" t="s">
        <v>936</v>
      </c>
    </row>
    <row r="5" spans="1:2">
      <c r="A5" s="3" t="s">
        <v>937</v>
      </c>
      <c r="B5" s="3" t="s">
        <v>938</v>
      </c>
    </row>
    <row r="6" spans="1:2">
      <c r="A6" s="3" t="s">
        <v>939</v>
      </c>
      <c r="B6" s="3" t="s">
        <v>940</v>
      </c>
    </row>
    <row r="7" spans="1:2">
      <c r="A7" s="3" t="s">
        <v>941</v>
      </c>
      <c r="B7" s="3" t="s">
        <v>942</v>
      </c>
    </row>
    <row r="8" spans="1:2">
      <c r="A8" s="3" t="s">
        <v>943</v>
      </c>
      <c r="B8" s="3" t="s">
        <v>944</v>
      </c>
    </row>
    <row r="9" spans="1:2">
      <c r="A9" s="3" t="s">
        <v>945</v>
      </c>
      <c r="B9" s="3" t="s">
        <v>255</v>
      </c>
    </row>
    <row r="10" spans="1:2">
      <c r="A10" s="3" t="s">
        <v>946</v>
      </c>
      <c r="B10" s="3" t="s">
        <v>255</v>
      </c>
    </row>
    <row r="11" spans="1:2">
      <c r="A11" s="3" t="s">
        <v>219</v>
      </c>
    </row>
    <row r="12" spans="1:2">
      <c r="A12" s="3" t="s">
        <v>933</v>
      </c>
      <c r="B12" s="3" t="s">
        <v>947</v>
      </c>
    </row>
    <row r="13" spans="1:2">
      <c r="A13" s="3" t="s">
        <v>935</v>
      </c>
      <c r="B13" s="3" t="s">
        <v>936</v>
      </c>
    </row>
    <row r="14" spans="1:2">
      <c r="A14" s="3" t="s">
        <v>937</v>
      </c>
      <c r="B14" s="3" t="s">
        <v>948</v>
      </c>
    </row>
    <row r="15" spans="1:2">
      <c r="A15" s="3" t="s">
        <v>939</v>
      </c>
      <c r="B15" s="3" t="s">
        <v>940</v>
      </c>
    </row>
    <row r="16" spans="1:2">
      <c r="A16" s="3" t="s">
        <v>941</v>
      </c>
      <c r="B16" s="3" t="s">
        <v>942</v>
      </c>
    </row>
    <row r="17" spans="1:2">
      <c r="A17" s="3" t="s">
        <v>943</v>
      </c>
      <c r="B17" s="3" t="s">
        <v>944</v>
      </c>
    </row>
    <row r="18" spans="1:2">
      <c r="A18" s="3" t="s">
        <v>945</v>
      </c>
      <c r="B18" s="3" t="s">
        <v>255</v>
      </c>
    </row>
    <row r="19" spans="1:2">
      <c r="A19" s="3" t="s">
        <v>946</v>
      </c>
      <c r="B19" s="3" t="s">
        <v>255</v>
      </c>
    </row>
    <row r="20" spans="1:2">
      <c r="A20" s="3" t="s">
        <v>221</v>
      </c>
    </row>
    <row r="21" spans="1:2">
      <c r="A21" s="3" t="s">
        <v>933</v>
      </c>
      <c r="B21" s="3" t="s">
        <v>255</v>
      </c>
    </row>
    <row r="22" spans="1:2">
      <c r="A22" s="3" t="s">
        <v>935</v>
      </c>
      <c r="B22" s="3" t="s">
        <v>949</v>
      </c>
    </row>
    <row r="23" spans="1:2">
      <c r="A23" s="3" t="s">
        <v>937</v>
      </c>
      <c r="B23" s="3" t="s">
        <v>949</v>
      </c>
    </row>
    <row r="24" spans="1:2">
      <c r="A24" s="3" t="s">
        <v>939</v>
      </c>
      <c r="B24" s="3" t="s">
        <v>949</v>
      </c>
    </row>
    <row r="25" spans="1:2">
      <c r="A25" s="3" t="s">
        <v>941</v>
      </c>
      <c r="B25" s="3" t="s">
        <v>949</v>
      </c>
    </row>
    <row r="26" spans="1:2">
      <c r="A26" s="3" t="s">
        <v>943</v>
      </c>
      <c r="B26" s="3" t="s">
        <v>949</v>
      </c>
    </row>
    <row r="27" spans="1:2">
      <c r="A27" s="3" t="s">
        <v>945</v>
      </c>
      <c r="B27" s="3" t="s">
        <v>255</v>
      </c>
    </row>
    <row r="28" spans="1:2">
      <c r="A28" s="3" t="s">
        <v>946</v>
      </c>
      <c r="B28" s="3" t="s">
        <v>9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3"/>
  <sheetViews>
    <sheetView workbookViewId="0">
      <selection activeCell="A1" sqref="A1"/>
    </sheetView>
  </sheetViews>
  <sheetFormatPr baseColWidth="10" defaultRowHeight="15"/>
  <cols>
    <col customWidth="1" max="1" min="1" width="75"/>
    <col customWidth="1" max="2" min="2" width="21"/>
  </cols>
  <sheetData>
    <row r="1" spans="1:2">
      <c r="A1" s="1" t="s">
        <v>950</v>
      </c>
      <c r="B1" s="2" t="s">
        <v>1</v>
      </c>
    </row>
    <row r="2" spans="1:2">
      <c r="B2" s="2" t="s">
        <v>253</v>
      </c>
    </row>
    <row r="3" spans="1:2">
      <c r="A3" s="3" t="s">
        <v>951</v>
      </c>
      <c r="B3" s="7" t="n">
        <v>10</v>
      </c>
    </row>
    <row r="4" spans="1:2">
      <c r="A4" s="3" t="s">
        <v>952</v>
      </c>
      <c r="B4" s="5" t="n">
        <v>15</v>
      </c>
    </row>
    <row r="5" spans="1:2">
      <c r="A5" s="3" t="s">
        <v>953</v>
      </c>
      <c r="B5" s="5" t="n">
        <v>2765</v>
      </c>
    </row>
    <row r="6" spans="1:2">
      <c r="A6" s="3" t="s">
        <v>954</v>
      </c>
      <c r="B6" s="5" t="n">
        <v>909</v>
      </c>
    </row>
    <row r="7" spans="1:2">
      <c r="A7" s="3" t="s">
        <v>955</v>
      </c>
      <c r="B7" s="5" t="n">
        <v>0</v>
      </c>
    </row>
    <row r="8" spans="1:2">
      <c r="A8" s="3" t="s">
        <v>956</v>
      </c>
      <c r="B8" s="5" t="n">
        <v>1856</v>
      </c>
    </row>
    <row r="9" spans="1:2">
      <c r="A9" s="3" t="s">
        <v>957</v>
      </c>
      <c r="B9" s="5" t="n">
        <v>2765</v>
      </c>
    </row>
    <row r="10" spans="1:2">
      <c r="A10" s="3" t="s">
        <v>958</v>
      </c>
      <c r="B10" s="5" t="n">
        <v>857</v>
      </c>
    </row>
    <row r="11" spans="1:2">
      <c r="A11" s="3" t="s">
        <v>959</v>
      </c>
      <c r="B11" s="5" t="n">
        <v>0</v>
      </c>
    </row>
    <row r="12" spans="1:2">
      <c r="A12" s="3" t="s">
        <v>960</v>
      </c>
      <c r="B12" s="5" t="n">
        <v>1908</v>
      </c>
    </row>
    <row r="13" spans="1:2">
      <c r="A13" s="3" t="s">
        <v>961</v>
      </c>
      <c r="B13" s="5" t="n">
        <v>5</v>
      </c>
    </row>
    <row r="14" spans="1:2">
      <c r="A14" s="3" t="s">
        <v>962</v>
      </c>
      <c r="B14" s="5" t="n">
        <v>1980</v>
      </c>
    </row>
    <row r="15" spans="1:2">
      <c r="A15" s="3" t="s">
        <v>963</v>
      </c>
      <c r="B15" s="5" t="n">
        <v>132</v>
      </c>
    </row>
    <row r="16" spans="1:2">
      <c r="A16" s="3" t="s">
        <v>964</v>
      </c>
      <c r="B16" s="5" t="n">
        <v>0</v>
      </c>
    </row>
    <row r="17" spans="1:2">
      <c r="A17" s="3" t="s">
        <v>965</v>
      </c>
      <c r="B17" s="5" t="n">
        <v>1848</v>
      </c>
    </row>
    <row r="18" spans="1:2">
      <c r="A18" s="3" t="s">
        <v>966</v>
      </c>
      <c r="B18" s="5" t="n">
        <v>1980</v>
      </c>
    </row>
    <row r="19" spans="1:2">
      <c r="A19" s="3" t="s">
        <v>967</v>
      </c>
      <c r="B19" s="5" t="n">
        <v>33</v>
      </c>
    </row>
    <row r="20" spans="1:2">
      <c r="A20" s="3" t="s">
        <v>968</v>
      </c>
      <c r="B20" s="5" t="n">
        <v>0</v>
      </c>
    </row>
    <row r="21" spans="1:2">
      <c r="A21" s="3" t="s">
        <v>969</v>
      </c>
      <c r="B21" s="5" t="n">
        <v>1947</v>
      </c>
    </row>
    <row r="22" spans="1:2">
      <c r="A22" s="3" t="s">
        <v>970</v>
      </c>
      <c r="B22" s="5" t="n">
        <v>10</v>
      </c>
    </row>
    <row r="23" spans="1:2">
      <c r="A23" s="3" t="s">
        <v>971</v>
      </c>
      <c r="B23" s="5" t="n">
        <v>5620</v>
      </c>
    </row>
    <row r="24" spans="1:2">
      <c r="A24" s="3" t="s">
        <v>972</v>
      </c>
      <c r="B24" s="5" t="n">
        <v>191</v>
      </c>
    </row>
    <row r="25" spans="1:2">
      <c r="A25" s="3" t="s">
        <v>973</v>
      </c>
      <c r="B25" s="5" t="n">
        <v>0</v>
      </c>
    </row>
    <row r="26" spans="1:2">
      <c r="A26" s="3" t="s">
        <v>974</v>
      </c>
      <c r="B26" s="5" t="n">
        <v>5429</v>
      </c>
    </row>
    <row r="27" spans="1:2">
      <c r="A27" s="3" t="s">
        <v>975</v>
      </c>
      <c r="B27" s="5" t="n">
        <v>5620</v>
      </c>
    </row>
    <row r="28" spans="1:2">
      <c r="A28" s="3" t="s">
        <v>976</v>
      </c>
      <c r="B28" s="5" t="n">
        <v>47</v>
      </c>
    </row>
    <row r="29" spans="1:2">
      <c r="A29" s="3" t="s">
        <v>977</v>
      </c>
      <c r="B29" s="5" t="n">
        <v>0</v>
      </c>
    </row>
    <row r="30" spans="1:2">
      <c r="A30" s="3" t="s">
        <v>978</v>
      </c>
      <c r="B30" s="5" t="n">
        <v>5573</v>
      </c>
    </row>
    <row r="31" spans="1:2">
      <c r="A31" s="3" t="s">
        <v>979</v>
      </c>
      <c r="B31" s="5" t="n">
        <v>15</v>
      </c>
    </row>
    <row r="32" spans="1:2">
      <c r="A32" s="3" t="s">
        <v>980</v>
      </c>
      <c r="B32" s="5" t="n">
        <v>20</v>
      </c>
    </row>
    <row r="33" spans="1:2">
      <c r="A33" s="3" t="s">
        <v>981</v>
      </c>
      <c r="B33" s="5" t="n">
        <v>2800</v>
      </c>
    </row>
    <row r="34" spans="1:2">
      <c r="A34" s="3" t="s">
        <v>982</v>
      </c>
      <c r="B34" s="5" t="n">
        <v>82</v>
      </c>
    </row>
    <row r="35" spans="1:2">
      <c r="A35" s="3" t="s">
        <v>983</v>
      </c>
      <c r="B35" s="5" t="n">
        <v>0</v>
      </c>
    </row>
    <row r="36" spans="1:2">
      <c r="A36" s="3" t="s">
        <v>984</v>
      </c>
      <c r="B36" s="5" t="n">
        <v>2718</v>
      </c>
    </row>
    <row r="37" spans="1:2">
      <c r="A37" s="3" t="s">
        <v>985</v>
      </c>
      <c r="B37" s="5" t="n">
        <v>2800</v>
      </c>
    </row>
    <row r="38" spans="1:2">
      <c r="A38" s="3" t="s">
        <v>986</v>
      </c>
      <c r="B38" s="5" t="n">
        <v>47</v>
      </c>
    </row>
    <row r="39" spans="1:2">
      <c r="A39" s="3" t="s">
        <v>987</v>
      </c>
      <c r="B39" s="5" t="n">
        <v>0</v>
      </c>
    </row>
    <row r="40" spans="1:2">
      <c r="A40" s="3" t="s">
        <v>988</v>
      </c>
      <c r="B40" s="5" t="n">
        <v>2753</v>
      </c>
    </row>
    <row r="41" spans="1:2">
      <c r="A41" s="3" t="s">
        <v>989</v>
      </c>
      <c r="B41" s="5" t="n">
        <v>8</v>
      </c>
    </row>
    <row r="42" spans="1:2">
      <c r="A42" s="3" t="s">
        <v>990</v>
      </c>
      <c r="B42" s="5" t="n">
        <v>-290</v>
      </c>
    </row>
    <row r="43" spans="1:2">
      <c r="A43" s="3" t="s">
        <v>991</v>
      </c>
      <c r="B43" s="5" t="n">
        <v>-20</v>
      </c>
    </row>
    <row r="44" spans="1:2">
      <c r="A44" s="3" t="s">
        <v>992</v>
      </c>
      <c r="B44" s="5" t="n">
        <v>0</v>
      </c>
    </row>
    <row r="45" spans="1:2">
      <c r="A45" s="3" t="s">
        <v>993</v>
      </c>
      <c r="B45" s="5" t="n">
        <v>-270</v>
      </c>
    </row>
    <row r="46" spans="1:2">
      <c r="A46" s="3" t="s">
        <v>994</v>
      </c>
      <c r="B46" s="5" t="n">
        <v>-290</v>
      </c>
    </row>
    <row r="47" spans="1:2">
      <c r="A47" s="3" t="s">
        <v>995</v>
      </c>
      <c r="B47" s="5" t="n">
        <v>-11</v>
      </c>
    </row>
    <row r="48" spans="1:2">
      <c r="A48" s="3" t="s">
        <v>996</v>
      </c>
      <c r="B48" s="5" t="n">
        <v>0</v>
      </c>
    </row>
    <row r="49" spans="1:2">
      <c r="A49" s="3" t="s">
        <v>997</v>
      </c>
      <c r="B49" s="5" t="n">
        <v>-279</v>
      </c>
    </row>
    <row r="50" spans="1:2">
      <c r="A50" s="3" t="s">
        <v>998</v>
      </c>
      <c r="B50" s="5" t="n">
        <v>0</v>
      </c>
    </row>
    <row r="51" spans="1:2">
      <c r="A51" s="3" t="s">
        <v>999</v>
      </c>
      <c r="B51" s="5" t="n">
        <v>0</v>
      </c>
    </row>
    <row r="52" spans="1:2">
      <c r="A52" s="3" t="s">
        <v>1000</v>
      </c>
      <c r="B52" s="5" t="n">
        <v>1000</v>
      </c>
    </row>
    <row r="53" spans="1:2">
      <c r="A53" s="3" t="s">
        <v>1001</v>
      </c>
      <c r="B53" s="5" t="n">
        <v>0</v>
      </c>
    </row>
    <row r="54" spans="1:2">
      <c r="A54" s="3" t="s">
        <v>1002</v>
      </c>
      <c r="B54" s="5" t="n">
        <v>0</v>
      </c>
    </row>
    <row r="55" spans="1:2">
      <c r="A55" s="3" t="s">
        <v>1003</v>
      </c>
      <c r="B55" s="5" t="n">
        <v>1000</v>
      </c>
    </row>
    <row r="56" spans="1:2">
      <c r="A56" s="3" t="s">
        <v>1004</v>
      </c>
      <c r="B56" s="5" t="n">
        <v>1000</v>
      </c>
    </row>
    <row r="57" spans="1:2">
      <c r="A57" s="3" t="s">
        <v>1005</v>
      </c>
      <c r="B57" s="5" t="n">
        <v>0</v>
      </c>
    </row>
    <row r="58" spans="1:2">
      <c r="A58" s="3" t="s">
        <v>1006</v>
      </c>
      <c r="B58" s="5" t="n">
        <v>0</v>
      </c>
    </row>
    <row r="59" spans="1:2">
      <c r="A59" s="3" t="s">
        <v>1007</v>
      </c>
      <c r="B59" s="5" t="n">
        <v>1000</v>
      </c>
    </row>
    <row r="60" spans="1:2">
      <c r="A60" s="3" t="s">
        <v>1008</v>
      </c>
      <c r="B60" s="5" t="n">
        <v>5610</v>
      </c>
    </row>
    <row r="61" spans="1:2">
      <c r="A61" s="3" t="s">
        <v>1009</v>
      </c>
      <c r="B61" s="5" t="n">
        <v>0</v>
      </c>
    </row>
    <row r="62" spans="1:2">
      <c r="A62" s="3" t="s">
        <v>1010</v>
      </c>
      <c r="B62" s="5" t="n">
        <v>0</v>
      </c>
    </row>
    <row r="63" spans="1:2">
      <c r="A63" s="3" t="s">
        <v>1011</v>
      </c>
      <c r="B63" s="5" t="n">
        <v>5610</v>
      </c>
    </row>
    <row r="64" spans="1:2">
      <c r="A64" s="3" t="s">
        <v>1012</v>
      </c>
      <c r="B64" s="5" t="n">
        <v>5610</v>
      </c>
    </row>
    <row r="65" spans="1:2">
      <c r="A65" s="3" t="s">
        <v>1013</v>
      </c>
      <c r="B65" s="5" t="n">
        <v>0</v>
      </c>
    </row>
    <row r="66" spans="1:2">
      <c r="A66" s="3" t="s">
        <v>1014</v>
      </c>
      <c r="B66" s="5" t="n">
        <v>0</v>
      </c>
    </row>
    <row r="67" spans="1:2">
      <c r="A67" s="3" t="s">
        <v>1015</v>
      </c>
      <c r="B67" s="5" t="n">
        <v>5610</v>
      </c>
    </row>
    <row r="68" spans="1:2">
      <c r="A68" s="3" t="s">
        <v>1016</v>
      </c>
      <c r="B68" s="5" t="n">
        <v>8498</v>
      </c>
    </row>
    <row r="69" spans="1:2">
      <c r="A69" s="3" t="s">
        <v>1017</v>
      </c>
      <c r="B69" s="5" t="n">
        <v>0</v>
      </c>
    </row>
    <row r="70" spans="1:2">
      <c r="A70" s="3" t="s">
        <v>1018</v>
      </c>
      <c r="B70" s="5" t="n">
        <v>7401</v>
      </c>
    </row>
    <row r="71" spans="1:2">
      <c r="A71" s="3" t="s">
        <v>1019</v>
      </c>
      <c r="B71" s="5" t="n">
        <v>1097</v>
      </c>
    </row>
    <row r="72" spans="1:2">
      <c r="A72" s="3" t="s">
        <v>1020</v>
      </c>
      <c r="B72" s="5" t="n">
        <v>8498</v>
      </c>
    </row>
    <row r="73" spans="1:2">
      <c r="A73" s="3" t="s">
        <v>1021</v>
      </c>
      <c r="B73" s="5" t="n">
        <v>0</v>
      </c>
    </row>
    <row r="74" spans="1:2">
      <c r="A74" s="3" t="s">
        <v>1022</v>
      </c>
      <c r="B74" s="5" t="n">
        <v>7401</v>
      </c>
    </row>
    <row r="75" spans="1:2">
      <c r="A75" s="3" t="s">
        <v>1023</v>
      </c>
      <c r="B75" s="5" t="n">
        <v>1097</v>
      </c>
    </row>
    <row r="76" spans="1:2">
      <c r="A76" s="3" t="s">
        <v>1024</v>
      </c>
      <c r="B76" s="5" t="n">
        <v>27983</v>
      </c>
    </row>
    <row r="77" spans="1:2">
      <c r="A77" s="3" t="s">
        <v>1025</v>
      </c>
      <c r="B77" s="5" t="n">
        <v>1294</v>
      </c>
    </row>
    <row r="78" spans="1:2">
      <c r="A78" s="3" t="s">
        <v>1026</v>
      </c>
      <c r="B78" s="5" t="n">
        <v>7401</v>
      </c>
    </row>
    <row r="79" spans="1:2">
      <c r="A79" s="3" t="s">
        <v>1027</v>
      </c>
      <c r="B79" s="5" t="n">
        <v>19288</v>
      </c>
    </row>
    <row r="80" spans="1:2">
      <c r="A80" s="3" t="s">
        <v>1028</v>
      </c>
      <c r="B80" s="5" t="n">
        <v>27983</v>
      </c>
    </row>
    <row r="81" spans="1:2">
      <c r="A81" s="3" t="s">
        <v>1029</v>
      </c>
      <c r="B81" s="5" t="n">
        <v>973</v>
      </c>
    </row>
    <row r="82" spans="1:2">
      <c r="A82" s="3" t="s">
        <v>1030</v>
      </c>
      <c r="B82" s="5" t="n">
        <v>7401</v>
      </c>
    </row>
    <row r="83" spans="1:2">
      <c r="A83" s="3" t="s">
        <v>1031</v>
      </c>
      <c r="B83" s="7" t="n">
        <v>196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21"/>
  </cols>
  <sheetData>
    <row r="1" spans="1:2">
      <c r="A1" s="1" t="s">
        <v>1032</v>
      </c>
      <c r="B1" s="2" t="s">
        <v>1</v>
      </c>
    </row>
    <row r="2" spans="1:2">
      <c r="B2" s="2" t="s">
        <v>253</v>
      </c>
    </row>
    <row r="3" spans="1:2">
      <c r="A3" s="3" t="s">
        <v>1033</v>
      </c>
      <c r="B3" s="7" t="n">
        <v>35188</v>
      </c>
    </row>
    <row r="4" spans="1:2">
      <c r="A4" s="3" t="s">
        <v>1034</v>
      </c>
      <c r="B4" s="5" t="n">
        <v>35889</v>
      </c>
    </row>
    <row r="5" spans="1:2">
      <c r="A5" s="3" t="s">
        <v>1035</v>
      </c>
      <c r="B5" s="5" t="n">
        <v>-14300</v>
      </c>
    </row>
    <row r="6" spans="1:2">
      <c r="A6" s="3" t="s">
        <v>1036</v>
      </c>
      <c r="B6" s="5" t="n">
        <v>-14300</v>
      </c>
    </row>
    <row r="7" spans="1:2">
      <c r="A7" s="3" t="s">
        <v>1037</v>
      </c>
      <c r="B7" s="5" t="n">
        <v>20888</v>
      </c>
    </row>
    <row r="8" spans="1:2">
      <c r="A8" s="3" t="s">
        <v>1038</v>
      </c>
      <c r="B8" s="5" t="n">
        <v>21589</v>
      </c>
    </row>
    <row r="9" spans="1:2">
      <c r="A9" s="3" t="s">
        <v>1039</v>
      </c>
      <c r="B9" s="5" t="n">
        <v>35889</v>
      </c>
    </row>
    <row r="10" spans="1:2">
      <c r="A10" s="3" t="s">
        <v>1040</v>
      </c>
      <c r="B10" s="5" t="n">
        <v>15528</v>
      </c>
    </row>
    <row r="11" spans="1:2">
      <c r="A11" s="3" t="s">
        <v>1041</v>
      </c>
      <c r="B11" s="5" t="n">
        <v>0</v>
      </c>
    </row>
    <row r="12" spans="1:2">
      <c r="A12" s="3" t="s">
        <v>1042</v>
      </c>
      <c r="B12" s="5" t="n">
        <v>701</v>
      </c>
    </row>
    <row r="13" spans="1:2">
      <c r="A13" s="3" t="s">
        <v>1043</v>
      </c>
      <c r="B13" s="5" t="n">
        <v>0</v>
      </c>
    </row>
    <row r="14" spans="1:2">
      <c r="A14" s="3" t="s">
        <v>1044</v>
      </c>
      <c r="B14" s="5" t="n">
        <v>649</v>
      </c>
    </row>
    <row r="15" spans="1:2">
      <c r="A15" s="3" t="s">
        <v>1045</v>
      </c>
      <c r="B15" s="5" t="n">
        <v>0</v>
      </c>
    </row>
    <row r="16" spans="1:2">
      <c r="A16" s="3" t="s">
        <v>1046</v>
      </c>
      <c r="B16" s="5" t="n">
        <v>19011</v>
      </c>
    </row>
    <row r="17" spans="1:2">
      <c r="A17" s="3" t="s">
        <v>1047</v>
      </c>
      <c r="B17" s="5" t="n">
        <v>-701</v>
      </c>
    </row>
    <row r="18" spans="1:2">
      <c r="A18" s="3" t="s">
        <v>1048</v>
      </c>
      <c r="B18" s="5" t="n">
        <v>0</v>
      </c>
    </row>
    <row r="19" spans="1:2">
      <c r="A19" s="3" t="s">
        <v>1049</v>
      </c>
      <c r="B19" s="5" t="n">
        <v>35188</v>
      </c>
    </row>
    <row r="20" spans="1:2">
      <c r="A20" s="3" t="s">
        <v>1050</v>
      </c>
      <c r="B20" s="5" t="n">
        <v>35889</v>
      </c>
    </row>
    <row r="21" spans="1:2">
      <c r="A21" s="3" t="s">
        <v>1051</v>
      </c>
      <c r="B21" s="5" t="n">
        <v>-14300</v>
      </c>
    </row>
    <row r="22" spans="1:2">
      <c r="A22" s="3" t="s">
        <v>1052</v>
      </c>
      <c r="B22" s="5" t="n">
        <v>-14300</v>
      </c>
    </row>
    <row r="23" spans="1:2">
      <c r="A23" s="3" t="s">
        <v>1053</v>
      </c>
      <c r="B23" s="5" t="n">
        <v>0</v>
      </c>
    </row>
    <row r="24" spans="1:2">
      <c r="A24" s="3" t="s">
        <v>1054</v>
      </c>
      <c r="B24" s="5" t="n">
        <v>0</v>
      </c>
    </row>
    <row r="25" spans="1:2">
      <c r="A25" s="3" t="s">
        <v>1055</v>
      </c>
      <c r="B25" s="5" t="n">
        <v>-14300</v>
      </c>
    </row>
    <row r="26" spans="1:2">
      <c r="A26" s="3" t="s">
        <v>1056</v>
      </c>
      <c r="B26" s="7" t="n">
        <v>-14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9"/>
    <col customWidth="1" max="2" min="2" width="21"/>
  </cols>
  <sheetData>
    <row r="1" spans="1:2">
      <c r="A1" s="1" t="s">
        <v>1057</v>
      </c>
      <c r="B1" s="2" t="s">
        <v>1</v>
      </c>
    </row>
    <row r="2" spans="1:2">
      <c r="B2" s="2" t="s">
        <v>253</v>
      </c>
    </row>
    <row r="3" spans="1:2">
      <c r="A3" s="3" t="s">
        <v>1058</v>
      </c>
      <c r="B3" s="7" t="n">
        <v>0</v>
      </c>
    </row>
    <row r="4" spans="1:2">
      <c r="A4" s="3" t="s">
        <v>1059</v>
      </c>
      <c r="B4" s="5" t="n">
        <v>5420</v>
      </c>
    </row>
    <row r="5" spans="1:2">
      <c r="A5" s="3" t="s">
        <v>1060</v>
      </c>
      <c r="B5" s="5" t="n">
        <v>0</v>
      </c>
    </row>
    <row r="6" spans="1:2">
      <c r="A6" s="3" t="s">
        <v>1061</v>
      </c>
      <c r="B6" s="5" t="n">
        <v>635</v>
      </c>
    </row>
    <row r="7" spans="1:2">
      <c r="A7" s="3" t="s">
        <v>1062</v>
      </c>
      <c r="B7" s="5" t="n">
        <v>20000</v>
      </c>
    </row>
    <row r="8" spans="1:2">
      <c r="A8" s="3" t="s">
        <v>1063</v>
      </c>
      <c r="B8" s="5" t="n">
        <v>14019</v>
      </c>
    </row>
    <row r="9" spans="1:2">
      <c r="A9" s="3" t="s">
        <v>1064</v>
      </c>
      <c r="B9" s="5" t="n">
        <v>20000</v>
      </c>
    </row>
    <row r="10" spans="1:2">
      <c r="A10" s="3" t="s">
        <v>1065</v>
      </c>
      <c r="B10" s="5" t="n">
        <v>20074</v>
      </c>
    </row>
    <row r="11" spans="1:2">
      <c r="A11" s="3" t="s">
        <v>1066</v>
      </c>
      <c r="B11" s="5" t="n">
        <v>655</v>
      </c>
    </row>
    <row r="12" spans="1:2">
      <c r="A12" s="3" t="s">
        <v>1067</v>
      </c>
      <c r="B12" s="5" t="n">
        <v>9492</v>
      </c>
    </row>
    <row r="13" spans="1:2">
      <c r="A13" s="3" t="s">
        <v>1068</v>
      </c>
      <c r="B13" s="5" t="n">
        <v>630</v>
      </c>
    </row>
    <row r="14" spans="1:2">
      <c r="A14" s="3" t="s">
        <v>1069</v>
      </c>
      <c r="B14" s="5" t="n">
        <v>0</v>
      </c>
    </row>
    <row r="15" spans="1:2">
      <c r="A15" s="3" t="s">
        <v>1070</v>
      </c>
      <c r="B15" s="5" t="n">
        <v>18715</v>
      </c>
    </row>
    <row r="16" spans="1:2">
      <c r="A16" s="3" t="s">
        <v>1071</v>
      </c>
      <c r="B16" s="7" t="n">
        <v>105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072</v>
      </c>
      <c r="B1" s="2" t="s">
        <v>1</v>
      </c>
    </row>
    <row r="2" spans="1:2">
      <c r="B2" s="2" t="s">
        <v>253</v>
      </c>
    </row>
    <row r="3" spans="1:2">
      <c r="A3" s="3" t="s">
        <v>1073</v>
      </c>
      <c r="B3" s="7" t="n">
        <v>3118218</v>
      </c>
    </row>
    <row r="4" spans="1:2">
      <c r="A4" s="3" t="s">
        <v>1074</v>
      </c>
      <c r="B4" s="16" t="n">
        <v>1.45</v>
      </c>
    </row>
    <row r="5" spans="1:2">
      <c r="A5" s="3" t="s">
        <v>1075</v>
      </c>
      <c r="B5" s="16" t="n">
        <v>9.800000000000001</v>
      </c>
    </row>
    <row r="6" spans="1:2">
      <c r="A6" s="3" t="s">
        <v>1076</v>
      </c>
      <c r="B6" s="7" t="n">
        <v>1026782</v>
      </c>
    </row>
    <row r="7" spans="1:2">
      <c r="A7" s="3" t="s">
        <v>1077</v>
      </c>
      <c r="B7" s="16" t="n">
        <v>4.01</v>
      </c>
    </row>
    <row r="8" spans="1:2">
      <c r="A8" s="3" t="s">
        <v>1078</v>
      </c>
      <c r="B8" s="16" t="n">
        <v>9.970000000000001</v>
      </c>
    </row>
    <row r="9" spans="1:2">
      <c r="A9" s="3" t="s">
        <v>1079</v>
      </c>
      <c r="B9" s="7" t="n">
        <v>-161120</v>
      </c>
    </row>
    <row r="10" spans="1:2">
      <c r="A10" s="3" t="s">
        <v>1080</v>
      </c>
      <c r="B10" s="16" t="n">
        <v>1.1</v>
      </c>
    </row>
    <row r="11" spans="1:2">
      <c r="A11" s="3" t="s">
        <v>1081</v>
      </c>
      <c r="B11" s="7" t="n">
        <v>0</v>
      </c>
    </row>
    <row r="12" spans="1:2">
      <c r="A12" s="3" t="s">
        <v>1082</v>
      </c>
      <c r="B12" s="7" t="n">
        <v>-5000</v>
      </c>
    </row>
    <row r="13" spans="1:2">
      <c r="A13" s="3" t="s">
        <v>1083</v>
      </c>
      <c r="B13" s="16" t="n">
        <v>1.34</v>
      </c>
    </row>
    <row r="14" spans="1:2">
      <c r="A14" s="3" t="s">
        <v>1084</v>
      </c>
      <c r="B14" s="7" t="n">
        <v>0</v>
      </c>
    </row>
    <row r="15" spans="1:2">
      <c r="A15" s="3" t="s">
        <v>1085</v>
      </c>
      <c r="B15" s="7" t="n">
        <v>3978880</v>
      </c>
    </row>
    <row r="16" spans="1:2">
      <c r="A16" s="3" t="s">
        <v>1086</v>
      </c>
      <c r="B16" s="16" t="n">
        <v>2.13</v>
      </c>
    </row>
    <row r="17" spans="1:2">
      <c r="A17" s="3" t="s">
        <v>1087</v>
      </c>
      <c r="B17" s="16" t="n">
        <v>9.69</v>
      </c>
    </row>
    <row r="18" spans="1:2">
      <c r="A18" s="3" t="s">
        <v>1088</v>
      </c>
      <c r="B18" s="7" t="n">
        <v>1161924</v>
      </c>
    </row>
    <row r="19" spans="1:2">
      <c r="A19" s="3" t="s">
        <v>1089</v>
      </c>
      <c r="B19" s="16" t="n">
        <v>2.26</v>
      </c>
    </row>
    <row r="20" spans="1:2">
      <c r="A20" s="3" t="s">
        <v>1090</v>
      </c>
      <c r="B20" s="16" t="n">
        <v>9.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091</v>
      </c>
      <c r="B1" s="2" t="s">
        <v>1</v>
      </c>
    </row>
    <row r="2" spans="1:2">
      <c r="B2" s="2" t="s">
        <v>253</v>
      </c>
    </row>
    <row r="3" spans="1:2">
      <c r="A3" s="3" t="s">
        <v>1092</v>
      </c>
      <c r="B3" s="3" t="s">
        <v>1093</v>
      </c>
    </row>
    <row r="4" spans="1:2">
      <c r="A4" s="3" t="s">
        <v>1094</v>
      </c>
      <c r="B4" s="3" t="s">
        <v>1095</v>
      </c>
    </row>
    <row r="5" spans="1:2">
      <c r="A5" s="3" t="s">
        <v>1096</v>
      </c>
      <c r="B5" s="3" t="s">
        <v>1097</v>
      </c>
    </row>
    <row r="6" spans="1:2">
      <c r="A6" s="3" t="s">
        <v>1098</v>
      </c>
      <c r="B6" s="3" t="s">
        <v>1099</v>
      </c>
    </row>
    <row r="7" spans="1:2">
      <c r="A7" s="3" t="s">
        <v>1100</v>
      </c>
      <c r="B7" s="3" t="s">
        <v>949</v>
      </c>
    </row>
    <row r="8" spans="1:2">
      <c r="A8" s="3" t="s">
        <v>1101</v>
      </c>
      <c r="B8" s="7" t="n">
        <v>5</v>
      </c>
    </row>
    <row r="9" spans="1:2">
      <c r="A9" s="3" t="s">
        <v>1102</v>
      </c>
      <c r="B9" s="7" t="n">
        <v>6</v>
      </c>
    </row>
    <row r="10" spans="1:2">
      <c r="A10" s="3" t="s">
        <v>1103</v>
      </c>
      <c r="B10" s="3" t="s">
        <v>949</v>
      </c>
    </row>
    <row r="11" spans="1:2">
      <c r="A11" s="3" t="s">
        <v>1104</v>
      </c>
      <c r="B11" s="3" t="s">
        <v>1105</v>
      </c>
    </row>
    <row r="12" spans="1:2">
      <c r="A12" s="3" t="s">
        <v>1106</v>
      </c>
      <c r="B12" s="8" t="n">
        <v>2.53</v>
      </c>
    </row>
    <row r="13" spans="1:2">
      <c r="A13" s="3" t="s">
        <v>1107</v>
      </c>
      <c r="B13" s="8" t="n">
        <v>3.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r="1" spans="1:2">
      <c r="A1" s="1" t="s">
        <v>1108</v>
      </c>
      <c r="B1" s="2" t="s">
        <v>1</v>
      </c>
    </row>
    <row r="2" spans="1:2">
      <c r="B2" s="2" t="s">
        <v>253</v>
      </c>
    </row>
    <row r="3" spans="1:2">
      <c r="A3" s="3" t="s">
        <v>1109</v>
      </c>
      <c r="B3" s="7" t="n">
        <v>-4495</v>
      </c>
    </row>
    <row r="4" spans="1:2">
      <c r="A4" s="3" t="s">
        <v>1110</v>
      </c>
      <c r="B4" s="5" t="n">
        <v>-117</v>
      </c>
    </row>
    <row r="5" spans="1:2">
      <c r="A5" s="3" t="s">
        <v>1111</v>
      </c>
      <c r="B5" s="5" t="n">
        <v>59418227</v>
      </c>
    </row>
    <row r="6" spans="1:2">
      <c r="A6" s="3" t="s">
        <v>1112</v>
      </c>
      <c r="B6" s="5" t="n">
        <v>42729547</v>
      </c>
    </row>
    <row r="7" spans="1:2">
      <c r="A7" s="3" t="s">
        <v>1113</v>
      </c>
      <c r="B7" s="5" t="n">
        <v>0</v>
      </c>
    </row>
    <row r="8" spans="1:2">
      <c r="A8" s="3" t="s">
        <v>1114</v>
      </c>
      <c r="B8" s="5" t="n">
        <v>354962</v>
      </c>
    </row>
    <row r="9" spans="1:2">
      <c r="A9" s="3" t="s">
        <v>1115</v>
      </c>
      <c r="B9" s="5" t="n">
        <v>77796</v>
      </c>
    </row>
    <row r="10" spans="1:2">
      <c r="A10" s="3" t="s">
        <v>1116</v>
      </c>
      <c r="B10" s="5" t="n">
        <v>106111</v>
      </c>
    </row>
    <row r="11" spans="1:2">
      <c r="A11" s="3" t="s">
        <v>1117</v>
      </c>
      <c r="B11" s="5" t="n">
        <v>695808</v>
      </c>
    </row>
    <row r="12" spans="1:2">
      <c r="A12" s="3" t="s">
        <v>1118</v>
      </c>
      <c r="B12" s="5" t="n">
        <v>0</v>
      </c>
    </row>
    <row r="13" spans="1:2">
      <c r="A13" s="3" t="s">
        <v>1119</v>
      </c>
      <c r="B13" s="5" t="n">
        <v>60191831</v>
      </c>
    </row>
    <row r="14" spans="1:2">
      <c r="A14" s="3" t="s">
        <v>1120</v>
      </c>
      <c r="B14" s="7" t="n">
        <v>43190620</v>
      </c>
    </row>
    <row r="15" spans="1:2">
      <c r="A15" s="3" t="s">
        <v>1121</v>
      </c>
      <c r="B15" s="16" t="n">
        <v>-0.07000000000000001</v>
      </c>
    </row>
    <row r="16" spans="1:2">
      <c r="A16" s="3" t="s">
        <v>1122</v>
      </c>
      <c r="B16"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123</v>
      </c>
      <c r="B1" s="2" t="s">
        <v>1</v>
      </c>
    </row>
    <row r="2" spans="1:2">
      <c r="B2" s="2" t="s">
        <v>253</v>
      </c>
    </row>
    <row r="3" spans="1:2">
      <c r="A3" s="3" t="s">
        <v>1124</v>
      </c>
      <c r="B3" s="3" t="s">
        <v>1125</v>
      </c>
    </row>
    <row r="4" spans="1:2">
      <c r="A4" s="3" t="s">
        <v>1126</v>
      </c>
      <c r="B4" s="3" t="s">
        <v>1127</v>
      </c>
    </row>
    <row r="5" spans="1:2">
      <c r="A5" s="3" t="s">
        <v>1128</v>
      </c>
      <c r="B5" s="3" t="s">
        <v>1129</v>
      </c>
    </row>
    <row r="6" spans="1:2">
      <c r="A6" s="3" t="s">
        <v>1130</v>
      </c>
      <c r="B6" s="3" t="s">
        <v>1131</v>
      </c>
    </row>
    <row r="7" spans="1:2">
      <c r="A7" s="3" t="s">
        <v>1132</v>
      </c>
      <c r="B7" s="16" t="n">
        <v>0.75</v>
      </c>
    </row>
    <row r="8" spans="1:2">
      <c r="A8" s="3" t="s">
        <v>1133</v>
      </c>
      <c r="B8" s="16" t="n">
        <v>1.5</v>
      </c>
    </row>
    <row r="9" spans="1:2">
      <c r="A9" s="3" t="s">
        <v>1134</v>
      </c>
      <c r="B9" s="7" t="n">
        <v>1</v>
      </c>
    </row>
    <row r="10" spans="1:2">
      <c r="A10" s="3" t="s">
        <v>1135</v>
      </c>
      <c r="B10" s="7" t="n">
        <v>2</v>
      </c>
    </row>
    <row r="11" spans="1:2">
      <c r="A11" s="3" t="s">
        <v>1136</v>
      </c>
      <c r="B11" s="3" t="s">
        <v>1137</v>
      </c>
    </row>
    <row r="12" spans="1:2">
      <c r="A12" s="3" t="s">
        <v>1138</v>
      </c>
      <c r="B12" s="3" t="s">
        <v>1139</v>
      </c>
    </row>
    <row r="13" spans="1:2">
      <c r="A13" s="3" t="s">
        <v>1140</v>
      </c>
      <c r="B13" s="3" t="s">
        <v>1141</v>
      </c>
    </row>
    <row r="14" spans="1:2">
      <c r="A14" s="3" t="s">
        <v>1142</v>
      </c>
      <c r="B14" s="3" t="s">
        <v>1143</v>
      </c>
    </row>
    <row r="15" spans="1:2">
      <c r="A15" s="3" t="s">
        <v>1144</v>
      </c>
      <c r="B15" s="3" t="s">
        <v>949</v>
      </c>
    </row>
    <row r="16" spans="1:2">
      <c r="A16" s="3" t="s">
        <v>1145</v>
      </c>
      <c r="B16" s="3" t="s">
        <v>9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46</v>
      </c>
      <c r="B1" s="2" t="s">
        <v>1</v>
      </c>
    </row>
    <row r="2" spans="1:2">
      <c r="B2" s="2" t="s">
        <v>253</v>
      </c>
    </row>
    <row r="3" spans="1:2">
      <c r="A3" s="3" t="s">
        <v>1147</v>
      </c>
      <c r="B3" s="7" t="n">
        <v>2401</v>
      </c>
    </row>
    <row r="4" spans="1:2">
      <c r="A4" s="3" t="s">
        <v>1148</v>
      </c>
      <c r="B4" s="5" t="n">
        <v>-374</v>
      </c>
    </row>
    <row r="5" spans="1:2">
      <c r="A5" s="3" t="s">
        <v>1149</v>
      </c>
      <c r="B5" s="5" t="n">
        <v>2027</v>
      </c>
    </row>
    <row r="6" spans="1:2">
      <c r="A6" s="3" t="s">
        <v>1150</v>
      </c>
      <c r="B6" s="5" t="n">
        <v>6657</v>
      </c>
    </row>
    <row r="7" spans="1:2">
      <c r="A7" s="3" t="s">
        <v>1151</v>
      </c>
      <c r="B7" s="5" t="n">
        <v>-3179</v>
      </c>
    </row>
    <row r="8" spans="1:2">
      <c r="A8" s="3" t="s">
        <v>1152</v>
      </c>
      <c r="B8" s="5" t="n">
        <v>3066</v>
      </c>
    </row>
    <row r="9" spans="1:2">
      <c r="A9" s="3" t="s">
        <v>1153</v>
      </c>
      <c r="B9" s="7" t="n">
        <v>6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6</v>
      </c>
    </row>
    <row r="3" spans="1:3">
      <c r="A3" s="6" t="s">
        <v>115</v>
      </c>
    </row>
    <row r="4" spans="1:3">
      <c r="A4" s="3" t="s">
        <v>93</v>
      </c>
      <c r="B4" s="7" t="n">
        <v>2</v>
      </c>
      <c r="C4" s="7" t="n">
        <v>1242</v>
      </c>
    </row>
    <row r="5" spans="1:3">
      <c r="A5" s="6" t="s">
        <v>116</v>
      </c>
    </row>
    <row r="6" spans="1:3">
      <c r="A6" s="3" t="s">
        <v>117</v>
      </c>
      <c r="B6" s="5" t="n">
        <v>663</v>
      </c>
      <c r="C6" s="5" t="n">
        <v>330</v>
      </c>
    </row>
    <row r="7" spans="1:3">
      <c r="A7" s="3" t="s">
        <v>87</v>
      </c>
      <c r="B7" s="5" t="n">
        <v>3374</v>
      </c>
      <c r="C7" s="5" t="n">
        <v>-374</v>
      </c>
    </row>
    <row r="8" spans="1:3">
      <c r="A8" s="3" t="s">
        <v>118</v>
      </c>
      <c r="B8" s="5" t="n">
        <v>13</v>
      </c>
      <c r="C8" s="5" t="n">
        <v>-109</v>
      </c>
    </row>
    <row r="9" spans="1:3">
      <c r="A9" s="3" t="s">
        <v>119</v>
      </c>
      <c r="B9" s="5" t="n">
        <v>3410</v>
      </c>
      <c r="C9" s="5" t="n">
        <v>52</v>
      </c>
    </row>
    <row r="10" spans="1:3">
      <c r="A10" s="6" t="s">
        <v>120</v>
      </c>
    </row>
    <row r="11" spans="1:3">
      <c r="A11" s="3" t="s">
        <v>121</v>
      </c>
      <c r="B11" s="5" t="n">
        <v>1884</v>
      </c>
      <c r="C11" s="5" t="n">
        <v>1527</v>
      </c>
    </row>
    <row r="12" spans="1:3">
      <c r="A12" s="3" t="s">
        <v>35</v>
      </c>
      <c r="B12" s="5" t="n">
        <v>-32</v>
      </c>
      <c r="C12" s="5" t="n">
        <v>-83</v>
      </c>
    </row>
    <row r="13" spans="1:3">
      <c r="A13" s="3" t="s">
        <v>122</v>
      </c>
      <c r="B13" s="5" t="n">
        <v>-1254</v>
      </c>
      <c r="C13" s="5" t="n">
        <v>-186</v>
      </c>
    </row>
    <row r="14" spans="1:3">
      <c r="A14" s="3" t="s">
        <v>43</v>
      </c>
      <c r="B14" s="5" t="n">
        <v>47</v>
      </c>
      <c r="C14" s="5" t="n">
        <v>463</v>
      </c>
    </row>
    <row r="15" spans="1:3">
      <c r="A15" s="3" t="s">
        <v>123</v>
      </c>
      <c r="B15" s="5" t="n">
        <v>-4407</v>
      </c>
      <c r="C15" s="5" t="n">
        <v>-620</v>
      </c>
    </row>
    <row r="16" spans="1:3">
      <c r="A16" s="3" t="s">
        <v>53</v>
      </c>
      <c r="B16" s="5" t="n">
        <v>-51</v>
      </c>
      <c r="C16" s="5" t="n">
        <v>0</v>
      </c>
    </row>
    <row r="17" spans="1:3">
      <c r="A17" s="3" t="s">
        <v>58</v>
      </c>
      <c r="B17" s="5" t="n">
        <v>58</v>
      </c>
      <c r="C17" s="5" t="n">
        <v>-43</v>
      </c>
    </row>
    <row r="18" spans="1:3">
      <c r="A18" s="3" t="s">
        <v>124</v>
      </c>
      <c r="B18" s="5" t="n">
        <v>3707</v>
      </c>
      <c r="C18" s="5" t="n">
        <v>2199</v>
      </c>
    </row>
    <row r="19" spans="1:3">
      <c r="A19" s="6" t="s">
        <v>125</v>
      </c>
    </row>
    <row r="20" spans="1:3">
      <c r="A20" s="3" t="s">
        <v>126</v>
      </c>
      <c r="B20" s="5" t="n">
        <v>-487</v>
      </c>
      <c r="C20" s="5" t="n">
        <v>-581</v>
      </c>
    </row>
    <row r="21" spans="1:3">
      <c r="A21" s="3" t="s">
        <v>127</v>
      </c>
      <c r="B21" s="5" t="n">
        <v>0</v>
      </c>
      <c r="C21" s="5" t="n">
        <v>-150</v>
      </c>
    </row>
    <row r="22" spans="1:3">
      <c r="A22" s="3" t="s">
        <v>128</v>
      </c>
      <c r="B22" s="5" t="n">
        <v>0</v>
      </c>
      <c r="C22" s="5" t="n">
        <v>-346</v>
      </c>
    </row>
    <row r="23" spans="1:3">
      <c r="A23" s="3" t="s">
        <v>129</v>
      </c>
      <c r="B23" s="5" t="n">
        <v>-27</v>
      </c>
      <c r="C23" s="5" t="n">
        <v>0</v>
      </c>
    </row>
    <row r="24" spans="1:3">
      <c r="A24" s="3" t="s">
        <v>130</v>
      </c>
      <c r="B24" s="5" t="n">
        <v>-166</v>
      </c>
      <c r="C24" s="5" t="n">
        <v>0</v>
      </c>
    </row>
    <row r="25" spans="1:3">
      <c r="A25" s="3" t="s">
        <v>131</v>
      </c>
      <c r="B25" s="5" t="n">
        <v>-680</v>
      </c>
      <c r="C25" s="5" t="n">
        <v>-1077</v>
      </c>
    </row>
    <row r="26" spans="1:3">
      <c r="A26" s="6" t="s">
        <v>132</v>
      </c>
    </row>
    <row r="27" spans="1:3">
      <c r="A27" s="3" t="s">
        <v>133</v>
      </c>
      <c r="B27" s="5" t="n">
        <v>-1940</v>
      </c>
      <c r="C27" s="5" t="n">
        <v>-803</v>
      </c>
    </row>
    <row r="28" spans="1:3">
      <c r="A28" s="3" t="s">
        <v>134</v>
      </c>
      <c r="B28" s="5" t="n">
        <v>142</v>
      </c>
      <c r="C28" s="5" t="n">
        <v>28</v>
      </c>
    </row>
    <row r="29" spans="1:3">
      <c r="A29" s="3" t="s">
        <v>135</v>
      </c>
      <c r="B29" s="5" t="n">
        <v>2169</v>
      </c>
      <c r="C29" s="5" t="n">
        <v>0</v>
      </c>
    </row>
    <row r="30" spans="1:3">
      <c r="A30" s="3" t="s">
        <v>136</v>
      </c>
      <c r="B30" s="5" t="n">
        <v>-59</v>
      </c>
      <c r="C30" s="5" t="n">
        <v>-11</v>
      </c>
    </row>
    <row r="31" spans="1:3">
      <c r="A31" s="3" t="s">
        <v>137</v>
      </c>
      <c r="B31" s="5" t="n">
        <v>20000</v>
      </c>
      <c r="C31" s="5" t="n">
        <v>0</v>
      </c>
    </row>
    <row r="32" spans="1:3">
      <c r="A32" s="3" t="s">
        <v>138</v>
      </c>
      <c r="B32" s="5" t="n">
        <v>-18645</v>
      </c>
      <c r="C32" s="5" t="n">
        <v>0</v>
      </c>
    </row>
    <row r="33" spans="1:3">
      <c r="A33" s="3" t="s">
        <v>139</v>
      </c>
      <c r="B33" s="5" t="n">
        <v>-631</v>
      </c>
      <c r="C33" s="5" t="n">
        <v>0</v>
      </c>
    </row>
    <row r="34" spans="1:3">
      <c r="A34" s="3" t="s">
        <v>140</v>
      </c>
      <c r="B34" s="5" t="n">
        <v>1036</v>
      </c>
      <c r="C34" s="5" t="n">
        <v>-786</v>
      </c>
    </row>
    <row r="35" spans="1:3">
      <c r="A35" s="3" t="s">
        <v>141</v>
      </c>
      <c r="B35" s="5" t="n">
        <v>4063</v>
      </c>
      <c r="C35" s="5" t="n">
        <v>336</v>
      </c>
    </row>
    <row r="36" spans="1:3">
      <c r="A36" s="3" t="s">
        <v>142</v>
      </c>
      <c r="B36" s="5" t="n">
        <v>7568</v>
      </c>
      <c r="C36" s="5" t="n">
        <v>5602</v>
      </c>
    </row>
    <row r="37" spans="1:3">
      <c r="A37" s="3" t="s">
        <v>143</v>
      </c>
      <c r="B37" s="5" t="n">
        <v>11631</v>
      </c>
      <c r="C37" s="5" t="n">
        <v>5938</v>
      </c>
    </row>
    <row r="38" spans="1:3">
      <c r="A38" s="6" t="s">
        <v>144</v>
      </c>
    </row>
    <row r="39" spans="1:3">
      <c r="A39" s="3" t="s">
        <v>145</v>
      </c>
      <c r="B39" s="5" t="n">
        <v>600</v>
      </c>
      <c r="C39" s="5" t="n">
        <v>69</v>
      </c>
    </row>
    <row r="40" spans="1:3">
      <c r="A40" s="6" t="s">
        <v>146</v>
      </c>
    </row>
    <row r="41" spans="1:3">
      <c r="A41" s="3" t="s">
        <v>147</v>
      </c>
      <c r="B41" s="5" t="n">
        <v>0</v>
      </c>
      <c r="C41" s="5" t="n">
        <v>224</v>
      </c>
    </row>
    <row r="42" spans="1:3">
      <c r="A42" s="3" t="s">
        <v>148</v>
      </c>
      <c r="B42" s="5" t="n">
        <v>0</v>
      </c>
      <c r="C42" s="5" t="n">
        <v>2271</v>
      </c>
    </row>
    <row r="43" spans="1:3">
      <c r="A43" s="3" t="s">
        <v>149</v>
      </c>
      <c r="B43" s="5" t="n">
        <v>0</v>
      </c>
      <c r="C43" s="5" t="n">
        <v>701</v>
      </c>
    </row>
    <row r="44" spans="1:3">
      <c r="A44" s="3" t="s">
        <v>150</v>
      </c>
      <c r="B44" s="5" t="n">
        <v>2828</v>
      </c>
      <c r="C44" s="5" t="n">
        <v>0</v>
      </c>
    </row>
    <row r="45" spans="1:3">
      <c r="A45" s="3" t="s">
        <v>151</v>
      </c>
      <c r="B45" s="7" t="n">
        <v>701</v>
      </c>
      <c r="C4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154</v>
      </c>
      <c r="B1" s="2" t="s">
        <v>1</v>
      </c>
    </row>
    <row r="2" spans="1:2">
      <c r="B2" s="2" t="s">
        <v>253</v>
      </c>
    </row>
    <row r="3" spans="1:2">
      <c r="A3" s="3" t="s">
        <v>1155</v>
      </c>
      <c r="B3" s="8" t="n">
        <v>0.95</v>
      </c>
    </row>
    <row r="4" spans="1:2">
      <c r="A4" s="3" t="s">
        <v>1156</v>
      </c>
      <c r="B4" s="7" t="n">
        <v>88134</v>
      </c>
    </row>
    <row r="5" spans="1:2">
      <c r="A5" s="3" t="s">
        <v>1157</v>
      </c>
      <c r="B5" s="16" t="n">
        <v>0.75</v>
      </c>
    </row>
    <row r="6" spans="1:2">
      <c r="A6" s="3" t="s">
        <v>1158</v>
      </c>
      <c r="B6" s="8" t="n">
        <v>1.8</v>
      </c>
    </row>
    <row r="7" spans="1:2">
      <c r="A7" s="3" t="s">
        <v>1159</v>
      </c>
      <c r="B7" s="7" t="n">
        <v>1461359</v>
      </c>
    </row>
    <row r="8" spans="1:2">
      <c r="A8" s="3" t="s">
        <v>1160</v>
      </c>
      <c r="B8" s="16" t="n">
        <v>1.5</v>
      </c>
    </row>
    <row r="9" spans="1:2">
      <c r="A9" s="3" t="s">
        <v>1161</v>
      </c>
      <c r="B9" s="8" t="n">
        <v>1.37</v>
      </c>
    </row>
    <row r="10" spans="1:2">
      <c r="A10" s="3" t="s">
        <v>1162</v>
      </c>
      <c r="B10" s="7" t="n">
        <v>179660</v>
      </c>
    </row>
    <row r="11" spans="1:2">
      <c r="A11" s="3" t="s">
        <v>1163</v>
      </c>
      <c r="B11" s="16" t="n">
        <v>1.5</v>
      </c>
    </row>
    <row r="12" spans="1:2">
      <c r="A12" s="3" t="s">
        <v>1164</v>
      </c>
      <c r="B12" s="7" t="n">
        <v>17291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3"/>
  </cols>
  <sheetData>
    <row r="1" spans="1:2">
      <c r="A1" s="1" t="s">
        <v>1165</v>
      </c>
      <c r="B1" s="2" t="s">
        <v>1</v>
      </c>
    </row>
    <row r="2" spans="1:2">
      <c r="B2" s="2" t="s">
        <v>1166</v>
      </c>
    </row>
    <row r="3" spans="1:2">
      <c r="A3" s="3" t="s">
        <v>1167</v>
      </c>
      <c r="B3" s="3" t="s">
        <v>1125</v>
      </c>
    </row>
    <row r="4" spans="1:2">
      <c r="A4" s="3" t="s">
        <v>1168</v>
      </c>
      <c r="B4" s="3" t="s">
        <v>1169</v>
      </c>
    </row>
    <row r="5" spans="1:2">
      <c r="A5" s="3" t="s">
        <v>1170</v>
      </c>
      <c r="B5" s="3" t="s">
        <v>1131</v>
      </c>
    </row>
    <row r="6" spans="1:2">
      <c r="A6" s="3" t="s">
        <v>1171</v>
      </c>
      <c r="B6" s="3" t="s">
        <v>1172</v>
      </c>
    </row>
    <row r="7" spans="1:2">
      <c r="A7" s="3" t="s">
        <v>1173</v>
      </c>
      <c r="B7" s="7" t="n">
        <v>1</v>
      </c>
    </row>
    <row r="8" spans="1:2">
      <c r="A8" s="3" t="s">
        <v>1174</v>
      </c>
      <c r="B8" s="5" t="n">
        <v>5</v>
      </c>
    </row>
    <row r="9" spans="1:2">
      <c r="A9" s="3" t="s">
        <v>1175</v>
      </c>
      <c r="B9" s="7" t="n">
        <v>2</v>
      </c>
    </row>
    <row r="10" spans="1:2">
      <c r="A10" s="3" t="s">
        <v>1176</v>
      </c>
      <c r="B10" s="5" t="n">
        <v>6</v>
      </c>
    </row>
    <row r="11" spans="1:2">
      <c r="A11" s="3" t="s">
        <v>1177</v>
      </c>
      <c r="B11" s="3" t="s">
        <v>1178</v>
      </c>
    </row>
    <row r="12" spans="1:2">
      <c r="A12" s="3" t="s">
        <v>1179</v>
      </c>
      <c r="B12" s="3" t="s">
        <v>1180</v>
      </c>
    </row>
    <row r="13" spans="1:2">
      <c r="A13" s="3" t="s">
        <v>1181</v>
      </c>
      <c r="B13" s="3" t="s">
        <v>1182</v>
      </c>
    </row>
    <row r="14" spans="1:2">
      <c r="A14" s="3" t="s">
        <v>1183</v>
      </c>
      <c r="B14" s="3" t="s">
        <v>1184</v>
      </c>
    </row>
    <row r="15" spans="1:2">
      <c r="A15" s="3" t="s">
        <v>1185</v>
      </c>
      <c r="B15" s="3" t="s">
        <v>949</v>
      </c>
    </row>
    <row r="16" spans="1:2">
      <c r="A16" s="3" t="s">
        <v>1186</v>
      </c>
      <c r="B16" s="3" t="s">
        <v>9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21"/>
  </cols>
  <sheetData>
    <row r="1" spans="1:2">
      <c r="A1" s="1" t="s">
        <v>1187</v>
      </c>
      <c r="B1" s="2" t="s">
        <v>1</v>
      </c>
    </row>
    <row r="2" spans="1:2">
      <c r="B2" s="2" t="s">
        <v>253</v>
      </c>
    </row>
    <row r="3" spans="1:2">
      <c r="A3" s="3" t="s">
        <v>1188</v>
      </c>
      <c r="B3" s="7" t="n">
        <v>33844</v>
      </c>
    </row>
    <row r="4" spans="1:2">
      <c r="A4" s="3" t="s">
        <v>1189</v>
      </c>
      <c r="B4" s="5" t="n">
        <v>4007</v>
      </c>
    </row>
    <row r="5" spans="1:2">
      <c r="A5" s="3" t="s">
        <v>1190</v>
      </c>
      <c r="B5" s="5" t="n">
        <v>0</v>
      </c>
    </row>
    <row r="6" spans="1:2">
      <c r="A6" s="3" t="s">
        <v>1191</v>
      </c>
      <c r="B6" s="5" t="n">
        <v>37851</v>
      </c>
    </row>
    <row r="7" spans="1:2">
      <c r="A7" s="3" t="s">
        <v>1192</v>
      </c>
      <c r="B7" s="5" t="n">
        <v>0</v>
      </c>
    </row>
    <row r="8" spans="1:2">
      <c r="A8" s="3" t="s">
        <v>1193</v>
      </c>
      <c r="B8" s="5" t="n">
        <v>61</v>
      </c>
    </row>
    <row r="9" spans="1:2">
      <c r="A9" s="3" t="s">
        <v>1194</v>
      </c>
      <c r="B9" s="5" t="n">
        <v>0</v>
      </c>
    </row>
    <row r="10" spans="1:2">
      <c r="A10" s="3" t="s">
        <v>1195</v>
      </c>
      <c r="B10" s="5" t="n">
        <v>61</v>
      </c>
    </row>
    <row r="11" spans="1:2">
      <c r="A11" s="3" t="s">
        <v>1196</v>
      </c>
      <c r="B11" s="5" t="n">
        <v>33844</v>
      </c>
    </row>
    <row r="12" spans="1:2">
      <c r="A12" s="3" t="s">
        <v>1197</v>
      </c>
      <c r="B12" s="5" t="n">
        <v>3946</v>
      </c>
    </row>
    <row r="13" spans="1:2">
      <c r="A13" s="3" t="s">
        <v>1198</v>
      </c>
      <c r="B13" s="5" t="n">
        <v>0</v>
      </c>
    </row>
    <row r="14" spans="1:2">
      <c r="A14" s="3" t="s">
        <v>1199</v>
      </c>
      <c r="B14" s="5" t="n">
        <v>37790</v>
      </c>
    </row>
    <row r="15" spans="1:2">
      <c r="A15" s="3" t="s">
        <v>1200</v>
      </c>
      <c r="B15" s="5" t="n">
        <v>23367</v>
      </c>
    </row>
    <row r="16" spans="1:2">
      <c r="A16" s="3" t="s">
        <v>1201</v>
      </c>
      <c r="B16" s="5" t="n">
        <v>3061</v>
      </c>
    </row>
    <row r="17" spans="1:2">
      <c r="A17" s="3" t="s">
        <v>1202</v>
      </c>
      <c r="B17" s="5" t="n">
        <v>0</v>
      </c>
    </row>
    <row r="18" spans="1:2">
      <c r="A18" s="3" t="s">
        <v>1203</v>
      </c>
      <c r="B18" s="5" t="n">
        <v>26428</v>
      </c>
    </row>
    <row r="19" spans="1:2">
      <c r="A19" s="3" t="s">
        <v>1204</v>
      </c>
      <c r="B19" s="5" t="n">
        <v>0</v>
      </c>
    </row>
    <row r="20" spans="1:2">
      <c r="A20" s="3" t="s">
        <v>1205</v>
      </c>
      <c r="B20" s="5" t="n">
        <v>0</v>
      </c>
    </row>
    <row r="21" spans="1:2">
      <c r="A21" s="3" t="s">
        <v>1206</v>
      </c>
      <c r="B21" s="5" t="n">
        <v>7479</v>
      </c>
    </row>
    <row r="22" spans="1:2">
      <c r="A22" s="3" t="s">
        <v>1207</v>
      </c>
      <c r="B22" s="5" t="n">
        <v>7479</v>
      </c>
    </row>
    <row r="23" spans="1:2">
      <c r="A23" s="3" t="s">
        <v>1208</v>
      </c>
      <c r="B23" s="5" t="n">
        <v>10477</v>
      </c>
    </row>
    <row r="24" spans="1:2">
      <c r="A24" s="3" t="s">
        <v>1209</v>
      </c>
      <c r="B24" s="5" t="n">
        <v>885</v>
      </c>
    </row>
    <row r="25" spans="1:2">
      <c r="A25" s="3" t="s">
        <v>1210</v>
      </c>
      <c r="B25" s="5" t="n">
        <v>-7479</v>
      </c>
    </row>
    <row r="26" spans="1:2">
      <c r="A26" s="3" t="s">
        <v>1211</v>
      </c>
      <c r="B26" s="5" t="n">
        <v>3883</v>
      </c>
    </row>
    <row r="27" spans="1:2">
      <c r="A27" s="3" t="s">
        <v>1212</v>
      </c>
      <c r="B27" s="5" t="n">
        <v>289</v>
      </c>
    </row>
    <row r="28" spans="1:2">
      <c r="A28" s="3" t="s">
        <v>1213</v>
      </c>
      <c r="B28" s="5" t="n">
        <v>348</v>
      </c>
    </row>
    <row r="29" spans="1:2">
      <c r="A29" s="3" t="s">
        <v>1214</v>
      </c>
      <c r="B29" s="5" t="n">
        <v>26</v>
      </c>
    </row>
    <row r="30" spans="1:2">
      <c r="A30" s="3" t="s">
        <v>1215</v>
      </c>
      <c r="B30" s="5" t="n">
        <v>663</v>
      </c>
    </row>
    <row r="31" spans="1:2">
      <c r="A31" s="3" t="s">
        <v>1216</v>
      </c>
      <c r="B31" s="5" t="n">
        <v>0</v>
      </c>
    </row>
    <row r="32" spans="1:2">
      <c r="A32" s="3" t="s">
        <v>1217</v>
      </c>
      <c r="B32" s="5" t="n">
        <v>79</v>
      </c>
    </row>
    <row r="33" spans="1:2">
      <c r="A33" s="3" t="s">
        <v>1218</v>
      </c>
      <c r="B33" s="5" t="n">
        <v>411</v>
      </c>
    </row>
    <row r="34" spans="1:2">
      <c r="A34" s="3" t="s">
        <v>1219</v>
      </c>
      <c r="B34" s="5" t="n">
        <v>490</v>
      </c>
    </row>
    <row r="35" spans="1:2">
      <c r="A35" s="3" t="s">
        <v>1220</v>
      </c>
      <c r="B35" s="5" t="n">
        <v>127</v>
      </c>
    </row>
    <row r="36" spans="1:2">
      <c r="A36" s="3" t="s">
        <v>1221</v>
      </c>
      <c r="B36" s="5" t="n">
        <v>25</v>
      </c>
    </row>
    <row r="37" spans="1:2">
      <c r="A37" s="3" t="s">
        <v>1222</v>
      </c>
      <c r="B37" s="5" t="n">
        <v>0</v>
      </c>
    </row>
    <row r="38" spans="1:2">
      <c r="A38" s="3" t="s">
        <v>1223</v>
      </c>
      <c r="B38" s="5" t="n">
        <v>152</v>
      </c>
    </row>
    <row r="39" spans="1:2">
      <c r="A39" s="3" t="s">
        <v>1224</v>
      </c>
      <c r="B39" s="5" t="n">
        <v>4541</v>
      </c>
    </row>
    <row r="40" spans="1:2">
      <c r="A40" s="3" t="s">
        <v>1225</v>
      </c>
      <c r="B40" s="5" t="n">
        <v>14747</v>
      </c>
    </row>
    <row r="41" spans="1:2">
      <c r="A41" s="3" t="s">
        <v>1226</v>
      </c>
      <c r="B41" s="5" t="n">
        <v>0</v>
      </c>
    </row>
    <row r="42" spans="1:2">
      <c r="A42" s="3" t="s">
        <v>1227</v>
      </c>
      <c r="B42" s="5" t="n">
        <v>19288</v>
      </c>
    </row>
    <row r="43" spans="1:2">
      <c r="A43" s="3" t="s">
        <v>1228</v>
      </c>
      <c r="B43" s="5" t="n">
        <v>1877</v>
      </c>
    </row>
    <row r="44" spans="1:2">
      <c r="A44" s="3" t="s">
        <v>1229</v>
      </c>
      <c r="B44" s="5" t="n">
        <v>19011</v>
      </c>
    </row>
    <row r="45" spans="1:2">
      <c r="A45" s="3" t="s">
        <v>1230</v>
      </c>
      <c r="B45" s="5" t="n">
        <v>0</v>
      </c>
    </row>
    <row r="46" spans="1:2">
      <c r="A46" s="3" t="s">
        <v>1231</v>
      </c>
      <c r="B46" s="5" t="n">
        <v>20888</v>
      </c>
    </row>
    <row r="47" spans="1:2">
      <c r="A47" s="3" t="s">
        <v>1232</v>
      </c>
      <c r="B47" s="5" t="n">
        <v>487</v>
      </c>
    </row>
    <row r="48" spans="1:2">
      <c r="A48" s="3" t="s">
        <v>1233</v>
      </c>
      <c r="B48" s="5" t="n">
        <v>0</v>
      </c>
    </row>
    <row r="49" spans="1:2">
      <c r="A49" s="3" t="s">
        <v>1234</v>
      </c>
      <c r="B49" s="5" t="n">
        <v>0</v>
      </c>
    </row>
    <row r="50" spans="1:2">
      <c r="A50" s="3" t="s">
        <v>1235</v>
      </c>
      <c r="B50" s="5" t="n">
        <v>487</v>
      </c>
    </row>
    <row r="51" spans="1:2">
      <c r="A51" s="3" t="s">
        <v>1236</v>
      </c>
      <c r="B51" s="5" t="n">
        <v>59542</v>
      </c>
    </row>
    <row r="52" spans="1:2">
      <c r="A52" s="3" t="s">
        <v>1237</v>
      </c>
      <c r="B52" s="5" t="n">
        <v>39512</v>
      </c>
    </row>
    <row r="53" spans="1:2">
      <c r="A53" s="3" t="s">
        <v>1238</v>
      </c>
      <c r="B53" s="5" t="n">
        <v>5426</v>
      </c>
    </row>
    <row r="54" spans="1:2">
      <c r="A54" s="3" t="s">
        <v>1239</v>
      </c>
      <c r="B54" s="5" t="n">
        <v>104480</v>
      </c>
    </row>
    <row r="55" spans="1:2">
      <c r="A55" s="3" t="s">
        <v>1240</v>
      </c>
      <c r="B55" s="5" t="n">
        <v>7123</v>
      </c>
    </row>
    <row r="56" spans="1:2">
      <c r="A56" s="3" t="s">
        <v>1241</v>
      </c>
      <c r="B56" s="5" t="n">
        <v>6902</v>
      </c>
    </row>
    <row r="57" spans="1:2">
      <c r="A57" s="3" t="s">
        <v>1242</v>
      </c>
      <c r="B57" s="5" t="n">
        <v>27229</v>
      </c>
    </row>
    <row r="58" spans="1:2">
      <c r="A58" s="3" t="s">
        <v>1243</v>
      </c>
      <c r="B58" s="7" t="n">
        <v>412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Restatement of Condensed Consol</vt:lpstr>
      <vt:lpstr>Deconsolidations</vt:lpstr>
      <vt:lpstr>Investments in Associates</vt:lpstr>
      <vt:lpstr>Trade Accounts Receivable (Rest</vt:lpstr>
      <vt:lpstr>Concentrations</vt:lpstr>
      <vt:lpstr>Intangible Assets (Restated)</vt:lpstr>
      <vt:lpstr>Goodwill (Restated)</vt:lpstr>
      <vt:lpstr>Lines of Credit</vt:lpstr>
      <vt:lpstr>Debt</vt:lpstr>
      <vt:lpstr>Share Based Compensation (Resta</vt:lpstr>
      <vt:lpstr>Shareholders Equity (Restated)</vt:lpstr>
      <vt:lpstr>Warrants and Options Liabilitie</vt:lpstr>
      <vt:lpstr>Income Taxes</vt:lpstr>
      <vt:lpstr>Business Segment Information (R</vt:lpstr>
      <vt:lpstr>Related Party</vt:lpstr>
      <vt:lpstr>Litigation</vt:lpstr>
      <vt:lpstr>Subsequent Events</vt:lpstr>
      <vt:lpstr>Restatement of Condensed Cons25</vt:lpstr>
      <vt:lpstr>Trade Accounts Receivable (Re26</vt:lpstr>
      <vt:lpstr>Concentrations (Tables)</vt:lpstr>
      <vt:lpstr>Intangible Assets (Restated) (T</vt:lpstr>
      <vt:lpstr>Goodwill (Restated) (Tables)</vt:lpstr>
      <vt:lpstr>Debt (Tables)</vt:lpstr>
      <vt:lpstr>Share Based Compensation (Res31</vt:lpstr>
      <vt:lpstr>Shareholders Equity (Restated) </vt:lpstr>
      <vt:lpstr>Warrants and Options Liabilit33</vt:lpstr>
      <vt:lpstr>Business Segment Information 34</vt:lpstr>
      <vt:lpstr>Basis of Presentation (Narrativ</vt:lpstr>
      <vt:lpstr>Restatement of Condensed Cons36</vt:lpstr>
      <vt:lpstr>Deconsolidations (Narrative) (D</vt:lpstr>
      <vt:lpstr>Investments in Associates (Narr</vt:lpstr>
      <vt:lpstr>Trade Accounts Receivable (Re39</vt:lpstr>
      <vt:lpstr>Concentrations (Narrative) (Det</vt:lpstr>
      <vt:lpstr>Lines of Credit (Narrative) (De</vt:lpstr>
      <vt:lpstr>Debt (Narrative) (Details)</vt:lpstr>
      <vt:lpstr>Share Based Compensation (Res43</vt:lpstr>
      <vt:lpstr>Warrants and Options Liabilit44</vt:lpstr>
      <vt:lpstr>Related Party (Narrative) (Deta</vt:lpstr>
      <vt:lpstr>Subsequent Events (Narrative) (</vt:lpstr>
      <vt:lpstr>Condensed Balance Sheet (Detail</vt:lpstr>
      <vt:lpstr>Condensed Income Statement (Det</vt:lpstr>
      <vt:lpstr>Condensed Cash Flow Statement (</vt:lpstr>
      <vt:lpstr>Schedule of Accounts, Notes, Lo</vt:lpstr>
      <vt:lpstr>Schedule of Revenue Sources, He</vt:lpstr>
      <vt:lpstr>Schedule of Finite-Lived Intang</vt:lpstr>
      <vt:lpstr>Schedule of Goodwill (Details)</vt:lpstr>
      <vt:lpstr>Schedule of Long-term Debt Inst</vt:lpstr>
      <vt:lpstr>Schedule of Share-based Compens</vt:lpstr>
      <vt:lpstr>Schedule of Share-based Payment</vt:lpstr>
      <vt:lpstr>Schedule of Earnings Per Share,</vt:lpstr>
      <vt:lpstr>Schedule of Stockholders' Equit</vt:lpstr>
      <vt:lpstr>Schedule of Stockholders' Equ59</vt:lpstr>
      <vt:lpstr>Schedule of Disclosure of Share</vt:lpstr>
      <vt:lpstr>Schedule of Stockholders' Equ61</vt:lpstr>
      <vt:lpstr>Schedule of Segment Reporting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9:32:09Z</dcterms:created>
  <dcterms:modified xmlns:dcterms="http://purl.org/dc/terms/" xmlns:xsi="http://www.w3.org/2001/XMLSchema-instance" xsi:type="dcterms:W3CDTF">2016-01-12T19:32:09Z</dcterms:modified>
  <dc:title xmlns:dc="http://purl.org/dc/elements/1.1/">Untitled</dc:title>
  <dc:description xmlns:dc="http://purl.org/dc/elements/1.1/"/>
  <dc:subject xmlns:dc="http://purl.org/dc/elements/1.1/"/>
  <cp:keywords/>
  <cp:category/>
</cp:coreProperties>
</file>